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Investment in Unconsolidated Jo"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Related Party Arrangements" sheetId="16" state="visible" r:id="rId16"/>
    <sheet xmlns:r="http://schemas.openxmlformats.org/officeDocument/2006/relationships" name="Incentive Award Plan and Indepe"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Selected Quarterly Results (una" sheetId="20" state="visible" r:id="rId20"/>
    <sheet xmlns:r="http://schemas.openxmlformats.org/officeDocument/2006/relationships" name="Subsequent Events" sheetId="21" state="visible" r:id="rId21"/>
    <sheet xmlns:r="http://schemas.openxmlformats.org/officeDocument/2006/relationships" name="Scheule III. REAL ESTATE AND AC"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Tables)" sheetId="25" state="visible" r:id="rId25"/>
    <sheet xmlns:r="http://schemas.openxmlformats.org/officeDocument/2006/relationships" name="Investment in Unconsolidated _2" sheetId="26" state="visible" r:id="rId26"/>
    <sheet xmlns:r="http://schemas.openxmlformats.org/officeDocument/2006/relationships" name="Other Assets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Earnings (Loss) Per Share (Tabl" sheetId="30" state="visible" r:id="rId30"/>
    <sheet xmlns:r="http://schemas.openxmlformats.org/officeDocument/2006/relationships" name="Related Party Arrangements (Tab" sheetId="31" state="visible" r:id="rId31"/>
    <sheet xmlns:r="http://schemas.openxmlformats.org/officeDocument/2006/relationships" name="Derivative Financial Instrume_2" sheetId="32" state="visible" r:id="rId32"/>
    <sheet xmlns:r="http://schemas.openxmlformats.org/officeDocument/2006/relationships" name="Selected Quarterly Results (u_2" sheetId="33" state="visible" r:id="rId33"/>
    <sheet xmlns:r="http://schemas.openxmlformats.org/officeDocument/2006/relationships" name="Organization and Business - Nar" sheetId="34" state="visible" r:id="rId34"/>
    <sheet xmlns:r="http://schemas.openxmlformats.org/officeDocument/2006/relationships" name="Organization and Business - N_2" sheetId="35" state="visible" r:id="rId35"/>
    <sheet xmlns:r="http://schemas.openxmlformats.org/officeDocument/2006/relationships" name="Organization and Business - 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Real Estate - Schedule of Purch" sheetId="48" state="visible" r:id="rId48"/>
    <sheet xmlns:r="http://schemas.openxmlformats.org/officeDocument/2006/relationships" name="Real Estate - Narrative (Detail" sheetId="49" state="visible" r:id="rId49"/>
    <sheet xmlns:r="http://schemas.openxmlformats.org/officeDocument/2006/relationships" name="Real Estate - Schedule of Accum" sheetId="50" state="visible" r:id="rId50"/>
    <sheet xmlns:r="http://schemas.openxmlformats.org/officeDocument/2006/relationships" name="Real Estate - Schedule of Futur" sheetId="51" state="visible" r:id="rId51"/>
    <sheet xmlns:r="http://schemas.openxmlformats.org/officeDocument/2006/relationships" name="Real Estate - Schedule of Fut_2" sheetId="52" state="visible" r:id="rId52"/>
    <sheet xmlns:r="http://schemas.openxmlformats.org/officeDocument/2006/relationships" name="Real Estate - Joint Venture Arr" sheetId="53" state="visible" r:id="rId53"/>
    <sheet xmlns:r="http://schemas.openxmlformats.org/officeDocument/2006/relationships" name="Real Estate - Schedule of Prope" sheetId="54" state="visible" r:id="rId54"/>
    <sheet xmlns:r="http://schemas.openxmlformats.org/officeDocument/2006/relationships" name="Investment in Unconsolidated _3" sheetId="55" state="visible" r:id="rId55"/>
    <sheet xmlns:r="http://schemas.openxmlformats.org/officeDocument/2006/relationships" name="Investment in Unconsolidated _4" sheetId="56" state="visible" r:id="rId56"/>
    <sheet xmlns:r="http://schemas.openxmlformats.org/officeDocument/2006/relationships" name="Other Assets - Other Assets (De" sheetId="57" state="visible" r:id="rId57"/>
    <sheet xmlns:r="http://schemas.openxmlformats.org/officeDocument/2006/relationships" name="Debt - Summary of Notes Payable" sheetId="58" state="visible" r:id="rId58"/>
    <sheet xmlns:r="http://schemas.openxmlformats.org/officeDocument/2006/relationships" name="Debt - Narrative (Details)" sheetId="59" state="visible" r:id="rId59"/>
    <sheet xmlns:r="http://schemas.openxmlformats.org/officeDocument/2006/relationships" name="Debt - Schedule of Advances Und" sheetId="60" state="visible" r:id="rId60"/>
    <sheet xmlns:r="http://schemas.openxmlformats.org/officeDocument/2006/relationships" name="Debt - Summary of Aggregate Mat" sheetId="61" state="visible" r:id="rId61"/>
    <sheet xmlns:r="http://schemas.openxmlformats.org/officeDocument/2006/relationships" name="Stockholders' Equity - Narrativ" sheetId="62" state="visible" r:id="rId62"/>
    <sheet xmlns:r="http://schemas.openxmlformats.org/officeDocument/2006/relationships" name="Stockholders' Equity - Narrat_2" sheetId="63" state="visible" r:id="rId63"/>
    <sheet xmlns:r="http://schemas.openxmlformats.org/officeDocument/2006/relationships" name="Stockholders' Equity - Schedule" sheetId="64" state="visible" r:id="rId64"/>
    <sheet xmlns:r="http://schemas.openxmlformats.org/officeDocument/2006/relationships" name="Stockholders' Equity - Narrat_3" sheetId="65" state="visible" r:id="rId65"/>
    <sheet xmlns:r="http://schemas.openxmlformats.org/officeDocument/2006/relationships" name="Stockholders' Equity - Narrat_4" sheetId="66" state="visible" r:id="rId66"/>
    <sheet xmlns:r="http://schemas.openxmlformats.org/officeDocument/2006/relationships" name="Stockholders' Equity - Narrat_5" sheetId="67" state="visible" r:id="rId67"/>
    <sheet xmlns:r="http://schemas.openxmlformats.org/officeDocument/2006/relationships" name="Stockholders' Equity - Narrat_6" sheetId="68" state="visible" r:id="rId68"/>
    <sheet xmlns:r="http://schemas.openxmlformats.org/officeDocument/2006/relationships" name="Stockholders' Equity - Schedu_2" sheetId="69" state="visible" r:id="rId69"/>
    <sheet xmlns:r="http://schemas.openxmlformats.org/officeDocument/2006/relationships" name="Stockholders' Equity - Schedu_3" sheetId="70" state="visible" r:id="rId70"/>
    <sheet xmlns:r="http://schemas.openxmlformats.org/officeDocument/2006/relationships" name="Stockholders' Equity - Narrat_7" sheetId="71" state="visible" r:id="rId71"/>
    <sheet xmlns:r="http://schemas.openxmlformats.org/officeDocument/2006/relationships" name="Stockholders' Equity - Narrat_8" sheetId="72" state="visible" r:id="rId72"/>
    <sheet xmlns:r="http://schemas.openxmlformats.org/officeDocument/2006/relationships" name="Stockholders' Equity - Narrat_9" sheetId="73" state="visible" r:id="rId73"/>
    <sheet xmlns:r="http://schemas.openxmlformats.org/officeDocument/2006/relationships" name="Earnings (Loss) Per Share - Sch" sheetId="74" state="visible" r:id="rId74"/>
    <sheet xmlns:r="http://schemas.openxmlformats.org/officeDocument/2006/relationships" name="Related Party Arrangements - Sc" sheetId="75" state="visible" r:id="rId75"/>
    <sheet xmlns:r="http://schemas.openxmlformats.org/officeDocument/2006/relationships" name="Related Party Arrangements - Na" sheetId="76" state="visible" r:id="rId76"/>
    <sheet xmlns:r="http://schemas.openxmlformats.org/officeDocument/2006/relationships" name="Related Party Arrangements - _2" sheetId="77" state="visible" r:id="rId77"/>
    <sheet xmlns:r="http://schemas.openxmlformats.org/officeDocument/2006/relationships" name="Related Party Arrangements - _3" sheetId="78" state="visible" r:id="rId78"/>
    <sheet xmlns:r="http://schemas.openxmlformats.org/officeDocument/2006/relationships" name="Related Party Arrangements - _4" sheetId="79" state="visible" r:id="rId79"/>
    <sheet xmlns:r="http://schemas.openxmlformats.org/officeDocument/2006/relationships" name="Related Party Arrangements - _5" sheetId="80" state="visible" r:id="rId80"/>
    <sheet xmlns:r="http://schemas.openxmlformats.org/officeDocument/2006/relationships" name="Related Party Arrangements - _6" sheetId="81" state="visible" r:id="rId81"/>
    <sheet xmlns:r="http://schemas.openxmlformats.org/officeDocument/2006/relationships" name="Related Party Arrangements - _7" sheetId="82" state="visible" r:id="rId82"/>
    <sheet xmlns:r="http://schemas.openxmlformats.org/officeDocument/2006/relationships" name="Related Party Arrangements - _8" sheetId="83" state="visible" r:id="rId83"/>
    <sheet xmlns:r="http://schemas.openxmlformats.org/officeDocument/2006/relationships" name="Related Party Arrangements - _9" sheetId="84" state="visible" r:id="rId84"/>
    <sheet xmlns:r="http://schemas.openxmlformats.org/officeDocument/2006/relationships" name="Incentive Award Plan and Inde_2"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Selected Quarterly Results (u_3" sheetId="88" state="visible" r:id="rId88"/>
    <sheet xmlns:r="http://schemas.openxmlformats.org/officeDocument/2006/relationships" name="Subsequent Events - Narrative -" sheetId="89" state="visible" r:id="rId89"/>
    <sheet xmlns:r="http://schemas.openxmlformats.org/officeDocument/2006/relationships" name="Subsequent Events - Narrative_2" sheetId="90" state="visible" r:id="rId90"/>
    <sheet xmlns:r="http://schemas.openxmlformats.org/officeDocument/2006/relationships" name="Subsequent Events - Narrative_3" sheetId="91" state="visible" r:id="rId91"/>
    <sheet xmlns:r="http://schemas.openxmlformats.org/officeDocument/2006/relationships" name="Subsequent Events - Narrative_4" sheetId="92" state="visible" r:id="rId92"/>
    <sheet xmlns:r="http://schemas.openxmlformats.org/officeDocument/2006/relationships" name="Subsequent Events - Narrative_5" sheetId="93" state="visible" r:id="rId93"/>
    <sheet xmlns:r="http://schemas.openxmlformats.org/officeDocument/2006/relationships" name="Subsequent Events - Narrative_6" sheetId="94" state="visible" r:id="rId94"/>
    <sheet xmlns:r="http://schemas.openxmlformats.org/officeDocument/2006/relationships" name="Subsequent Events - Narrative_7" sheetId="95" state="visible" r:id="rId95"/>
    <sheet xmlns:r="http://schemas.openxmlformats.org/officeDocument/2006/relationships" name="- Real Estate Assets and Accumu" sheetId="96" state="visible" r:id="rId96"/>
    <sheet xmlns:r="http://schemas.openxmlformats.org/officeDocument/2006/relationships" name="- Real Estate Assets and Accu_2" sheetId="97" state="visible" r:id="rId97"/>
  </sheets>
  <definedNames/>
  <calcPr calcId="124519" fullCalcOnLoad="1"/>
</workbook>
</file>

<file path=xl/sharedStrings.xml><?xml version="1.0" encoding="utf-8"?>
<sst xmlns="http://schemas.openxmlformats.org/spreadsheetml/2006/main" uniqueCount="976">
  <si>
    <t>Document and Entity Information Document - USD ($)</t>
  </si>
  <si>
    <t>12 Months Ended</t>
  </si>
  <si>
    <t>Dec. 31, 2018</t>
  </si>
  <si>
    <t>Mar. 07, 2019</t>
  </si>
  <si>
    <t>Jun. 29, 2018</t>
  </si>
  <si>
    <t>Document and Entity Information [Abstract]</t>
  </si>
  <si>
    <t>Entity Registrant Name</t>
  </si>
  <si>
    <t>Steadfast Income REIT, Inc.</t>
  </si>
  <si>
    <t>Entity Central Index Key</t>
  </si>
  <si>
    <t>0001468010</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7</t>
  </si>
  <si>
    <t>Real Estate:</t>
  </si>
  <si>
    <t>Land</t>
  </si>
  <si>
    <t>Building and improvements</t>
  </si>
  <si>
    <t>Other intangible assets</t>
  </si>
  <si>
    <t>Total real estate held for investment, cost</t>
  </si>
  <si>
    <t>Less accumulated depreciation and amortization</t>
  </si>
  <si>
    <t>Total real estate held for investment, net</t>
  </si>
  <si>
    <t>Real estate held for sale, net</t>
  </si>
  <si>
    <t>Total real estate, net</t>
  </si>
  <si>
    <t>Cash and cash equivalents</t>
  </si>
  <si>
    <t>Restricted cash</t>
  </si>
  <si>
    <t>Investment in unconsolidated joint venture</t>
  </si>
  <si>
    <t>Rents and other receivables</t>
  </si>
  <si>
    <t>Assets related to real estate held for sale</t>
  </si>
  <si>
    <t>Other assets</t>
  </si>
  <si>
    <t>Total assets</t>
  </si>
  <si>
    <t>Liabilities:</t>
  </si>
  <si>
    <t>Accounts payable and accrued liabilities</t>
  </si>
  <si>
    <t>Notes payable:</t>
  </si>
  <si>
    <t>Mortgage notes payable, net</t>
  </si>
  <si>
    <t>Credit facility, net</t>
  </si>
  <si>
    <t>Notes payable related to real estate held for sale, net</t>
  </si>
  <si>
    <t>Total notes payable, net</t>
  </si>
  <si>
    <t>Distributions payable</t>
  </si>
  <si>
    <t>Due to affiliates</t>
  </si>
  <si>
    <t>Liabilities related to real estate held for sale</t>
  </si>
  <si>
    <t>Total liabilities</t>
  </si>
  <si>
    <t>Commitments and contingencies (Note 11)</t>
  </si>
  <si>
    <t xml:space="preserve"> </t>
  </si>
  <si>
    <t>Stockholders’ Equity:</t>
  </si>
  <si>
    <t>Preferred stock, $0.01 par value per share; 100,000,000 shares authorized, no shares issued and outstanding</t>
  </si>
  <si>
    <t>Additional paid-in capital</t>
  </si>
  <si>
    <t>Cumulative distributions and net income</t>
  </si>
  <si>
    <t>Total stockholders’ equity</t>
  </si>
  <si>
    <t>Total liabilities and stockholders’ equity</t>
  </si>
  <si>
    <t>Common stock $0.01 par value per share; 999,999,000 shares authorized, 74,650,139 and 75,479,409 shares issued and outstanding at December 31, 2018 and 2017, respectively [Member]</t>
  </si>
  <si>
    <t>Common stock value</t>
  </si>
  <si>
    <t>Convertible stock, $0.01 par value per share; 1,000 shares authorized, issued and outstanding as of December 31, 2018 and 2017, respectively [Member]</t>
  </si>
  <si>
    <t>CONSOLIDATED BALANCE SHEETS (Parentheticals) - $ / shares</t>
  </si>
  <si>
    <t>Preferred stock, par value (in dollars per share)</t>
  </si>
  <si>
    <t>Preferred stock, shares authorized (in shares)</t>
  </si>
  <si>
    <t>Preferred stock, shares outstanding (in shares)</t>
  </si>
  <si>
    <t>Preferred stock, shares issued (in shares)</t>
  </si>
  <si>
    <t>Common Stock [Member]</t>
  </si>
  <si>
    <t>Common stock, par value (in dollars per share)</t>
  </si>
  <si>
    <t>Common stock, shares authorized (in shares)</t>
  </si>
  <si>
    <t>Common stock, shares issued (in shares)</t>
  </si>
  <si>
    <t>Common stock, shares outstanding (in shares)</t>
  </si>
  <si>
    <t>Convertible Stock [Member]</t>
  </si>
  <si>
    <t>CONSOLIDATED STATEMENTS OF OPERATIONS - USD ($)</t>
  </si>
  <si>
    <t>Dec. 31, 2016</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Total expenses</t>
  </si>
  <si>
    <t>Loss before other income (expense)</t>
  </si>
  <si>
    <t>Equity in loss of unconsolidated joint venture</t>
  </si>
  <si>
    <t>Gain on sales of real estate, net</t>
  </si>
  <si>
    <t>Total other income (loss)</t>
  </si>
  <si>
    <t>Net income (loss)</t>
  </si>
  <si>
    <t>Income (loss) per common share — basic and diluted (in dollars per share)</t>
  </si>
  <si>
    <t>Weighted average number of common shares outstanding — basic (in shares)</t>
  </si>
  <si>
    <t>Weighted average number of common shares outstanding — diluted (in shares)</t>
  </si>
  <si>
    <t>CONSOLIDATED STATEMENTS OF STOCKHOLDERS' EQUITY - USD ($)</t>
  </si>
  <si>
    <t>Total</t>
  </si>
  <si>
    <t>Common Stock [Member]Common Stock [Member]</t>
  </si>
  <si>
    <t>Common Stock [Member]Convertible Stock [Member]</t>
  </si>
  <si>
    <t>Additional Paid- In Capital [Member]</t>
  </si>
  <si>
    <t>Cumulative Distributions &amp; Net Losses [Member]</t>
  </si>
  <si>
    <t>Beginning Balance (in shares) at Dec. 31, 2015</t>
  </si>
  <si>
    <t>Beginning Balance at Dec. 31, 2015</t>
  </si>
  <si>
    <t>Increase (Decrease) in Stockholders' Equity [Roll Forward]</t>
  </si>
  <si>
    <t>Issuance of common stock (in shares)</t>
  </si>
  <si>
    <t>Issuance of common stock</t>
  </si>
  <si>
    <t>Transfers to redeemable common stock</t>
  </si>
  <si>
    <t>Redemption of common stock (in shares)</t>
  </si>
  <si>
    <t>Repurchase of common stock</t>
  </si>
  <si>
    <t>Distributions declared</t>
  </si>
  <si>
    <t>Amortization of stock-based compensation</t>
  </si>
  <si>
    <t>Change in value of restricted common stock to Advisor</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t>
  </si>
  <si>
    <t>Cash Flows from Operating Activities:</t>
  </si>
  <si>
    <t>Adjustments to reconcile net income (loss) to net cash provided by operating activities:</t>
  </si>
  <si>
    <t>Amortization of deferred financing costs</t>
  </si>
  <si>
    <t>Amortization of loan premiums and discounts</t>
  </si>
  <si>
    <t>Change in fair value of interest rate cap agreements</t>
  </si>
  <si>
    <t>Gain on sales of real estate</t>
  </si>
  <si>
    <t>Insurance claim recoveries</t>
  </si>
  <si>
    <t>Loss on disposal of buildings and improvements</t>
  </si>
  <si>
    <t>Unrealized gain on short-term investments</t>
  </si>
  <si>
    <t>Changes in operating assets and liabilities:</t>
  </si>
  <si>
    <t>Net cash provided by operating activities</t>
  </si>
  <si>
    <t>Cash Flows from Investing Activities:</t>
  </si>
  <si>
    <t>Short-term investments</t>
  </si>
  <si>
    <t>Cash contributions to unconsolidated joint venture</t>
  </si>
  <si>
    <t>Cash distributions from unconsolidated joint venture</t>
  </si>
  <si>
    <t>Acquisition of real estate investments</t>
  </si>
  <si>
    <t>Additions to real estate investments</t>
  </si>
  <si>
    <t>Escrow deposits for pending real estate acquisitions</t>
  </si>
  <si>
    <t>Purchase of interest rate cap agreements</t>
  </si>
  <si>
    <t>Proceeds from sales of real estate, net</t>
  </si>
  <si>
    <t>Proceeds from insurance claims</t>
  </si>
  <si>
    <t>Net cash provided by (used in) investing activities</t>
  </si>
  <si>
    <t>Cash Flows from Financing Activities:</t>
  </si>
  <si>
    <t>Proceeds from issuance of mortgage notes payable</t>
  </si>
  <si>
    <t>Principal payments on mortgage notes payable</t>
  </si>
  <si>
    <t>Borrowings from credit facilities</t>
  </si>
  <si>
    <t>Principal payments on credit facilities</t>
  </si>
  <si>
    <t>Payment of deferred financing costs</t>
  </si>
  <si>
    <t>Payment of debt extinguishment costs</t>
  </si>
  <si>
    <t>Distributions to common stockholders</t>
  </si>
  <si>
    <t>Repurchases of common stock</t>
  </si>
  <si>
    <t>Net cash (used in) provided by financing activities</t>
  </si>
  <si>
    <t>Net (decrease) increase in cash, cash equivalents and restricted cash</t>
  </si>
  <si>
    <t>Cash, cash equivalents and restricted cash, beginning of year</t>
  </si>
  <si>
    <t>Cash, cash equivalents and restricted cash, end of year</t>
  </si>
  <si>
    <t>Supplemental Disclosure of Cash Flow Information:</t>
  </si>
  <si>
    <t>Interest paid, net of amounts capitalized of $0, $0 and $80,166 for the years ended December 31, 2018, 2017 and 2016, respectively</t>
  </si>
  <si>
    <t>Supplemental Disclosure of Noncash Transactions:</t>
  </si>
  <si>
    <t>Decrease in distributions payable</t>
  </si>
  <si>
    <t>Assumption of mortgage notes payable to acquire real estate</t>
  </si>
  <si>
    <t>Application of escrow deposits to acquire real estate</t>
  </si>
  <si>
    <t>Increase in redeemable common stock payable</t>
  </si>
  <si>
    <t>Non-cash contribution to unconsolidated joint venture</t>
  </si>
  <si>
    <t>Mortgage notes payable assumed by buyer in connection with property sales</t>
  </si>
  <si>
    <t>Assets and liabilities deconsolidated in connection with property sales:</t>
  </si>
  <si>
    <t>Real estate, net</t>
  </si>
  <si>
    <t>Notes payable, net</t>
  </si>
  <si>
    <t>(Decrease) increase in accounts payable and accrued liabilities from additions to investment in unconsolidated joint venture</t>
  </si>
  <si>
    <t>Increase (decrease) in accounts payable and accrued liabilities from additions to real estate investments</t>
  </si>
  <si>
    <t>Decrease in due to affiliates from additions to real estate investments</t>
  </si>
  <si>
    <t>CONSOLIDATED STATEMENTS OF CASH FLOWS (Parentheticals) - USD ($)</t>
  </si>
  <si>
    <t>Statement of Cash Flows [Abstract]</t>
  </si>
  <si>
    <t>Organization and Business</t>
  </si>
  <si>
    <t>Organization, Consolidation and Presentation of Financial Statements [Abstract]</t>
  </si>
  <si>
    <t>Organization and Business Steadfast Income REIT, Inc. (the “Company”) was formed on May 4, 2009, as a Maryland corporation that elected to be taxed as, and currently qualifies as, a real estate investment trust (“REIT”). On June 12, 2009, the Company was initially capitalized pursuant to the sale of 22,223 shares of common stock to Steadfast REIT Investments, LLC (the “Sponsor”) at a purchase price of $9.00 per share for an aggregate purchase price of $200,007 . On July 10, 2009, Steadfast Income Advisor, LLC (the “Advisor”), a Delaware limited liability company formed on May 1, 2009, invested $1,000 in the Company in exchange for 1,000 shares of convertible stock (the “Convertible Stock”) as described in Note 7 (Stockholders’ Equity). The Company owns a diverse portfolio of real estate investments, primarily in the multifamily sector, located throughout the United States. As of December 31, 2018 , the Company owned 35 multifamily properties comprising a total of 9,442 apartment homes, an additional 21,130 square feet of rentable commercial space at two properties and a 10% interest in one unconsolidated joint venture that owned 20 multifamily properties with a total of 4,584 apartment homes. Private Offering On October 13, 2009, the Company commenced a private offering of up to $94,000,000 in shares of the Company’s common stock at a purchase price of $9.40 per share (with discounts available for certain categories of purchasers) (the “Private Offering”). The Company offered its shares of common stock for sale in the Private Offering pursuant to a confidential private placement memorandum and only to persons that were “accredited investors,” as that term is defined under the Securities Act of 1933, as amended (the “Securities Act”), and Regulation D promulgated thereunder. On July 9, 2010, the Company terminated the Private Offering and on July 19, 2010, the Company commenced its registered Public Offering (defined and described below). The Company sold 637,279 shares of common stock in the Private Offering for gross offering proceeds of $5,844,325 . Public Offering On July 19, 2010, the Company commenced its initial public offering of up to a maximum of 150,000,000 shares of common stock for sale to the public at an initial price of $10.00 per share (with discounts available for certain categories of purchasers) (the “Primary Offering”). The Company also offered up to 15,789,474 shares of common stock for sale pursuant to the Company’s distribution reinvestment plan (the “DRP,” and together with the Primary Offering, the “Public Offering”) at an initial price of $9.50 per share. The Company terminated its Public Offering on December 20, 2013 . Following termination of the Public Offering, the Company continued to offer shares of common stock pursuant to the DRP until the Company’s board of directors suspended the DRP effective with distributions earned beginning on December 1, 2014. Through December 1, 2014, the Company sold 76,095,116 shares of common stock in the Public Offering for gross offering proceeds of $769,573,363 , including 4,073,759 shares of common stock issued pursuant to the DRP for gross offering proceeds of $39,580,847 . On March 10, 2015, the Company’s board of directors determined an estimated value per share of the Company’s common stock of $10.35 as of December 31, 2014. On February 25, 2016, the Company’s board of directors determined an estimated value per share of the Company’s common stock of $11.44 as of December 31, 2015. On February 15, 2017, the Company’s board of directors determined an estimated value per share of the Company’s common stock of $11.65 as of December 31, 2016. On March 13, 2018, the Company’s board of directors determined an estimated value per share of the Company’s common stock of $10.84 as of December 31, 2017. On May 9, 2018, the Company’s board of directors determined an estimated value per share of the Company’s common stock of $9.84 , which represents the estimated value per share of the Company’s common stock of $10.84 as of December 31, 2017, less the special distribution of $1.00 per share of common stock that was paid to stockholders of record as of the close of business on April 20, 2018. On March 13, 2019 , the Company’s board of directors determined an estimated value per share of the Company’s common stock of $9.40 as of December 31, 2018. The business of the Company is externally managed by the Advisor, pursuant to the Advisory Agreement by and among the Company, Steadfast Income REIT Operating Partnership, L.P., a Delaware limited partnership formed on July 6, 2009 (the “Operating Partnership”) and the Advisor (as amended, the “Advisory Agreement”), which is subject to annual renewal by the Company’s board of directors. The current term of the Advisory Agreement expires on November 15, 2019 .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ira Capital Markets Group, LLC (formerly knows as Steadfast Capital Markets Group, LLC) (the “Dealer Manager”), an affiliate of the Company, served as the dealer manager for the Public Offering. The Advisor, along with the Dealer Manager, also provides marketing, investor relations and other administrative services on the Company’s behalf. Substantially all of the Company’s business is conducted through the Operating Partnership. The Company is the sole general partner of the Operating Partnership. The Company and Advisor entered into an Amended and Restated Limited Partnership Agreement of the Operating Partnership (the “Partnership Agreement”) on September 28, 2009.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Summary of Significant Accounting Policies</t>
  </si>
  <si>
    <t>Accounting Policies [Abstract]</t>
  </si>
  <si>
    <t>Summary of Significant Accounting Policies 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as the limited partner lacks substantive kick-out rights and substantive participating rights. The Company is the primary beneficiary of, and consolidates, the Operating Partnership. The accompanying consolidated financial statements are prepared in accordance with U.S. generally accepted accounting principles (“GAAP”) as contained within the Financial Accounting Standards Board (“FASB”), Accounting Standards Codification (“ASC”) and the rules and regulations of the SEC. Square footage, occupancy and certain other measures used to describe real estate included in the notes to the consolidated financial statements are presented on an unaudited basis.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Prior to the Company’s adoption of ASU 2017-01, Business Combinations (Topic 805): Clarifying the definition of business , or ASU 2017-01, in January 2017, the Company recorded the acquisition of income-producing real estate or real estate that will be used for the production of income as a business combination. All assets acquired and liabilities assumed in a business combination were measured at their acquisition-date fair values. Acquisition costs were expensed as incurred. Upon adoption of ASU 2017-01, the Company records the acquisition of income-producing real estate or real estate that are used for the production of income as an asset acquisition. All assets acquired and liabilities assumed in the asset acquisition are measured at their acquisition date fair values. Acquisition costs are capitalized and allocated between land, buildings and improvements and tenant origination and associated costs on the consolidated balance sheet.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lease-related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The total amount of non-lease-related intangible assets, including amenity access agreements, tax abatement agreements or other contract rights assumed as part of the acquisition of certain properties, will be allocated to other intangible assets based on the present value of the difference between contractual amounts to be paid pursuant to the contracts assumed and the Company’s estimate of the fair market contract rates for corresponding contracts measured over a period equal to the remaining non-cancelable term of the contracts assumed. Other intangible assets are amortized using the straight-line method over the remaining non-cancelable term of the related contract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Sale of Real Estate Assets The Company records property sales or dispositions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GAAP. Gains and losses on the sale of real estate are recognized pursuant to ASC Topic 610-20, Gains and Losses from the Derecognition of Nonfinancial Assets.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 For partial sale of real estate resulting in transfer of control, the Company measures any noncontrolling interest retained at fair value and recognize a gain or loss on the difference between fair value and the carrying amount of the real estate assets retained. The Company classifies real estate assets as real estate held for sale once the criteria, as defined by GAAP, have been met.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8 , 2017 and 2016 . Investments in Unconsolidated Joint Ventures The Company accounts for investments in unconsolidated joint venture entities in which it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Revenue Recognition On January 1, 2018, the Company adopted ASC 606, Revenue from Contracts with Customers , (“ASC 606”), which establishes a single comprehensive model for entities to use in accounting for revenue arising from contracts with customers and supersedes most of the existing revenue recognition guidance. This standard requires the Company to recognize, for certain of its revenue sources, the transfer of promised goods or services to customers in an amount that reflects the consideration the Company is entitled to in exchange for those goods or services. The Company selected the modified retrospective transition method but had no cumulative effect adjustment to recognize as of the date of adoption on January 1, 2018. The Company’s revenue consists of rental revenues and tenant reimbursements and other. There was no impact to the Company’s recognition of rental revenue from leasing arrangements as this was specifically excluded from ASC 606. The company identified limited sources of revenues from non-lease components but did not experience a material impact on its revenue recognition in the consolidated financial statements upon adoption. The Company leases apartment and condominium units under operating leases with terms generally of one one year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non-cancellabl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in accordance with ASC 840, Leases .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8 and 2017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nd cash placed with a qualified intermediary for reinvestment under Section 1031 of the Internal Revenue Code. As of December 31, 2018 and December 31, 2017 , the Company had a restricted cash balance of $12,114,277 and $28,959,004 , respectively, which represents $0 and $17,197,810 of cash proceeds from property sales that were being held by qualified intermediaries as of December 31, 2018 and 2017 , respectively, and $12,114,277 and $11,761,194 set aside as impounds for future property tax payments, property insurance payments and tenant improvement payments as required by agreements with the Company’s lenders as of December 31, 2018 and 2017 , respectively. The following table represents the components of the cash, cash equivalents and restricted cash presented on the accompanying consolidated statements of cash flows for the years ended December 31, 2018 , 2017 and 2016 : December 31, 2018 2017 2016 Cash and cash equivalents $ 142,078,166 $ 171,228,485 $ 66,224,027 Restricted cash 12,114,277 33,867,523 27,553,851 Total cash, cash equivalents and restricted cash $ 154,192,443 $ 205,096,008 $ 93,777,878 The beginning of period restricted cash balance for the years ended December 31, 2018 , 2017 and 2016 , includes $4,908,519 , $12,086,960 and $0 that is included in assets related to real estate held for sale as of December 31, 2017 , 2016 and 2015, respectively, on the accompanying consolidated balance sheets. All such amounts were disposed of in conjunction with the property sales during the years ended December 31, 2018 and 2017 . Deferred Financing Costs The Company capitalizes deferred financing costs such as commitment fees, legal fees and other third party costs associated with obtaining commitments for financing that result in a closing of such financing, as a contra liability against the respective outstanding debt balances.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rivative Financial Instruments The Company accounts for its derivative financial instruments in accordance with ASC 815— Derivatives and Hedging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As of December 31, 2018 , the Company did not have any derivatives designated as cash flow or fair value hedges, nor are derivatives being used for trading or speculative purpos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 reflects the Company’s assets required to be measured at fair value on a recurring basis on the consolidated balance sheets: December 31, 2018 Fair Value Measurements Using Level 1 Level 2 Level 3 Assets: Interest rate cap agreements $ — $ 117,678 $ — December 31, 2017 Fair Value Measurements Using Level 1 Level 2 Level 3 Assets: Interest rate cap agreements $ — $ 51,646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 As of December 31, 2018 and 2017 , the fair value of the notes payable was $681,095,544 and $878,004,294 , respectively, compared to the carrying value of $693,501,574 and $875,785,938 , respectively. The Company has determined that its notes payable are classified as Level 3 within the fair value hierarchy. Accounting for Stock-Based Compensation The Company amortizes the fair value of stock-based compensation awards to expense over the vesting period and records any dividend equivalents earned as dividends for financial reporting purposes. Stock-based compensation awards to independent directors are valued at the fair value on the date of grant and amortized as an expense over the vesting period. Awards to non-employees are remeasured at fair value each reporting period and amortized as an expense over the vesting period. Distribution Policy The Company has elected to be taxed as, and qualifies as, a REIT commencing with the taxable year ended December 31, 2010. To continue to qualify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uring the three months ended March 31, 2018, and during the year ended December 31, 2017, were based on daily record dates and calculated at a rate of $0.001964 per share per day. Distributions during the three months ended June 30, 2018, were based on daily record dates and calculated at a rate of $0.001683 per share per day. Distributions during the six months ended December 31, 2018, were based on daily record dates and calculated at a rate of $0.001519 per share per day. Each day during the twelve months ended December 31, 2018 and 2017 , was a distribution record date.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maintain its qualification as a REIT under the Internal Revenue Code. During the year ended December 31, 2018 , the Company declared aggregate distributions of $1.610 per common share including a special distribution the Company’s board of directors declared in the amount $1.00 per share of common stock to stockholders of record as of the close of business on April 20, 2018 . During the year ended December 31, 2017 , the Company declared distributions of $0.718 per common share. Operating Expenses Pursuant to the Advisory Agreement,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 During the four quarters ended December 31, 2018 , the Company recorded operating expenses of $4,717,463 , which amount was not in excess of the 2%/25% Limitation as described in Note 9 (Related Party Arrangements), and are included in general and administrative expenses in the accompanying consolidated statements of operations. Operating expenses of $115,212 remain payable and are included in due to affiliates in the accompanying consolidated balance sheet as of December 31, 2018 . Income Taxes The Company elected to be taxed as, and currently qualifies as, a REIT under the Internal Revenue Code commencing with the taxable year ended December 31, 2010. To continue to qualify as a REIT, the Company must continue to meet certain organizational and operational requirements, including the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ould not be subject to federal income tax to the extent it distributes qualifying dividends to its stockholders. If the Company fails to qualify as a REIT in any taxable year,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The Company follows the Income Taxes Topic of the ASC to recognize, measure, present and disclose in its accompanying consolidated financial statements uncertain tax positions that the Company has taken or expects to take on a tax return. As of December 31, 2018 and 2017 , the Company had no liabilities for uncertain tax positions that it believes should be recognized in its accompanying consolidated financial statements. Due to uncertainty regarding the realization of certain deferred tax assets, the Company has established valuation allowances, primarily in connection with the net operating loss carryforward related to the Company. The Company has no t been assessed material interest or penalties by any major tax jurisdictions. The Company’s evaluation was performed for the tax years ended December 31, 2017 , 2016 and 2015. As of December 31, 2018 , the Company’s tax returns for the tax years ended December 31, 2017 , 2016 and 2015 remain subject to examination by major tax jurisdictions. Per Share Data Basic earnings (loss) per share attributable to common stockholders for all periods presented are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In accordance with FASB ASC Topic 260-10-45, Earnings Per Share , the Company uses the two-class method to calculate earnings (loss) per share. Basic earnings (loss) per share is calculated based on dividends declared and the rights of common shares and participating securities in any undistributed earnings, which represents net income (loss) remaining after deduction of dividends declared during the period. The undistributed earnings (loss) are allocated to all outstanding common shares based on the relative percentage of each class of shares. The Company does not have any participating securities outstanding other than the shares of common stock and the unvested restricted common stock during the periods presented. Earnings (loss) attributable to the unvested restricted common stock are deducted from earnings (loss) in the computation of per share amounts where applicable. Reclassifications Certain amounts in the Company’s prior period condensed consolidated financial statements were reclassified to conform to the current period presentation. These reclassifications did not change the results of operations of prior periods. On January 1, 2018 , the Company adopted ASU 2016-18, as further described below. As a result, the Company no longer presents transfers between cash and restricted cash in the consolidated statements of cash flows. Instead, restricted cash is included with cash and cash equivalents when reconciling the beginning of the period and end of the period total amounts shown on the consolidated statements of cash flows.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SU 2014-09, Rev</t>
  </si>
  <si>
    <t>Real Estate</t>
  </si>
  <si>
    <t>Real Estate [Abstract]</t>
  </si>
  <si>
    <t>Real Estate Property Acquisitions During the year ended December 31, 2018 , the Company acquired each of the following two properties through Section 1031 exchanges under the Internal Revenue Code: Purchase Price Allocation Property Name Location Purchase Date Units Land Buildings and Improvements Tenant Origination and Absorption Costs Total Purchase Price Double Creek Flats Plainfield, IN 5/7/2018 240 $ 1,306,880 $ 30,081,288 $ 463,911 $ 31,852,079 Jefferson at Perimeter Apartments Dunwoody, GA 6/11/2018 504 17,763,296 84,567,694 1,302,993 103,633,983 744 $ 19,070,176 $ 114,648,982 $ 1,766,904 $ 135,486,062 As of December 31, 2018 , the Company owned 35 multifamily properties, encompassing in the aggregate 9,442 apartment homes and an additional 21,130 square feet of rentable commercial space at two properties. The total purchase price of the Company’s real estate portfolio was $1,017,661,219 . As of December 31, 2018 and 2017 , the Company’s portfolio was approximately 94.3% and 93.8% occupied and the average monthly rent was $1,068 and $1,037 , respectively. As of December 31, 2018 and 2017 , accumulated depreciation and amortization related to the Company’s consolidated real estate properties and related intangibles were as follows: December 31, 2018 Assets Land Building and Improvements Other Intangible Assets Total Real Estate Held for Investment Real Estate Held for Sale Investments in real estate $ 105,754,646 $ 942,484,745 $ 2,644,263 $ 1,050,883,654 $ — Less: Accumulated depreciation and amortization — (203,141,450 ) (852,367 ) (203,993,817 ) — Net investments in real estate and related lease intangibles $ 105,754,646 $ 739,343,295 $ 1,791,896 $ 846,889,837 $ — December 31, 2017 Assets Land Building and Improvements Other Intangible Assets Total Real Estate Held for Investment Real Estate Held for Sale Investments in real estate $ 86,684,470 $ 819,267,249 $ 2,644,263 $ 908,595,982 $ 339,701,002 Less: Accumulated depreciation and amortization — (163,349,022 ) (699,199 ) (164,048,221 ) (57,533,433 ) Net investments in real estate and related lease intangibles $ 86,684,470 $ 655,918,227 $ 1,945,064 $ 744,547,761 $ 282,167,569 Depreciation and amortization expenses were $46,109,794 , $67,755,152 and $69,513,484 for the years ended December 31, 2018 , 2017 and 2016 , respectively. Depreciation of the Company’s buildings and improvements was $44,189,723 , $67,601,984 and $69,360,316 for the years ended December 31, 2018 , 2017 and 2016 , respectively. Amortization of the Company’s tenant origination and absorption costs was $1,766,904 for the year ended December 31, 2018 . There was no amortization of the Company’s tenant origination and absorption costs for the years ended December 31, 2017 and 2016 . Tenant origination and absorption costs had a weighted-average amortization period as of the date of acquisition of less than one year. Amortization of the Company’s other intangible assets was $153,167 , $153,168 and $153,168 for the years ended December 31, 2018 , 2017 and 2016 , respectively. Other intangible assets had a weighted-average amortization period as of the date of acquisition of 18.17 years. The future amortization of the Company’s acquired other intangible assets as of December 31, 2018 , and thereafter is as follows: 2019 $ 153,168 2020 153,168 2021 153,168 2022 153,168 2023 153,168 Thereafter 1,026,056 $ 1,791,896 Operating Leases As of December 31, 2018 , the Company’s real estate portfolio comprised 9,442 residential apartment homes and was 95.5% leased by a diverse group of residents. For the years ended December 31, 2018 and 2017 , the Company’s real estate portfolio earned in excess of 99% and less than 1% of its rental income from residential tenants and commercial office tenants, respectively. The residential tenant lease terms consist of lease durations equal to 12 months or less. The commercial office tenant leases consist of remaining lease durations varying from 0.41 to 6.25 years. 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 and accrued liabilities in the accompanying consolidated balance sheets and totaled $2,868,600 and $3,339,602 as of December 31, 2018 and 2017 , respectively. The future minimum rental receipts from the Company’s properties under non-cancelable operating leases attributable to commercial office tenants as of December 31, 2018 , and thereafter is as follows: 2019 $ 264,858 2020 218,313 2021 220,535 2022 138,844 2023 81,202 Thereafter 104,299 $ 1,028,051 As of December 31, 2018 and 2017 , no tenant represented over 10% of the Company’s annualized base rent and there were no significant industry concentrations with respect to its commercial leases. Joint Venture Arrangement with Blackstone Real Estate Income Trust, Inc. On November 10, 2017, the Company, BREIT Steadfast MF JV LP (the “Joint Venture”), BREIT Steadfast MF Parent LLC (“BREIT LP”) and BREIT Steadfast MF GP LLC (“BREIT GP”, and together with BREIT LP, “BREIT”), executed a Contribution Agreement (the “Contribution Agreement”) whereby the Company agreed to contribute a portfolio of 20 properties owned by the Company to the Joint Venture in exchange for a combination of cash and a 10% ownership interest in the Joint Venture (the “Transaction”). BREIT LP owns a 90% interest in the Joint Venture and BREIT GP serves as the general partner of the Joint Venture. Each of BREIT LP and BREIT GP is a wholly-owned subsidiary of Blackstone Real Estate Income Trust, Inc. SIR LANDS Holdings, LLC, a wholly-owned subsidiary of the Company, holds the Company’s 10% interest in the Joint Venture. The 20 properties contributed by the Company to the Joint Venture consist of properties located in Austin, Dallas and San Antonio, Texas, Nashville, Tennessee and Louisville, Kentucky (the “LANDS Portfolio”). On November 15, 2017 (the “First Closing Date”), the Company, through certain indirect wholly-owned subsidiaries, contributed 12 apartment communities (the “First Closing Properties”) to indirect, wholly-owned subsidiaries of the Joint Venture. On January 31, 2018 (the “Second Closing Date”), the Company, through certain indirect wholly-owned subsidiaries, contributed eight apartment communities (the “Second Closing Properties”) to indirect, wholly-owned subsidiaries of the Joint Venture. For additional information on the Transaction, see “Note 4 (Investment in Unconsolidated Joint Venture).” The aggregate purchase price of the First Closing Properties was $318,576,792 , exclusive of closing costs. On the First Closing Date, the Company sold a 90% interest in the First Closing Properties for $335,430,000 , resulting in a gain of $76,135,530 , which includes reductions to the net book value of the properties due to historical depreciation and amortization expense. The aggregate purchase price of the Second Closing Properties was $117,240,032 , exclusive of closing costs. On the Second Closing Date, the Company sold a 90% interest in the Second Closing Properties for $125,370,000 , resulting in a gain of $38,523,427 , which includes reductions to the net book value of the properties due to historical depreciation and amortization expense. The purchaser of the First Closing Properties and Second Closing Properties was the Joint Venture. 2018 Property Dispositions The Moorings Apartments On November 30, 2012 , the Company, through an indirect wholly-owned subsidiary, acquired The Moorings Apartments , a multifamily property located in Roselle, Illinois , containing 216 apartment homes. The purchase price of The Moorings Apartments was $20,250,000 , exclusive of closing costs. On January 5, 2018 , the Company sold The Moorings Apartments for $28,100,000 , resulting in a gain of $9,658,823 , which includes reductions to the net book value of the property due to historical depreciation and amortization expense. The purchaser of The Moorings Apartments was not affiliated with the Company or the Advisor. Arrowhead Apartment Homes On November 30, 2012 , the Company, through an indirect wholly-owned subsidiary, acquired Arrowhead Apartment Homes , a multifamily property located in Palatine, Illinois , containing 200 apartment homes. The purchase price of the Arrowhead Apartment Homes was $16,750,000 , exclusive of closing costs. On January 31, 2018 , the Company sold the Arrowhead Apartment Homes for $23,600,000 , resulting in a gain of $8,928,691 , which includes reductions to the net book value of the property due to historical depreciation and amortization expense. The purchaser of the Arrowhead Apartment Homes was not affiliated with the Company or the Advisor. Willow Crossing Apartments On November 20, 2013 , the Company, through an indirect wholly-owned subsidiary, acquired Willow Crossing Apartments , a multifamily property located in Elk Grove, Illinois , containing 579 apartment homes. The purchase price of the Willow Crossing Apartments was $58,000,000 , exclusive of closing costs. On February 28, 2018 , the Company sold the Willow Crossing Apartments for $79,000,000 , resulting in a gain of $24,136,113 , which includes reductions to the net book value of the property due to historical depreciation and amortization expense. The purchaser of the Willow Crossing Apartments was not affiliated with the Company or the Advisor. Mapleshade Park On March 31, 2014 , the Company, through an indirect wholly-owned subsidiary, acquired Mapleshade Park , a multifamily property located in Dallas, Texas , containing 148 apartment homes. The purchase price of Mapleshade Park was $23,325,000 , exclusive of closing costs. On November 30, 2018 , the Company sold Mapleshade Park for $30,750,000 , resulting in a gain of $9,628,549 , which includes reductions to the net book value of the property due to historical depreciation and amortization expense. The purchaser of Mapleshade Park was not affiliated with the Company or the Advisor. Echo at Katy Ranch On December 19, 2013 , the Company, through an indirect wholly-owned subsidiary, acquired Echo at Katy Ranch , a multifamily property located in Katy, Texas , containing 260 apartment homes. The purchase price of Echo at Katy Ranch was $35,100,000 , exclusive of closing costs. On December 12, 2018 , the Company sold Echo at Katy Ranch for $35,100,000 , resulting in a gain of $5,072,584 , which includes reductions to the net book value of the property due to historical depreciation and amortization expense. The purchaser of Echo at Katy Ranch was not affiliated with the Company or the Advisor. Heights at 2121 On September 30, 2013 , the Company, through an indirect wholly-owned subsidiary, acquired Heights at 2121 , a multifamily property located in Houston, Texas , containing 504 apartment homes. The purchase price of Heights at 2121 was $37,000,000 , exclusive of closing costs. On December 21, 2018 , the Company sold Heights at 2121 for $47,000,000 , resulting in a gain of $14,394,129 , which includes reductions to the net book value of the property due to historical depreciation and amortization expense. The purchaser of Heights at 2121 was not affiliated with the Company or the Advisor. Lodge at Trails Edge On June 18, 2013 , the Company, through an indirect wholly-owned subsidiary, acquired Lodge at Trails Edge , a multifamily property located in Indianapolis, Indiana , containing 268 apartment homes. The purchase price of Lodge at Trails Edge was $18,400,000 , exclusive of closing costs. On December 21, 2018 , the Company sold Lodge at Trails Edge for $24,000,000 , resulting in a gain of $7,873,302 , which includes reductions to the net book value of the property due to historical depreciation and amortization expense. The purchaser of Lodge at Trails Edge was not affiliated with the Company or the Advisor. The results of operations for the years ended December 31, 2018 , 2017 and 2016 , for the disposed properties, including the properties contributed to the Joint Venture, were included in continuing operations on the Company’s consolidated statements of operations and are as follows: For the Year Ended December 31, 2018 2017 2016 Revenues: Rental income $ 15,419,070 $ 86,308,663 $ 90,745,815 Tenant reimbursements and other 2,387,947 12,181,764 12,559,674 Total revenues 17,807,017 98,490,427 103,305,489 Expenses: Operating, maintenance and management 6,071,075 28,762,439 28,943,711 Real estate taxes and insurance 3,085,761 17,266,260 18,011,156 Fees to affiliates 755,971 3,832,896 3,950,983 Depreciation and amortization 4,391,426 30,106,602 32,827,001 Interest expense 3,731,580 19,344,126 18,120,461 Loss on debt extinguishment 3,346,271 2,387,552 1,569,888 General and administrative expenses 584,621 1,217,005 1,168,334 Total expenses $ 21,966,705 $ 102,916,880 $ 104,591,534</t>
  </si>
  <si>
    <t>Investment in Unconsolidated Joint Venture</t>
  </si>
  <si>
    <t>Equity Method Investments and Joint Ventures [Abstract]</t>
  </si>
  <si>
    <t>Investment in Unconsolidated Joint Venture On November 10, 2017 , the Company, the Joint Venture, BREIT LP and BREIT GP executed the Contribution Agreement whereby the Company agreed to contribute the LANDS portfolio to the Joint Venture in exchange for a combination of cash and a 10% ownership interest in the Joint Venture. BREIT LP owns a 90% interest in the Joint Venture and BREIT GP serves as the general partner of the Joint Venture. Each of BREIT LP and BREIT GP is a wholly-owned subsidiary of Blackstone Real Estate Income Trust, Inc. SIR LANDS Holdings, LLC holds the Company’s 10% interest in the Joint Venture. The Company exercises significant influence, but does not control the Joint Venture. Accordingly, as of the First Closing Date and the Second Closing Date, the Company deconsolidated the First Closing Properties and Second Closing Properties and has accounted for its investment in the Joint Venture under the equity method of accounting. Income, losses, contributions and distributions are generally allocated based on the members’ respective equity interests. As of December 31, 2018 and 2017 , the book value of the Company’s investment in the Joint Venture was $14,085,399 and $8,133,156 , respectively, which includes $7,640,166 and $5,515,754 of outside basis difference. The outside basis difference represents the Company’s transaction costs related to entering into the Joint Venture. During the years ended December 31, 2018 and 2017 , $594,886 and $106,519 , respectively, of amortization of this basis difference was included in equity in loss from unconsolidated joint venture on the accompanying consolidated statements of operations. During the year ended December 31, 2018 , the Company received distributions of $530,100 related to its investment in the Joint Venture. No distributions were received during the year ended December 31, 2017 . Unaudited financial information for the Joint Venture as of December 31, 2018 and 2017 , and for the year ended December 31, 2018 and for the period from November 15, 2017 to December 31, 2017, is summarized below: Summarized financial information for the Joint Venture is: December 31, 2018 2017 Assets: Real estate assets, net $ 493,776,142 $ 374,277,205 Other assets 24,091,229 15,328,440 Total assets $ 517,867,371 $ 389,605,645 Liabilities and equity: Notes payable, net $ 340,840,505 $ 264,558,057 Other liabilities 21,501,680 11,525,292 Company’s capital 15,552,513 11,352,230 Other partner’s capital 139,972,673 102,170,066 Total liabilities and equity $ 517,867,371 $ 389,605,645 For the Year Ended December 31, 2018 For the Period from November 15, 2017 to December 31, 2017 Revenues $ 60,210,288 $ 5,756,455 Expenses 87,653,451 11,330,228 Net loss $ (27,443,163 ) $ (5,573,773 ) Company’s proportional net loss $ (2,744,316 ) $ (557,377 ) Amortization of outside basis (594,886 ) (106,519 ) Equity in loss of unconsolidated joint venture $ (3,339,202 ) $ (663,896 )</t>
  </si>
  <si>
    <t>Other Assets</t>
  </si>
  <si>
    <t>Deferred Costs, Capitalized, Prepaid, and Other Assets Disclosure [Abstract]</t>
  </si>
  <si>
    <t>Other Assets As of December 31, 2018 and 2017 , other assets consisted of: December 31, 2018 2017 Prepaid expenses $ 1,866,024 $ 2,132,212 Interest rate cap agreements (Note 12) 117,678 51,646 Deposits 714,736 1,074,726 Other assets $ 2,698,438 $ 3,258,584</t>
  </si>
  <si>
    <t>Debt</t>
  </si>
  <si>
    <t>Debt Disclosure [Abstract]</t>
  </si>
  <si>
    <t>Debt Mortgage Notes Payable The following is a summary of mortgage notes payable, net secured by real property as of December 31, 2018 and 2017 : December 31, 2018 Interest Rate Range Weighted Average Interest Rate Type Number of Instruments Maturity Date Range Minimum Maximum Principal Outstanding Mortgage notes payable - fixed 20 5/1/2019 - 10/1/2056 3.19 % 5.48 % 3.95 % $ 361,723,899 Mortgage notes payable - variable (1) 10 7/1/2023 - 11/1/2027 1-Mo LIBOR + 1.77% 1-Mo LIBOR + 2.38% 4.69 % 283,046,390 Total mortgage notes payable, gross 30 4.27 % 644,770,289 Premium, net (2) 302,530 Deferred financing costs, net (3) (3,934,705 ) Total mortgage notes payable, net $ 641,138,114 December 31, 2017 Interest Rate Range Weighted Average Interest Rate Type Number of Instruments Maturity Date Range Minimum Maximum Principal Outstanding Mortgage notes payable - fixed 32 4/1/2018 - 10/1/2056 3.19 % 5.75 % 3.89 % $ 416,673,854 Mortgage notes payable - variable (1) 14 10/1/2018 - 1/1/2026 1-Mo LIBOR +2.02% 1-Mo LIBOR + 2.50% 3.86 % 372,481,000 Total mortgage notes payable, gross 46 3.87 % 789,154,854 Premium, net (2) 673,653 Deferred financing costs, net (3) (4,264,667 ) Total mortgage notes payable, net $ 785,563,840 _______________ (1) See Note 12 for a discussion of the interest rate cap agreements used to manage the exposure to interest rate movement on the Company’s variable rate loans. (2) Accumulated amortization related to debt premiums as of December 31, 2018 and 2017 was $960,519 and $2,468,041 , respectively. (3) Accumulated amortization related to deferred financing costs as of December 31, 2018 and 2017 was $2,929,134 and $3,951,049 , respectively. Refinancing Transactions On June 29 , 2016 and June 30, 2016 , 14 wholly-owned subsidiaries of the Company terminated the existing mortgage loans with their respective lenders for an aggregate principal amount of $283,313,677 and entered into new loan agreements (each a “Loan Agreement”) with, as applicable, PNC Bank, National Association (“PNC Bank”), and Newmark Knight Frank (formerly known as Berkeley Point Capital LLC) (“Newmark”) for an aggregate principal amount of $358,002,000 (the “June Refinancing Transactions”). On July 29, 2016 , nine wholly-owned subsidiaries of the Company also entered into a credit agreement (the “Credit Agreement”) with PNC Bank in connection with the refinancing of certain additional mortgage loans as further detailed below. Further, on August 30, 2016 and September 29, 2016 , three wholly-owned subsidiaries of the Company terminated the existing mortgage loans with an aggregate principal amount of $61,575,025 and entered into new mortgage notes for an aggregate principal amount of $63,620,600 (together with the June Refinancing Transactions, the “Refinancing Transactions”). In the June Refinancing Transactions, each Loan Agreement was made pursuant to the Freddie Mac Capital Markets Execution Program (“CME”), as evidenced by a multifamily note. Pursuant to the CME, the applicable Lender originates the mortgage loan and then transfers the loan to the Federal Home Loan Mortgage Association. Each Loan Agreement provides for a term loan with a maturity date of July 1, 2023 , unless the maturity date is accelerated in accordance with the terms of the loan. Each loan accrues interest at the one-month London Interbank Offered Rate (“LIBOR”) plus 2.31% . Interest and principal payments on the loans are payable monthly in arrears on specified dates as set forth in each Loan Agreement. Monthly payments are due and payable on the first day of each month, commencing August 1, 2016 . Revolving Credit Facility The Company entered into a revolving credit facility with PNC Bank to borrow up to $20,000,000. On July 18, 2014, the Company and PNC Bank amended the revolving credit facility to, among other things, increase the potential borrowing limit from $20,000,000 to $35,000,000. The amended and restated credit facility consisted of a Tranche A and a Tranche B, and provided certain security for borrowings under the amended and restated credit facility. The maximum amounts that could be borrowed under Tranche A and Tranche B were $20,000,000 and $15,000,000, respectively. For each advance under the amended and restated revolving credit facility, the Company had the option to select the interest rate from the following options: (1) Base Rate Option (as defined in the amended and restated credit facility) plus (i) with respect to Tranche A, 0.75% and (ii) with respect to Tranche B, 2.0%; or (2) LIBOR Option, which was a rate per annum fixed for the LIBOR Interest Period (as defined in the amended and restated credit facility) equal to the sum of LIBOR plus (i) with respect to Tranche A, 1.6% and (ii) with respect to Tranche B, 3.0%. The Company elected for each draw the LIBOR Option. Additionally, the Company incurred a commitment fee equal to 0.25% of the average daily difference between the $35,000,000 maximum available balance and the aggregate outstanding principal balance. The amended and restated revolving credit facility had a maturity date of July 17, 2016, subject to extension. On June 30, 2016, the Company repaid all outstanding amounts due and terminated the amended and restated revolving credit facility. Credit Facility On July 29, 2016, nine wholly-owned subsidiaries of the Company entered into the Credit Agreement and a multifamily note with PNC Bank (the Credit Agreement, multifamily note, loan and security agreements, mortgages and guaranty entered into in connection with the credit facility are collectively referred to herein as the “Loan Documents”) that provide for a new credit facility in an amount not to exceed $350,000,000 to refinance certain of the Company’s existing mortgage loans. The credit facility has a maturity date of August 1, 2021 , subject to extension, as further described in the Credit Agreement. Advances made under the credit facility are secured by the properties set out in the schedule below (each, a “Collateral Pool Property” and collectively, the “Collateral Pool Properties”), pursuant to a mortgage deed of trust with the nine wholly-owned subsidiaries of the Company in favor of PNC Bank. The credit facility accrues interest at the one-month LIBOR plus (1) the servicing spread of 0.05% and (2) the net spread, based on the debt service coverage ratio, of between 1.73% and 1.93% , as further described in the Credit Agreement. Interest only payments on the credit facility are payable monthly in arrears and are due and payable on the first day of each month, commencing September 1, 2016. The entire outstanding principal balance and any accrued and unpaid interest on the credit facility are due on the maturity date. The Company’s nine wholly-owned subsidiaries may voluntarily prepay all or a portion of the amounts advanced under the Loan Documents. Notwithstanding the foregoing, in the event a Collateral Pool Property is released or the Credit Agreement is terminated, a termination fee is due and payable by the Company’s nine wholly-owned subsidiaries. In certain instances of a breach of the Credit Agreement, the Company guarantees to PNC Bank the full and prompt payment and performance when due of all amounts for which the Company’s nine wholly-owned subsidiaries are personally liable under the Loan Documents, in addition to all costs and expenses incurred by PNC Bank in enforcing such guaranty. Between November 15, 2017 and May 31, 2018, seven of the Collateral Pool Properties were either disposed or refinanced, with the advances made to each of the seven Collateral Pool Properties being repaid in full. As of December 31, 2018 and 2017 , the advances obtained under the credit facility on July 29, 2016 , are summarized in the following table: Amount of Advance as of December 31, Collateralized Property (1) 2018 2017 Carrington Park at Huffmeister $ — $ 20,430,500 Carrington Place 27,535,500 27,535,500 Carrington at Champion Forest 25,121,250 25,121,250 Oak Crossing — 17,980,000 52,656,750 91,067,250 Deferred financing costs, net on credit facility (2) (293,290 ) (845,152 ) Credit facility, net $ 52,363,460 $ 90,222,098 ___________ (1) Each property is pledged as collateral for repayment of all amounts advanced under the credit facility. (2) Accumulated amortization related to deferred financing costs for the credit facility as of December 31, 2018 and 2017 , was $294,250 and $390,241 , respectively. Maturity and Interest The following is a summary of the Company’s aggregate maturities as of December 31, 2018 : Maturities During the Years Ending December 31, Contractual Obligation Total 2019 2020 2021 2022 2023 Thereafter Principal payments on outstanding debt obligations (1) $ 697,427,039 $ 51,047,863 $ 41,811,837 $ 70,095,167 $ 31,701,112 $ 216,630,812 $ 286,140,248 ________________ (1) Projected principal payments on outstanding debt obligations are based on the terms of the notes payable agreements. Amounts exclude the amortization of the deferred financing costs and debt premiums associated with certain notes payable. The Company’s notes payable contain customary financial and non-financial debt covenants. As of December 31, 2018 and 2017 , the Company was in compliance with all financial and non-financial debt covenants. For the years ended December 31, 2018 , 2017 and 2016 , the Company incurred interest of $33,158,759 , $44,114,130 and $40,631,593 , respectively. Interest expense for the years ended December 31, 2018 , 2017 and 2016 , includes amortization of deferred financing costs of $1,056,249 , $1,839,952 and $1,723,186 , amortization of loan premiums and discounts of $270,792 , $1,129,960 and $1,243,385 , net unrealized loss ( gain ) from the change in fair value of interest rate cap agreements of $157,268 , $604,545 and $(61,698) , capitalized interest of $0 , $0 and $80,166 and costs associated with the refinancing of debt of $398,781 , $0 and $1,221,254 , respectively. The capitalized interest was included in real estate on the consolidated balance sheets. Interest expense of $2,520,324 and $2,766,036 was payable as of December 31, 2018 and 2017 , respectively, and is included in accounts payable and accrued liabilities in the accompanying consolidated balance sheets.</t>
  </si>
  <si>
    <t>Stockholders' Equity</t>
  </si>
  <si>
    <t>Equity [Abstract]</t>
  </si>
  <si>
    <t>Stockholders’ Equity General Under the Company’s Third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During 2009, the Company issued 22,223 shares of common stock to the Sponsor for $200,007 . From inception to December 31, 2018 , the Company had issued 76,732,395 shares of common stock in its Private Offering and Public Offering for aggregate offering proceeds of $679,572,220 , net of offering costs of $95,845,468 , including 4,073,759 shares of common stock pursuant to the DRP, for total offering proceeds of $39,580,847 . Offering costs primarily consisted of selling commissions and dealer manager fees. The Company terminated its Public Offering on December 20, 2013, but continued to offer shares pursuant to the DRP through November 30, 2014. The issuance and vesting activity for the years ended December 31, 2018 , 2017 and 2016 , for the restricted stock issued to the Company’s independent directors as compensation for services in connection with their re-election to the board of directors at the Company’s annual meeting is as follows: 2018 2017 2016 Nonvested shares at the beginning of the year 11,875 11,875 11,250 Granted shares 7,500 7,500 7,500 Vested shares (8,125 ) (7,500 ) (6,875 ) Nonvested shares at the end of the year 11,250 11,875 11,875 The weighted average fair value of restricted stock issued to the Company’s independent directors for the years ended December 31, 2018 , 2017 and 2016 is as follows: Grant Year Weighted Average Fair Value 2016 $ 11.44 2017 11.65 2018 9.84 The shares of restricted common stock vest and become non-forfeitable in four equal annual installments beginning on the date of grant and ending on the third anniversary of the date of grant and will become fully vested and become non-forfeitable on the earlier to occur of (1) the termination of the independent director’s service as a director due to death or disability or (2) a change in control of the Company and as otherwise provided in the Incentive Award Plan, (as defined below). Included in general and administrative expenses is $84,866 , $85,486 and $76,285 for the years ended December 31, 2018 , 2017 and 2016 , respectively, for compensation expense related to the issuance of restricted common stock. The weighted average remaining term of the restricted common stock is 1.61 years as of December 31, 2018 . As of December 31, 2018 , the compensation expense related to the issuance of the restricted common stock not vested was $95,955 . On June 11, 2014 ,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 Pursuant to the restricted stock agreement, the shares of restricted stock vested and became non-forfeitable 50% at December 31, 2015 and 50% at December 31, 2016. The fair value of the vested common stock as of December 31, 2018 and 2017 of $5,637,207 , respectively, was recorded in stockholders’ equity in the accompanying consolidated balance sheets. Included in general and administrative expenses on the accompanying consolidated statements of operations is $0 , $0 and $312,353 for the years ended December 31, 2018 , 2017 and 2016 for the change in value of restricted common stock issued to the Advisor. Convertible Stock During 2009, the Company issued 1,000 shares of Convertible Stock to the Advisor for $1,000 . The Convertible Stock will convert into shares of the Company’s common stock if and when: (A) the Company has made total distributions on the then outstanding shares of common stock equal to the original issue price of those shares plus an 8.0%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1/1000 of the quotient of (A) 10% of the amount, if any, by which (1) the Company’s “enterprise value” (as defined in the Charter) plus the aggregate value of distributions paid to date on the outstanding shares of common stock exceeds (2) the aggregate purchase price paid by the stockholders for those shares plus an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1.00 .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18 and 2017 , no shares of the Company’s preferred stock were issued and outstanding. Distribution Reinvestment Plan The Company’s board of directors had approved the DRP through which common stockholders could elect to reinvest an amount equal to the distributions declared on their shares of common stock in additional shares of the Company’s common stock in lieu of receiving cash distributions. The initial purchase price per share under the DRP was $9.50 . Effective September 10, 2012, shares of the Company’s common stock were issued pursuant to the DRP at a price of $9.73 per share. Effective with distributions earned beginning on December 1, 2014, the Company’s board of directors elected to suspend the DRP. As a result, all distributions are paid in cash and not reinvested in shares of the Company’s common stock. The Company’s board of directors may, in its sole discretion, from time to time, reinstate the DRP, although there is no assurance as to if or when this will happen, and change the DRP price based upon changes in the Company’s estimated value per share and other factors that the Company’s board of directors deems relevant. No sales commissions or dealer manager fees were payable on shares sold through the DRP.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does not apply to repurchases requested within two years after the death or disability of a stockholder. The repurchase price for shares repurchased under the Company’s share repurchase program prior to April 28, 2018,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The Company’s board of directors elected to suspend the Company’s share repurchase program, effective April 28, 2018. The board of directors of the Company subsequently determined to reinstate and amend the terms of the Company’s share repurchase program, effective May 20, 2018. Pursuant to the amended and reinstated share repurchase program, the revised repurchase price is equal to 93% of the most recently publicly disclosed estimated value per share. From May 20, 2018 to December 31, 2018 , the share repurchase price was $9.15 per share, which represents 93% of the estimated value per share of $9.84 , as determined by the Company’s board of directors.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2) The “Share Repurchase Price” shall equal 93% of the Estimated Value per Share. The “Estimated Value per Share” equals the most recently determined estimated value per share determined by the Company’s board of directors. (3) The required one -year holding period to be eligible to repurchase shares under the Company’s share repurchase program does not apply in the event of death or disability of a stockholder. (4) The purchase price per share for shares repurchased upon the death or disability of a stockholder will be equal to the average issue price per share for all of the stockholder’s shares. The purchase price per share for shares repurchased pursuant to the share repurchase program is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are made quarterly upon written request to the Company at least 15 days prior to the end of the applicable quarter during which the share repurchase program is in effect. Repurchase requests are honored approximately 30 days following the end of the applicable quarter (the “Repurchase Date”). Stockholders may withdraw their repurchase request at any time up to three business days prior to the end of the applicable quarter. During the year ended December 31, 2018 , the Company repurchased a total of 836,770 shares with a total repurchase value of $8,000,000 and received net requests for the repurchase of 2,786,995 shares with a total net repurchase value of $24,955,829 . During the year ended December 31, 2017 , the Company repurchased a total of 730,953 shares with a total repurchase value of $8,000,000 and received net requests for the repurchase of 2,521,337 shares with a total net repurchase value of $28,904,491 . As of December 31, 2018 and 2017 , the Company’s total outstanding repurchase requests received that were subject to the Company’s limitations on repurchases (discussed below) were 5,050,946 shares and 3,100,720 shares, respectively, with a total net repurchase value of $46,417,038 and $36,198,922 , respectively. The Company cannot guarantee that the funds set aside for the share repurchase program will be sufficient to accommodate all repurchase requests made in any quarter. To the extent that the repurchase requests exceed the Company’s limitations on repurchases or the Company does not have sufficient funds available to repurchase all of the shares of the Company’s common stock for which repurchase requests have been submitted in any quarter, priority is given to repurchase requests in the case of the death or disability of a stockholder. If the Company repurchases less than all of the shares subject to a repurchase request in any quarter, with respect to any shares which have not been repurchased, the requesting stockholder could (1) withdraw the request for repurchase or (2) ask that the Company honor the request in a future quarter, if any, when such repurchases may be made pursuant to the limitations of the share repurchase program and when sufficient funds were available. Such pending requests are honored among all requests for repurchases in any given repurchase period as follows: first, pro rata as to repurchases sought upon a stockholder’s death or disability; and, next, pro rata as to other repurchase requests. The Company is not obligated to repurchase shares of the Company’s common stock under the share repurchase program. In no event shall repurchases under the share repurchase program exceed 5% of the weighted average number of shares of the Company’s common stock outstanding during the prior calendar year or the $2,000,000 limit for any quarter put in place by the Company’s board of directors. There is no fee in connection with a repurchase of shares of the Company’s common stock. As of December 31, 2018 , the Company has recognized repurchases payable of $2,000,000 , which is included in accounts payable and accrued liabilities on the accompanying consolidated balance sheets. The Company’s board of directors may, in its sole discretion, amend, suspend, or terminate the share repurchase program at any time upon 30 days’ notice to the Company’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stockholders may not have the opportunity to make a repurchase request prior to any potential termination of the Company’s share repurchase program. Distributions Declared Distributions declared (1) accrued daily to stockholders of record as of the close of business on each day, (2) were payable in cumulative amounts on or before the third day of each calendar month with respect to the prior month and (3) were calculated at a rate of $0.001519 per share per day during the six months ended December 31, 2018 , which if paid each day over a 365-day period is equivalent to a 6.0% annualized distribution rate based on a purchase price of $9.24 per share of common stock, were calculated at a rate of $0.001683 per share per day during the three months ended June 30, 2018, which if paid each day over a 365-day period, is equivalent to a 6.0% annualized distribution rate based on a purchase price of $10.24 per share of common stock and were calculated at a rate of $0.001964 per share per day during the three months ended March 31, 2018, which if paid each day over a 365-day period, is equivalent to a 7.0% annualized distribution rate based on a purchase price of $10.24 per share of common stock. Additionally, on April 16, 2018 , the Company’s board of directors declared a special distribution in the amount of $1.00 per share, or $75,298,163 in the aggregate, to stockholders of record as of the close of business on April 20, 2018 . Distributions declared for the years ended December 31, 2018 and 2017 , were $121,054,857 and $54,339,823 , all of which were attributable to cash distributions. As of December 31, 2018 and 2017 , $3,515,310 and $4,595,301 distributions declared were payable. Distributions Paid For the year ended December 31, 2018 , the Company paid cash distributions of $122,134,848 , which related to distributions declared for each day in the period from December 1, 2017 through November 30, 2018 , inclusive of the special distribution in the amount of $75,298,163 paid on May 2, 2018 , to stockholders of record as of the close of business on April 20, 2018 . All such distributions were paid in cash. For the year ended December 31, 2017 , the Company paid cash distributions of $54,369,877 , which related to distributions declared for each day in the period from December 1, 2016 through November 30, 2017 . All such distributions were paid in cash.</t>
  </si>
  <si>
    <t>Earnings (Loss) Per Share</t>
  </si>
  <si>
    <t>Earnings Per Share [Abstract]</t>
  </si>
  <si>
    <t>Earnings (Loss) Per Share The following table presents a reconciliation of net income (loss) attributable to common stockholders and shares used in calculating basic and diluted earnings (loss) per share (“EPS”) for the years ended December 31, 2018 , 2017 and 2016 : Years Ended December 31, 2018 2017 2016 Net income (loss) attributable to the Company $ 89,083,552 $ 72,473,867 $ (25,579,651 ) Less: dividends declared on participating securities 7,548 9,323 183,805 Net income (loss) attributable to common stockholders 89,076,004 72,464,544 (25,763,456 ) Weighted average common shares outstanding — basic 75,049,667 75,794,705 76,195,083 Weighted average common shares outstanding — diluted 75,062,053 75,807,710 76,195,083 Earnings (loss) per common share — basic and diluted $ 1.19 $ 0.96 $ (0.34 ) For the year ended December 31, 2016 , the Company excluded all unvested restricted common shares outstanding issued to the Advisor and the Company’s independent directors from the calculation of diluted loss per common share as the effect would have been antidilutive.</t>
  </si>
  <si>
    <t>Related Party Arrangements</t>
  </si>
  <si>
    <t>Related Party Transactions [Abstract]</t>
  </si>
  <si>
    <t>Related Party Arrangements The Company has entered into the Advisory Agreement with the Advisor. Pursuant to the Advisory Agreement, the Company is obligated to pay the Advisor specified fees upon the provision of certain services related to the investment of funds in real estate and real estate-related investments,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 Amounts attributable to the Advisor and its affiliates incurred (earned) for the years ended December 31, 2018 , 2017 and 2016 are as follows: Incurred (Earned) For the Year Ended December 31, 2018 2017 2016 Consolidated Statements of Operations: Expensed Investment management fees (1) $ 9,799,335 $ 13,823,000 $ 14,075,818 Acquisition fees (1) — — 960 Acquisition expenses (2) 444,475 — — Property management: Fees (1) 4,059,216 6,278,850 6,406,479 Reimbursement of onsite personnel (3) 12,857,437 18,716,284 18,751,492 Other fees (1) 1,598,991 1,771,620 1,673,724 Other fees - property operations (3) 138,235 170,067 — Other fees - G&amp;A (2) 86,542 133,419 168,037 Other operating expenses (2) 988,367 1,244,264 1,232,493 Disposition fees (4) 5,893,800 6,706,200 — Disposition transaction costs (4) 84,222 56,922 — Loan coordination fee (1) 422,160 86,675 3,283,737 Property insurance (5) 1,597,712 1,285,490 311,794 Insurance proceeds (6) (75,000 ) (102,147 ) (113,853 ) Consolidated Balance Sheets: Capitalized Construction management: Fees (7) 209,829 526,866 1,493,999 Reimbursement of labor costs (7) 95,631 239,015 367,204 Capital expenditures (7) 39,680 74,709 17,654 Deferred financing costs (8) — 12,930 139,229 Capitalized costs on investment in unconsolidated joint venture (9) 58,386 65,113 — Acquisition expenses (10) 245,048 3,226 — Acquisition fees (10) 705,722 — — $ 39,249,788 $ 51,092,503 $ 47,808,767 ________________ (1) Included in fees to affiliates in the accompanying consolidated statements of operations. (2) Included in general and administrative expenses in the accompanying consolidated statements of operations. Reflects acquisition expenses that did not meet the capitalization criteria under ASU 2017-01. (3) Included in operating, maintenance and management in the accompanying consolidated statements of operations. (4) Included in gain on sales of real estate, ne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tenant reimbursements and other in the accompanying consolidated statements of operations. (7) Included in building and improvements in the accompanying consolidated balance sheets. (8) Included in mortgage notes payable, net in the accompanying consolidated balance sheets. (9) Included in investment in unconsolidated joint venture in the accompanying consolidated balance sheets. (10) Included in total real estate, cost in the accompanying consolidated balance sheets. Reflects acquisition expenses that did meet the capitalization criteria under ASU 2017-01. Amounts attributable to the Advisor and its affiliates paid (received) for the years ended December 31, 2018 , 2017 and 2016 are as follows: Paid (Received) For the Year Ended December 31, 2018 2017 2016 Consolidated Statements of Operations: Expensed Investment management fees $ 8,158,850 $ 15,008,001 $ 14,060,587 Acquisition fees — — 960 Acquisition expenses 233,287 — — Property management: Fees 4,126,954 6,410,591 6,392,550 Reimbursement of onsite personnel 13,040,470 18,748,974 18,650,009 Other fees 1,604,623 1,781,318 1,671,282 Other fees - property operations 138,235 170,067 — Other fees - G&amp;A 86,542 133,419 168,037 Other operating expenses 960,376 1,341,997 1,098,568 Disposition fees 4,407,675 6,139,575 — Disposition transaction costs 84,222 56,922 — Loan coordination fee 508,835 — 3,283,737 Property insurance 1,555,825 1,322,247 361,490 Insurance proceeds — (102,147 ) (113,853 ) Consolidated Balance Sheets: Capitalized Construction management: Fees 213,652 536,866 1,548,701 Reimbursement of labor costs 95,730 245,889 474,155 Capital expenditures 39,680 74,709 17,654 Deferred financing costs — 12,930 139,229 Capitalized costs on investment in unconsolidated joint venture 58,386 65,113 — Acquisition expenses 245,048 3,226 — Acquisition fees 705,722 — — $ 36,264,112 $ 51,949,697 $ 47,753,106 Amounts attributable to the Advisor and its affiliates that are payable (prepaid/receivable) as of December 31, 2018 and 2017 are as follows: Payable (Prepaid/Receivable) as of December 31, 2018 2017 Consolidated Statements of Operations: Expensed Investment management fees $ 1,640,485 $ — Acquisition expenses 211,188 — Property management: Fees 334,577 402,315 Reimbursement of onsite personnel 589,551 772,584 Other fees 39,349 44,981 Other operating expenses 115,212 87,221 Disposition fees 2,052,750 566,625 Loan coordination fee — 86,675 Property insurance (119,055 ) (160,942 ) Insurance proceeds (75,000 ) — Consolidated Balance Sheets: Capitalized Construction management: Fees 2,608 6,431 Reimbursement of labor costs 198 297 $ 4,791,863 $ 1,806,187 Investment Management Fee The Company pays the Advisor a monthly investment management fee equal to one-twelfth of 0.80% of (1) the cost of real properties and real estate-related assets acquired directly by the Company or (2) the Company’s allocable cost of each real property or real estate-related asset acquired through a joint venture. The investment management fee is calculated including acquisition fees, acquisition expenses, cost of development, construction or improvement and any debt attributable to such investments, or the Company’s proportionate share thereof in the case of investments made through joint ventures. The cost of real properties and real estate-related assets that have been sold by the Company during the applicable month is excluded from the fee. Acquisition Fees and Expenses The Company pays the Advisor an acquisition fee equal to 2.0% of (1) the cost of investment, as defined in the Advisory Agreement, in connection with the investigation, selection and acquisition (by purchase, investment or exchange) of any type of real property or real estate-related asset; provided, however, that the total acquisition fee payable by the Company to the Advisor or its affiliates shall equal 0.5% of the cost of investment in the event that proceeds from a prior sale of an investment are used to fund the acquisition of an investment, or (2) the Company’s allocable cost of a real property or real estate-related asset acquired in a joint venture, in each case including purchase price, acquisition expenses and any debt attributable to such investments. 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Property Management Fees and Expenses The Company has entered into Property Management Agreements (as amended from time to time, each a “Property Management Agreement”) with Steadfast Management Company, Inc., an affiliate of the Sponsor (the “Property Manager”), in connection with the acquisition of each of the Company’s properties (other than EBT Lofts, Library Lofts and Stuart Hall Lofts, which are managed by an unaffiliated third-party management company). As of December 31, 2018, the property management fee payable with respect to each property under each Property Management Agreement ranged from 2.50% to 3.50% of the annual gross revenue collected, which is usual and customary for comparable property management services rendered to similar properties in similar geographic markets, as determined by the Advisor and approved by a majority of the members of the Company’s board of directors, including a majority of the independent directors. The Property Manager also receives an oversight fee of 1% of gross revenues at certain of the properties at which it does not serve as a property manager. Generally, each Property Management Agreement has an initial one year term and will continue thereafter on a month-to-month basis unless either party gives 60 days’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fees payable to the Property Manager or its affiliates, including fees for benefit administration, information technology infrastructure, licenses, support and training services and capital expenditures. The Company also reimburses the Property Manager for the salaries and related benefits of on-site property management employees. Upon entering into the Joint Venture with BREIT, the Property Manager entered into Property Management Agreements with each wholly-owned subsidiary of the Joint Venture that directly owned a property in the LANDS Portfolio. Effective December 10, 2018, the Joint Venture terminated the Property Management Agreements with the Property Manager. The property management fee payable by the Joint Venture is a component of equity in loss of unconsolidated joint venture in the consolidated statements of operations. Construction Management The Company has entered into Construction Management Agreements with Pacific Coast Land and Construction, Inc., an affiliate of the Sponsor (the “Construction Manager”), in connection with the planned capital improvements and renovation for certain of the Company’s properties. As of December 31, 2018, the construction management fee payable with respect to each property pursuant to the Construction Management Agreements (each a “Construction Management Agreement”) ranged from 6.0% to 12.0% of the costs of the improvements for which the Construction Manager has planning and oversight authority.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units taken out of service while they undergo the planned renovation. The Company may also reimburse the Construction Manager for the salaries and related benefits of certain of its employees for time spent working on capital improvements and renovations at its propertie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the independent directors have determined that such excess expenses were justified. For purposes of determining the 2% / 25% Limitation, “average invested assets” means the average monthly book value of the Company’s assets invested directly or indirectly in equity interests and loans secured by real estate during the 12 -month period before deducting depreciation, bad debts or other non-cash reserves. “Total operating expenses” means all expenses paid or incurred by the Company that are in any way related to the Company’s operation, including the Company’s allocable share of Advisor overhead,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and investment management fees;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For the year ended December 31, 2018 , the Advisor and its affiliates incurred $988,367 of the Company’s operating expenses, including the allocable share of the Advisor’s overhead expenses of $896,144 , none of which were in excess of the 2%/25% Limitation and are included in the $6,269,238 of general and administrative expenses recognized by the Company. As of December 31, 2018 , the Company’s total operating expenses were 0.1% of its average invested assets and 1.1% of its net income. For the year ended December 31, 2017 , the Advisor and its affiliates incurred $1,244,264 of the Company’s operating expenses, including the allocable share of the Advisor’s overhead expenses of $1,045,532 , none of which were in excess of the 2%/25% Limitation and are included in the $6,732,330 of general and administrative expenses recognized by the Company. For the year ended December 31, 2016 , the Advisor and its affiliates incurred $1,232,493 of the Company’s operating expenses, including the allocable share of the Advisor’s overhead expenses of $772,576 , none of which were in excess of the 2%/25% Limitation, and are included in the $9,039,171 of general and administrative expenses recognized by the Company. Disposition Fee The Company pays the Advisor a disposition fee in connection with a sale of a property or real estate-related asset and in the event of the sale of the entire Company (a “Final Liquidity Event”), in either case when the Advisor or its affiliates provides a substantial amount of services as determined by a majority of the Company’s independent directors. With respect to a sale of a property or real estate-related asset, the Company pays the Advisor a disposition fee equal to 1.5% of the contract sales price of the investment sold. With respect to a Final Liquidity Event, the Company will pay the Advisor a disposition fee equal to (i) 0.5% of the total consideration paid in a Final Liquidity Event if the price per share paid to stockholders is less than or equal to $9.00 ; (ii) 0.75% of the total consideration paid in a Final Liquidity Event if the price per share paid to stockholders is between $9.01 and $10.24 ; (iii) 1.00% of the total consideration paid in a Final Liquidity Event if the price per share paid to stockholders is between $10.25 and $11.24 ; (iv) 1.25% of the total consideration paid in a Final Liquidity Event if the price per share paid to stockholders is between $11.25 and $12.00 ; and (v) 1.50% of the total consideration paid in a Final Liquidity Event if the price per share paid to stockholders is greater than or equal to $12.01 ; provided, however, that the price per share paid to stockholders as listed in each of clauses (i) through (v) above shall be adjusted for any special distributions, stock splits, combinations, recapitalizations or any similar transaction with respect to our shares.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the disposition fees payable to the Advisor for the sale of any real property to the lesser of one-half of the brokerage commission paid or 3% of the contract sales price, but in no event shall the total real estate commissions paid, including any disposition fees payable to the Advisor, exceed 6% of the contract sales price. With respect to a property held in a joint venture, the foregoing commission will be reduced to a percentage of such amounts reflecting the Company’s economic interest in the joint venture. Loan Coordination Fee The Company pays the Advisor a loan coordination fee equal to 0.50% of the amount of debt financed or refinanced (in each case, other than at the time of the acquisition of a property or a real estate-related asset), or the Company’s proportionate share of the initial amount of new debt financed or refinanced or the amount of any debt refinanced in the case of investments made through a joint venture. Restricted Stock Agreement On June 11, 2014 ,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 Pursuant to the terms of the restricted stock agreement, the shares of restricted stock vested and became non-forfeitable 50% at December 31, 2015 and 50% at December 31, 2016. Contribution, Settlement and Release Agreements Certain of the Company’s subsidiaries and the Property Manager were named as defendants in two Texas class action lawsuits alleging violations of the Texas Water Code (collectively, the “Actions”). The Company’s subsidiaries and the Property Manager disputed plaintiffs’ claims in the Actions; however, to avoid the time and expense associated with defending the Actions, the Company’s subsidiaries and other affiliated Steadfast entities (collectively, the “Steadfast Parties”) entered into Settlement Agreements with the plaintiffs that provided for a settlement payment to the class members and a release of claims by plaintiffs and class members against the Steadfast Parties. In connection with the settlement agreements, on April 17, 2017, the Steadfast Parties entered into a contribution, settlement and release agreement whereby all agreed to an allocation of all costs related to the actions and their settlements and a release of all claims a Steadfast Party may have against any other Steadfast Party. The Company’s proportionate share of the settlements was $378,405 , which consisted of funds used to pay a portion of (1) the settlement payments to the plaintiffs and class members in the actions and (2) legal costs, less insurance proceeds. During the year ended December 31, 2018, the Company had recorded $305,000 as reimbursement for funds spent by the Company in excess of its proportionate share, all of which was collected from other Steadfast Parties as of December 31, 2018.</t>
  </si>
  <si>
    <t>Incentive Award Plan and Independent Director Compensation</t>
  </si>
  <si>
    <t>Disclosure of Compensation Related Costs, Share-based Payments [Abstract]</t>
  </si>
  <si>
    <t>ncentive Award Plan and Independent Director Compensatio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December 31, 2018 , except those awards granted to the independent directors as described below. Under the Company’s independent directors’ compensation plan, which is a sub-plan of the Incentive Award Plan, each of the Company’s then independent directors was entitled to receive 5,000 shares of restricted common stock in connection with the initial meeting of the Company’s full board of directors. The Company’s initial board of directors and each of the independent directors, agreed to delay the initial grant of restricted stock until the Company raised $2,000,000 in gross offering proceeds in the Private Offering. Each subsequent independent director, if any, that joins the Company's board of directors would receive 5,000 shares of restricted common stock upon election to the Company's board of directors. In addition, on the date following an independent director’s re-election to the Company’s board of directors, he or she receives 2,500 shares of restricted common stock. One-fourth of the shares of restricted common stock generally vest and become non-forfeitable upon issuance and the remaining portion will vest in three equal annual installments beginning on the first anniversary of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On August 9, 2016 , the Company granted 2,500 shares of restricted common stock to each of its three independent directors upon their re-election to the Company’s board of directors at the 2016 annual meeting of stockholders. On August 8, 2017 , the Company granted 2,500 shares of restricted common stock to each of its three independent directors upon their re-election to the Company’s board of directors at the 2017 annual meeting of stockholders. On August 9, 2018 , the Company granted 2,500 shares of restricted common stock to each of its three independent directors upon their re-election to the Company’s board of directors at the 2018 annual meeting of stockholders. The Company recorded stock-based compensation expense of $84,866 , $85,486 and $76,285 for the years ended December 31, 2018 , 2017 and 2016 respectively.</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Houston, Texas, Oklahoma City, Oklahoma, Columbus, Ohio and Atlanta, Georgia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December 31, 2018 and 2017 : December 31, 2018 Type Maturity Date Range Based on Number of Instruments Notional Amount Variable Rate Weighted Average Rate Cap Fair Value Interest rate cap 6/1/2019 - 7/1/2021 One-Month LIBOR 10 $ 283,654,000 2.52 % 2.81 % $ 117,678 December 31, 2017 Type Maturity Date Range Based on Number of Instruments Notional Amount Variable Rate Weighted Average Rate Cap Fair Value Interest rate cap 1/1/2018 - 10/1/2019 One-Month LIBOR 18 $ 458,655,000 1.56 % 2.89 % $ 51,646 The interest rate cap agreements are not designated as cash flow hedges. Accordingly, the Company records any changes in the fair value of the interest rate cap agreements as interest expense. The change in the fair value of the interest rate cap agreements for the years ended December 31, 2018 , 2017 and 2016 resulted in an unrealized loss ( gain) of $157,268 , $604,545 and $( 61,698 ), respectively, which is included in interest expense in the accompanying consolidated statements of operations. During the years ended December 31, 2018 and 2017 , the Company acquired interest rate cap agreements of $223,300 and $37,350 . The fair value of interest rate cap agreements of $117,678 and $51,646 are included in other assets on the accompanying consolidated balance sheets.</t>
  </si>
  <si>
    <t>Selected Quarterly Results (unaudited)</t>
  </si>
  <si>
    <t>Quarterly Financial Information Disclosure [Abstract]</t>
  </si>
  <si>
    <t>Selected Quarterly Results (unaudited) Presented below is a summary of the Company’s unaudited quarterly financial information for the years ended December 31, 2018 and 2017 : First Quarter Second Quarter Third Quarter Fourth Quarter Total 2018 Revenues $ 35,454,927 $ 34,057,008 $ 36,241,718 $ 36,235,206 $ 141,988,859 Net income (loss) 73,280,028 (7,965,511 ) (6,456,722 ) 30,225,757 89,083,552 Income (loss) per common share, basic and diluted 0.97 (0.11 ) (0.09 ) 0.42 1.19 Distributions declared per common share 0.177 1.153 0.140 0.140 1.610 2017 Revenues $ 54,280,265 $ 55,118,406 $ 55,592,107 $ 47,978,462 $ 212,969,240 Net (loss) income (5,644,875 ) (5,656,573 ) (2,326,578 ) 86,101,893 72,473,867 (Loss) income per common share, basic and diluted (0.07 ) (0.07 ) (0.03 ) 1.14 0.96 Distributions declared per common share 0.177 0.179 0.181 0.181 0.718</t>
  </si>
  <si>
    <t>Subsequent Events</t>
  </si>
  <si>
    <t>Subsequent Events [Abstract]</t>
  </si>
  <si>
    <t>Subsequent Events The Company has evaluated all subsequent event activity through the date these consolidated financial statements were available to be issued. Distributions Paid On January 2, 2019 , the Company paid distributions of $3,515,310 , which related to distributions declared for each day in the period from December 1, 2018 through December 31, 2018 . All such distributions were paid in cash. On February 1, 2019 , the Company paid distributions of $3,514,980 , which related to distributions declared for each day in the period from January 1, 2019 through January 31, 2019 . All such distributions were paid in cash. On March 1, 2019 , the Company paid distributions of $3,165,776 , which related to distributions declared for each day in the period from February 1, 2019 through February 28, 2019 . All such distributions were paid in cash. Repayment of Credit Facility On January 29, 2019, the Company made a principal payment in the amount of $3,089,477 on the credit facility with PNC Bank. Shares Repurchased On January 31, 2019 , the Company repurchased 219,696 shares of its common stock for a total repurchase value of $2,000,000 , or $9.10 per share, pursuant to the Company’s share repurchase program. Estimated Value per Share On March 13, 2019 , the Company’s board of directors determined an estimated value per share of the Company’s common stock of $9.40 as of December 31, 2018 . Distribution Declared On March 13, 2018, the Company’s board of directors approved and authorized a daily distribution to stockholders of record as of the close of business on each day for the period commencing on April 1, 2019, and ending on June 30, 2019. The distributions will be equal to $0.001519 per share of the Company’s common stock per day, which if paid each day over a 365-day period is equivalent to a 6.0% annualized distribution rate based on a purchase price of $9.24 per share of common stock. The distributions for each record date in April 2019, May 2019 and June 2019 will be paid in May 2019, June 2019 and July 2019, respectively. The distributions will be payable to stockholders from legally available funds therefor. Sale of Dawntree Apartments On March 8, 2019, the Company, through SIR Dawntree, LLC (“SIR Dawntree”), an indirect, wholly-owned subsidiary of the Company, sold its fee simple interest in Dawntree Apartments, a 400 -unit residential property located in Carrollton, Texas, to an unaffiliated third-party buyer. SIR Dawntree sold Dawntree Apartments for an aggregate sales price of $46,200,000 , excluding closing costs.</t>
  </si>
  <si>
    <t>Scheule III. REAL ESTATE AND ACCUMULATED DEPRECIATION AND AMORTIZATION</t>
  </si>
  <si>
    <t>SEC Schedule III, Real Estate and Accumulated Depreciation Disclosure [Abstract]</t>
  </si>
  <si>
    <t>Real Estate Assets and Accumulated Depreciation and Amortization</t>
  </si>
  <si>
    <t>Description Location Owner-ship Percent Encumbrances (1) Initial Cost of Company Cost Capitalized Subsequent to Acquisition Gross Amount at which Carried at Close of Period Accumulated Depreciation and Amortization Original Date of Construction Date Acquired Land Building and Improvements (2) Total Land Building and Improvements (2) Total (3) Clarion Park Apartments Olathe, KS 100% $ 11,930,339 $ 1,470,991 $ 9,744,009 $ 11,215,000 $ 988,626 $ 1,470,991 $ 10,450,720 $ 11,921,711 $ (3,224,329 ) 1994 6/28/11 Truman Farm Villas Grandview, MO 100% — 842,987 8,257,013 9,100,000 1,232,186 842,987 9,248,570 10,091,557 (2,953,604 ) 2008 12/22/11 EBT Lofts Kansas City, MO 100% — 460,362 8,114,638 8,575,000 770,709 460,362 8,543,029 9,003,391 (2,561,371 ) 1899 12/30/11 Spring Creek of Edmond Edmond, OK 100% 17,113,376 2,346,503 17,602,343 19,948,846 1,187,564 2,346,503 18,384,515 20,731,018 (5,204,981 ) 1974 3/9/12 Montclair Parc Apartments Oklahoma City, OK 100% 21,719,269 3,325,556 32,424,444 35,750,000 2,104,988 3,325,556 33,343,837 36,669,393 (8,840,527 ) 1999 4/26/12 Sonoma Grande Apartments Tulsa, OK 100% 20,451,101 2,737,794 29,462,206 32,200,000 1,166,391 2,737,794 30,078,984 32,816,778 (8,015,610 ) 2009 5/24/12 Estancia Apartments Tulsa, OK 100% — 2,544,634 27,240,628 29,785,262 1,005,697 2,544,634 27,724,761 30,269,395 (7,239,095 ) 2006 6/29/12 Hilliard Park Apartments Hilliard, OH 100% 12,390,229 1,413,437 18,484,692 19,898,129 1,037,955 1,413,437 19,117,326 20,530,763 (4,837,983 ) 2000 9/11/12 Sycamore Terrace Apartments Terre Haute, IN 100% 17,847,045 1,321,194 21,852,963 23,174,157 471,708 1,321,194 21,879,086 23,200,280 (5,253,317 ) 2011/2013 9/20/12, 3/5/14 Hilliard Summit Apartments Hilliard, OH 100% 15,027,104 1,536,795 22,639,028 24,175,823 572,011 1,536,795 22,762,387 24,299,182 (5,529,077 ) 2012 9/28/12 Forty-57 Apartments Lexington, KY 100% 35,563,625 3,055,614 49,444,386 52,500,000 1,409,158 3,055,614 50,091,659 53,147,273 (12,032,326 ) 2008 12/20/12 Riverford Crossing Apartments Frankfort, KY 100% 20,229,093 2,595,387 27,404,613 30,000,000 911,816 2,595,387 27,774,395 30,369,782 (6,842,412 ) 2011 12/28/12 Montecito Apartments Austin, TX 100% 12,823,790 3,081,522 15,918,478 19,000,000 2,914,296 3,081,522 18,398,578 21,480,100 (5,151,505 ) 1984 12/31/12 Hilliard Grand Apartments Dublin, OH 100% 28,392,107 2,657,734 38,012,528 40,670,262 701,519 2,657,734 37,897,380 40,555,114 (8,766,861 ) 2010 12/31/12 Library Lofts East Kansas City, MO 100% 8,166,247 1,669,405 11,080,595 12,750,000 540,378 1,669,405 11,415,006 13,084,411 (2,743,641 ) 1906/1923 2/28/13 Deep Deuce at Bricktown Oklahoma City, OK 100% 32,069,379 2,529,318 37,266,648 39,795,966 6,197,411 2,580,318 42,737,983 45,318,301 (12,398,000 ) 2001 3/28/13 Retreat at Quail North Oklahoma City, OK 100% 16,268,147 1,700,810 24,025,543 25,726,353 556,897 1,700,810 24,093,797 25,794,607 (5,539,869 ) 2012 6/12/13 Waterford on the Meadow Plano, TX 100% 15,175,716 2,625,024 20,849,131 23,474,155 3,702,083 2,625,024 23,986,048 26,611,072 (6,140,697 ) 1984 7/3/13 Tapestry Park Apartments Birmingham , AL 100% 43,712,670 3,277,884 47,118,797 50,396,681 420,292 3,277,884 46,900,625 50,178,509 (10,572,417 ) 2012/2014 8/13/13, 12/1/14 Dawntree Apartments Carrollton, TX 100% 14,450,118 3,135,425 21,753,469 24,888,894 2,360,472 3,135,425 23,511,480 26,646,905 (5,864,112 ) 1982 8/15/13 Description Location Owner-ship Percent Encumbrances (1) Initial Cost of Company Cost Capitalized Subsequent to Acquisition Gross Amount at which Carried at Accumulated Depreciation and Amortization Original Date of Construction Date Acquired Land Building and Improvements (2) Total Land Building and Improvements (2) Total (3) Stuart Hall Lofts Kansas City, MO 100% $ 16,045,948 $ 1,585,035 $ 15,264,965 $ 16,850,000 $ 259,800 $ 1,585,035 $ 15,240,006 $ 16,825,041 $ (3,363,616 ) 1910 8/27/13 BriceGrove Park Apartments Canal Winchester, OH 100% 17,133,615 1,596,212 18,503,788 20,100,000 868,554 1,596,212 18,921,522 20,517,734 (4,348,152 ) 2002 8/29/13 Retreat at Hamburg Place Lexington, KY 100% 12,072,255 1,605,839 14,694,161 16,300,000 400,090 1,605,839 14,766,336 16,372,175 (3,359,740 ) 2013 9/5/13 Villas at Huffmeister Houston, TX 100% 27,058,201 5,858,663 31,741,337 37,600,000 1,943,132 5,858,663 32,964,053 38,822,716 (7,702,859 ) 2007 10/10/13 Villas at Kingwood Kingwood, TX 100% 35,156,654 6,512,468 33,637,532 40,150,000 2,333,431 6,512,468 35,182,141 41,694,609 (8,339,936 ) 2008 10/10/13 Waterford Place at Riata Ranch Cypress, TX 100% — 3,184,857 20,215,143 23,400,000 1,098,339 3,184,857 20,813,492 23,998,349 (4,944,919 ) 2008 10/10/13 Carrington Place Houston, TX 100% 27,384,768 5,450,417 27,449,583 32,900,000 1,937,311 5,450,417 28,692,733 34,143,150 (6,646,264 ) 2004 11/7/13 Carrington Champion Forest Houston, TX 100% 24,978,692 3,760,329 29,239,671 33,000,000 1,496,724 3,760,329 30,120,500 33,880,829 (6,893,137 ) 2008 11/7/13 Carrington Park at Huffmeister Houston, TX 100% 19,440,839 3,241,747 21,908,253 25,150,000 1,205,865 3,241,747 22,589,773 25,831,520 (5,300,183 ) 2008 11/7/13 Heritage Grand at Sienna Plantation Missouri City, TX 100% 16,822,121 3,776,547 22,762,411 26,538,958 499,424 3,776,547 22,715,694 26,492,241 (4,979,819 ) 2012 12/20/13 Mallard Crossing Loveland, OH 100% 33,367,682 2,383,256 37,416,744 39,800,000 1,866,149 2,383,256 38,612,320 40,995,576 (7,861,158 ) 1997 12/27/13 Reserve at Creekside Chattanooga, TN 100% 14,241,494 1,344,233 17,530,767 18,875,000 1,242,125 1,344,233 18,420,868 19,765,101 (3,627,475 ) 2004 3/28/14 Oak Crossing Fort Wayne, IN 100% 20,204,961 2,005,491 22,224,509 24,230,000 495,102 2,005,491 22,303,140 24,308,631 (4,171,773 ) 2012-13 6/3/14 Double Creek Flats Plainfield, IN 100% 21,877,897 1,306,880 30,545,199 31,852,079 85,220 1,306,880 30,166,508 31,473,388 (866,844 ) 2016 5/7/18 Jefferson at the Perimeter Dunwoody, GA 100% 64,387,092 17,763,296 85,870,687 103,633,983 712,061 17,763,296 85,279,756 103,043,052 (1,876,207 ) 1996 6/11/18 $ 693,501,574 $ 105,703,646 $ 917,700,902 $ 1,023,404,548 $ 46,695,484 $ 105,754,646 $ 945,129,008 $ 1,050,883,654 $ (203,993,817 ) ________________ (1) Encumbrances include the unamortized portion of loan premiums on assumed debt allocated to individual assets in the aggregate amount of $0.3 million and net deferred financing costs of $4,227,995 as of December 31, 2018 . (2) Building and improvements include tenant origination and absorption costs and other intangible assets. (3) The aggregate cost of real estate for federal income tax purposes was $1.07 billion (unaudited) as of December 31, 2018 . Below is a summary of activity for real estate and accumulated depreciation for the years ended December 31, 2018 , 2017 and 2016 : 2018 2017 2016 Real estate: Balance at the beginning of the year $ 1,248,296,985 $ 1,694,278,958 $ 1,666,901,082 Acquisitions 135,486,062 — — Improvements 9,906,890 15,621,609 28,485,659 Cost of real estate sold (341,007,619 ) (461,332,750 ) — Write-off of disposed and fully depreciated and fully amortized assets (1,798,664 ) (270,832 ) (1,107,783 ) Balance at the end of the year $ 1,050,883,654 $ 1,248,296,985 $ 1,694,278,958 Accumulated depreciation and amortization: Balance at the beginning of the year $ 221,581,654 $ 232,744,083 $ 163,445,987 Depreciation and amortization expense 46,109,794 67,755,152 69,513,484 Write-off of accumulated depreciation and amortization of real estate assets sold (63,671,739 ) (78,793,834 ) — Write-off of disposed and fully depreciated and fully amortized assets (25,892 ) (123,747 ) (215,388 ) Balance at the end of the year $ 203,993,817 $ 221,581,654 $ 232,744,083</t>
  </si>
  <si>
    <t>Summary of Significant Accounting Policies (Policies)</t>
  </si>
  <si>
    <t>Principles of Consolidation</t>
  </si>
  <si>
    <t>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t>
  </si>
  <si>
    <t>Basis of Presentation</t>
  </si>
  <si>
    <t xml:space="preserve">The accompanying consolidated financial statements are prepared in accordance with U.S. generally accepted accounting principles (“GAAP”) as contained within the Financial Accounting Standards Board (“FASB”), Accounting Standards Codification (“ASC”) and the rules and regulations of the SEC.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Prior to the Company’s adoption of ASU 2017-01, Business Combinations (Topic 805): Clarifying the definition of business , or ASU 2017-01, in January 2017, the Company recorded the acquisition of income-producing real estate or real estate that will be used for the production of income as a business combination. All assets acquired and liabilities assumed in a business combination were measured at their acquisition-date fair values. Acquisition costs were expensed as incurred. Upon adoption of ASU 2017-01, the Company records the acquisition of income-producing real estate or real estate that are used for the production of income as an asset acquisition. All assets acquired and liabilities assumed in the asset acquisition are measured at their acquisition date fair values. Acquisition costs are capitalized and allocated between land, buildings and improvements and tenant origination and associated costs on the consolidated balance sheet.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lease-related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The total amount of non-lease-related intangible assets, including amenity access agreements, tax abatement agreements or other contract rights assumed as part of the acquisition of certain properties, will be allocated to other intangible assets based on the present value of the difference between contractual amounts to be paid pursuant to the contracts assumed and the Company’s estimate of the fair market contract rates for corresponding contracts measured over a period equal to the remaining non-cancelable term of the contracts assumed. Other intangible assets are amortized using the straight-line method over the remaining non-cancelable term of the related contract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Sale of Real Estate Assets The Company records property sales or dispositions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GAAP. Gains and losses on the sale of real estate are recognized pursuant to ASC Topic 610-20, Gains and Losses from the Derecognition of Nonfinancial Assets.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 For partial sale of real estate resulting in transfer of control, the Company measures any noncontrolling interest retained at fair value and recognize a gain or loss on the difference between fair value and the carrying amount of the real estate assets retained. The Company classifies real estate assets as real estate held for sale once the criteria, as defined by GAAP, have been met.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t>
  </si>
  <si>
    <t>Rents and Other Receivables</t>
  </si>
  <si>
    <t xml:space="preserve">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t>
  </si>
  <si>
    <t>Revenue Recognition</t>
  </si>
  <si>
    <t>Revenue Recognition On January 1, 2018, the Company adopted ASC 606, Revenue from Contracts with Customers , (“ASC 606”), which establishes a single comprehensive model for entities to use in accounting for revenue arising from contracts with customers and supersedes most of the existing revenue recognition guidance. This standard requires the Company to recognize, for certain of its revenue sources, the transfer of promised goods or services to customers in an amount that reflects the consideration the Company is entitled to in exchange for those goods or services. The Company selected the modified retrospective transition method but had no cumulative effect adjustment to recognize as of the date of adoption on January 1, 2018. The Company’s revenue consists of rental revenues and tenant reimbursements and other. There was no impact to the Company’s recognition of rental revenue from leasing arrangements as this was specifically excluded from ASC 606. The company identified limited sources of revenues from non-lease components but did not experience a material impact on its revenue recognition in the consolidated financial statements upon adoption. The Company leases apartment and condominium units under operating leases with terms generally of one</t>
  </si>
  <si>
    <t>Cash and Cash Equivalents and Restricted Cash</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8 and 2017 , the Company had amounts in excess of federally insured limits in deposit accounts with a financial institution. The Company limits such deposits to financial institutions with high credit standing. Restricted Cash</t>
  </si>
  <si>
    <t>Deferred Financing Costs</t>
  </si>
  <si>
    <t>Deferred Financing Costs The Company capitalizes deferred financing costs such as commitment fees, legal fees and other third party costs associated with obtaining commitments for financing that result in a closing of such financing, as a contra liability against the respective outstanding debt balances.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 xml:space="preserve">Derivative Financial Instruments The Company accounts for its derivative financial instruments in accordance with ASC 815— Derivatives and Hedging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t>
  </si>
  <si>
    <t>Accounting for Stock-Based Compensation</t>
  </si>
  <si>
    <t>Accounting for Stock-Based Compensation The Company amortizes the fair value of stock-based compensation awards to expense over the vesting period and records any dividend equivalents earned as dividends for financial reporting purposes. Stock-based compensation awards to independent directors are valued at the fair value on the date of grant and amortized as an expense over the vesting period. Awards to non-employees are remeasured at fair value each reporting period and amortized as an expense over the vesting period.</t>
  </si>
  <si>
    <t>Distribution Policy</t>
  </si>
  <si>
    <t>Distribution Policy The Company has elected to be taxed as, and qualifies as, a REIT commencing with the taxable year ended December 31, 2010. To continue to qualify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uring the three months ended March 31, 2018, and during the year ended December 31, 2017, were based on daily record dates and calculated at a rate of $0.001964 per share per day. Distributions during the three months ended June 30, 2018, were based on daily record dates and calculated at a rate of $0.001683 per share per day. Distributions during the six months ended December 31, 2018, were based on daily record dates and calculated at a rate of $0.001519 per share per day. Each day during the twelve months ended December 31, 2018 and 2017 , was a distribution record date.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maintain its qualification as a REIT under the Internal Revenue Code. During the year ended December 31, 2018 , the Company declared aggregate distributions of $1.610 per common share including a special distribution the Company’s board of directors declared in the amount $1.00 per share of common stock to stockholders of record as of the close of business on April 20, 2018 . During the year ended December 31, 2017 , the Company declared distributions of $0.718 per common share.</t>
  </si>
  <si>
    <t>Operating Expenses</t>
  </si>
  <si>
    <t>Operating Expenses Pursuant to the Advisory Agreement,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t>
  </si>
  <si>
    <t>Income Taxes</t>
  </si>
  <si>
    <t>Income Taxes The Company elected to be taxed as, and currently qualifies as, a REIT under the Internal Revenue Code commencing with the taxable year ended December 31, 2010. To continue to qualify as a REIT, the Company must continue to meet certain organizational and operational requirements, including the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ould not be subject to federal income tax to the extent it distributes qualifying dividends to its stockholders. If the Company fails to qualify as a REIT in any taxable year,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The Company follows the Income Taxes Topic of the ASC to recognize, measure, present and disclose in its accompanying consolidated financial statements uncertain tax positions that the Company has taken or expects to take on a tax return.</t>
  </si>
  <si>
    <t>Per Share Data</t>
  </si>
  <si>
    <t>Per Share Data Basic earnings (loss) per share attributable to common stockholders for all periods presented are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In accordance with FASB ASC Topic 260-10-45, Earnings Per Share , the Company uses the two-class method to calculate earnings (loss) per share. Basic earnings (loss) per share is calculated based on dividends declared and the rights of common shares and participating securities in any undistributed earnings, which represents net income (loss) remaining after deduction of dividends declared during the period. The undistributed earnings (loss) are allocated to all outstanding common shares based on the relative percentage of each class of shares.</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SU 2014-09, Revenue from Contracts with Customers ( Topic 606 )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 Topic 605 ) and most industry-specific guidance throughout the Industry Topics of the Codification. ASU 2014-09 does not apply to lease contracts within the scope of Leases ( Topic 840 ). In August 2015, the FASB issued ASU 2015-14, Revenue from Contracts with Customers (Topic 606) , which delayed the effective date of ASU 2014-09 by one year, which resulted in ASU 2014-09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selected the modified retrospective transition method but had no cumulative effect adjustment to recognize as of the date of adoption of ASU 2014-09 on January 1, 2018. The Company identified limited sources of revenues from non-lease components, and the Company did not experience a material impact on its revenue recognition in the consolidated financial statements upon adoption. Additionally, there was no impact to the Company’s recognition of rental revenue, as rental revenue from leasing arrangements was specifically excluded from ASU 2014-09. In February 2016, the FASB issued ASU 2016-02, Leases , (“ASU 2016-02”), amending the existing accounting standards for lease accounting, including requiring lessees to recognize most leases on their balance sheets and making targeted changes to lessor accounting. ASU 2016-02 requires a modified retrospective transition approach. ASU 2016-02 will be effective in the first quarter of 2019 and allows for early adoption. The Company has selected the modified retrospective transition method with a cumulative effect recognized as of the date of adoption and adopted the new standard effective January 1, 2019. The Company evaluated the impact of ASU 2016-02 on its leases both as it relates to the Company acting as a lessor and as a lessee. Based on its evaluation, as it relates to the former, the Company did not experience a material impact on the recognition of leases in the consolidated financial statements because under ASU 2016-02, lessors will continue to account for leases using an approach that is substantially equivalent to existing guidance for sales-type leases, direct financing leases, and operating leases. As it relates to the latter, the Company did not experience a material impact on the recognition of leases in the consolidated financial statements because the quantity of leased equipment by the Company is limited and immaterial to the consolidated financial statements. In July 2018, the FASB issued ASU 2018-11, Leases (Topic 842): Targeted Improvements (“ASU 2018-11”). The FASB issued ASU 2018-11 to clarify ASU 2016-02. The amendments in ASU 2018-11 provide entities with an additional (and optional) transition method to adopt the new leases standard. Under this new transition method, an entity initially applies ASU 2016-02 at the adoption date and recognizes a cumulative-effect adjustment to the opening balance of retained earnings in the period of adoption. ASU 2018-11 also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and (2) the lease component, if accounted for separately, would be classified as an operating lease. If the nonlease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For entities that have not adopted Topic 842 before the issuance of ASU 2018-11, the effective date and transition requirements for ASU 2018-11 related to separating components of a contract are the same as the effective date and transition requirements in ASU 2016-02. In its capacity as a lessee, the Company elected to adopt the new transition method offered by ASU 2018-11 and initially applied ASU 2016-02 on January 1, 2019 and recognized a cumulative-effect adjustment to the opening balance of retained earnings in the period of adoption. In its capacity as a lessor and based on its evaluation of the components of its lease contracts, the Company elected to use the practical expedient provided by ASU 2018-11 and did not separate nonlease components from the associated lease components and will instead account for those components as a single component. In December 2018, the FASB issued ASU 2018-20, Leases (Topic 842), Narrow-scope Improvements for Lessors (“ASU 2018-20”). The FASB issued ASU 2018-20 to allow lessors to make an accounting policy election not to evaluate whether sales taxes and other similar taxes imposed by a governmental authority on a specific lease revenue-producing transaction are the primary obligation of the lessor as the owner of the underlying leased asset. The amendments also clarify that when lessors allocate variable payments to lease and non-lease components they are required to follow the recognition guidance in ASU 2016-02 for the lease component and other applicable guidance, such as the new revenue standard, for the non-lease component. The amendments have the same effective date and transition requirements as ASU 2016-02 for entities that have not yet adopted ASU 2016-02. The amendments may be applied either retrospectively or prospectively. The Company is currently evaluating the impact of ASU 2018-20 will have on its consolidated financial statements and related disclosures and does not expect a material impact on its consolidated financial statements and related disclosures from its adoption. In June 2016, the FASB issued ASU 2016-13, Financial Instruments-Credit Losses (“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In November 2018, the FASB issued ASU 2018-19, Codification Improvements to Topic 326, Financial Instruments - Credit Losses (“ASU 2018-19”), which clarifies that operating lease receivables accounted for under ASC 842 Leases , are not in the scope of the new credit losses guidance. The effective date and transition requirements for this guidance are the same as for ASU 2016-13. ASU 2016-13 is effective for annual periods beginning after December 15, 2019, including interim periods within those fiscal years. Early adoption is permitted for annual periods beginning after December 15, 2018, including interim periods within those fiscal years. The Company is currently evaluating the impact this guidance will have on its consolidated financial statements and related disclosures and does not expect a material impact on its consolidated financial statements and related disclosures from its adoption. In November 2016, the FASB issued ASU 2016-18, Statement of Cash Flows (Topic 230): Restricted Cash (“ASU 2016-18”). ASU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2016-18 is effective for annual periods beginning after December 15, 2017, including interim periods within those fiscal years. Early adoption is permitted. The Company adopted this guidance January 1, 2018, and applied it retrospectively. As a result of adopting ASU 2016-18, the Company began presenting restricted cash along with cash and cash equivalents in its consolidated statements of cash flows.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modified retrospective application and is effective for fiscal years beginning after December 15, 2017, including interim reporting periods within those fiscal years. Early adoption is permitted. The Company adopted ASU 2014-09 and ASU 2017-05 on January 1, 2018, and experienced an impact on the gain recognized related to the sale of the Second Closing Properties (as defined in Note 3 (Real Estate)). The sale of the Second Closing Properties is considered a partial sale and the Company no longer controlled the Second Closing Properties after the sale. The retained noncontrolling interest was recognized at fair value and a full gain on the sale was recognized under ASU 2014-09.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2017-09 requires prospective application and is effective for annual periods beginning after December 15, 2017, including interim periods within those fiscal years. Early adoption is permitted. Upon adoption of ASU 2017-09 on January 1, 2018, the Company did not experience a material impact.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amendments in ASU 2018-13 modify the disclosure requirements on fair value measurements in Topic 820, Fair Value Measurement , based on the concepts in FASB Concepts Statement, Conceptual Framework for Financial Reporting—Chapter 8: Notes to Financial Statements , including the consideration of costs and benefits. ASU 2018-13 requires prospective and retrospective application depending on the amendment and is effective for annual periods beginning after December 15, 2019, including interim periods within those fiscal years. Early adoption is permitted. The Company is currently evaluating the impact of ASU 2018-13 will have on its consolidated financial statements and related disclosures and believes that certain disclosures of interest rate cap agreements in its consolidated financial statements may be impacted by the adoption of ASU 2018-13.</t>
  </si>
  <si>
    <t>Summary of Significant Accounting Policies (Tables)</t>
  </si>
  <si>
    <t>Summary of Useful Lives of Assets by Class</t>
  </si>
  <si>
    <t>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t>
  </si>
  <si>
    <t>Restrictions on Cash and Cash Equivalents</t>
  </si>
  <si>
    <t>The following table represents the components of the cash, cash equivalents and restricted cash presented on the accompanying consolidated statements of cash flows for the years ended December 31, 2018 , 2017 and 2016 : December 31, 2018 2017 2016 Cash and cash equivalents $ 142,078,166 $ 171,228,485 $ 66,224,027 Restricted cash 12,114,277 33,867,523 27,553,851 Total cash, cash equivalents and restricted cash $ 154,192,443 $ 205,096,008 $ 93,777,878</t>
  </si>
  <si>
    <t>Summary of Assets Required to be Measured at Fair Value on a Recurring Basis</t>
  </si>
  <si>
    <t>The following table reflects the Company’s assets required to be measured at fair value on a recurring basis on the consolidated balance sheets: December 31, 2018 Fair Value Measurements Using Level 1 Level 2 Level 3 Assets: Interest rate cap agreements $ — $ 117,678 $ — December 31, 2017 Fair Value Measurements Using Level 1 Level 2 Level 3 Assets: Interest rate cap agreements $ — $ 51,646 $ —</t>
  </si>
  <si>
    <t>Real Estate (Tables)</t>
  </si>
  <si>
    <t>Schedule of Recognized Identified Assets Acquired and Liabilities Assumed</t>
  </si>
  <si>
    <t>During the year ended December 31, 2018 , the Company acquired each of the following two properties through Section 1031 exchanges under the Internal Revenue Code: Purchase Price Allocation Property Name Location Purchase Date Units Land Buildings and Improvements Tenant Origination and Absorption Costs Total Purchase Price Double Creek Flats Plainfield, IN 5/7/2018 240 $ 1,306,880 $ 30,081,288 $ 463,911 $ 31,852,079 Jefferson at Perimeter Apartments Dunwoody, GA 6/11/2018 504 17,763,296 84,567,694 1,302,993 103,633,983 744 $ 19,070,176 $ 114,648,982 $ 1,766,904 $ 135,486,062</t>
  </si>
  <si>
    <t>Schedule of Accumulated Depreciation and Amortization Related to the Consolidated Real Estate Properties and Related Intangibles</t>
  </si>
  <si>
    <t>As of December 31, 2018 and 2017 , accumulated depreciation and amortization related to the Company’s consolidated real estate properties and related intangibles were as follows: December 31, 2018 Assets Land Building and Improvements Other Intangible Assets Total Real Estate Held for Investment Real Estate Held for Sale Investments in real estate $ 105,754,646 $ 942,484,745 $ 2,644,263 $ 1,050,883,654 $ — Less: Accumulated depreciation and amortization — (203,141,450 ) (852,367 ) (203,993,817 ) — Net investments in real estate and related lease intangibles $ 105,754,646 $ 739,343,295 $ 1,791,896 $ 846,889,837 $ — December 31, 2017 Assets Land Building and Improvements Other Intangible Assets Total Real Estate Held for Investment Real Estate Held for Sale Investments in real estate $ 86,684,470 $ 819,267,249 $ 2,644,263 $ 908,595,982 $ 339,701,002 Less: Accumulated depreciation and amortization — (163,349,022 ) (699,199 ) (164,048,221 ) (57,533,433 ) Net investments in real estate and related lease intangibles $ 86,684,470 $ 655,918,227 $ 1,945,064 $ 744,547,761 $ 282,167,569</t>
  </si>
  <si>
    <t>Schedule of Future Amortization of Acquired Other Intangible Assets</t>
  </si>
  <si>
    <t>The future amortization of the Company’s acquired other intangible assets as of December 31, 2018 , and thereafter is as follows: 2019 $ 153,168 2020 153,168 2021 153,168 2022 153,168 2023 153,168 Thereafter 1,026,056 $ 1,791,896</t>
  </si>
  <si>
    <t>Schedule of Future Minimum Rental Receipts from Properties under Non-cancelable Operating Leases Attributable to Commercial Office Tenants</t>
  </si>
  <si>
    <t>The future minimum rental receipts from the Company’s properties under non-cancelable operating leases attributable to commercial office tenants as of December 31, 2018 , and thereafter is as follows: 2019 $ 264,858 2020 218,313 2021 220,535 2022 138,844 2023 81,202 Thereafter 104,299 $ 1,028,051</t>
  </si>
  <si>
    <t>Disposal Groups, Including Discontinued Operations</t>
  </si>
  <si>
    <t>The results of operations for the years ended December 31, 2018 , 2017 and 2016 , for the disposed properties, including the properties contributed to the Joint Venture, were included in continuing operations on the Company’s consolidated statements of operations and are as follows: For the Year Ended December 31, 2018 2017 2016 Revenues: Rental income $ 15,419,070 $ 86,308,663 $ 90,745,815 Tenant reimbursements and other 2,387,947 12,181,764 12,559,674 Total revenues 17,807,017 98,490,427 103,305,489 Expenses: Operating, maintenance and management 6,071,075 28,762,439 28,943,711 Real estate taxes and insurance 3,085,761 17,266,260 18,011,156 Fees to affiliates 755,971 3,832,896 3,950,983 Depreciation and amortization 4,391,426 30,106,602 32,827,001 Interest expense 3,731,580 19,344,126 18,120,461 Loss on debt extinguishment 3,346,271 2,387,552 1,569,888 General and administrative expenses 584,621 1,217,005 1,168,334 Total expenses $ 21,966,705 $ 102,916,880 $ 104,591,534</t>
  </si>
  <si>
    <t>Investment in Unconsolidated Joint Venture (Tables)</t>
  </si>
  <si>
    <t>Summarized Financial Information of Joint Venture</t>
  </si>
  <si>
    <t>Summarized financial information for the Joint Venture is: December 31, 2018 2017 Assets: Real estate assets, net $ 493,776,142 $ 374,277,205 Other assets 24,091,229 15,328,440 Total assets $ 517,867,371 $ 389,605,645 Liabilities and equity: Notes payable, net $ 340,840,505 $ 264,558,057 Other liabilities 21,501,680 11,525,292 Company’s capital 15,552,513 11,352,230 Other partner’s capital 139,972,673 102,170,066 Total liabilities and equity $ 517,867,371 $ 389,605,645 For the Year Ended December 31, 2018 For the Period from November 15, 2017 to December 31, 2017 Revenues $ 60,210,288 $ 5,756,455 Expenses 87,653,451 11,330,228 Net loss $ (27,443,163 ) $ (5,573,773 ) Company’s proportional net loss $ (2,744,316 ) $ (557,377 ) Amortization of outside basis (594,886 ) (106,519 ) Equity in loss of unconsolidated joint venture $ (3,339,202 ) $ (663,896 )</t>
  </si>
  <si>
    <t>Other Assets (Tables)</t>
  </si>
  <si>
    <t>Schedule of Other Assets</t>
  </si>
  <si>
    <t>As of December 31, 2018 and 2017 , other assets consisted of: December 31, 2018 2017 Prepaid expenses $ 1,866,024 $ 2,132,212 Interest rate cap agreements (Note 12) 117,678 51,646 Deposits 714,736 1,074,726 Other assets $ 2,698,438 $ 3,258,584</t>
  </si>
  <si>
    <t>Debt (Tables)</t>
  </si>
  <si>
    <t>Summary of Notes Payable Secured by Real Property</t>
  </si>
  <si>
    <t>The following is a summary of mortgage notes payable, net secured by real property as of December 31, 2018 and 2017 : December 31, 2018 Interest Rate Range Weighted Average Interest Rate Type Number of Instruments Maturity Date Range Minimum Maximum Principal Outstanding Mortgage notes payable - fixed 20 5/1/2019 - 10/1/2056 3.19 % 5.48 % 3.95 % $ 361,723,899 Mortgage notes payable - variable (1) 10 7/1/2023 - 11/1/2027 1-Mo LIBOR + 1.77% 1-Mo LIBOR + 2.38% 4.69 % 283,046,390 Total mortgage notes payable, gross 30 4.27 % 644,770,289 Premium, net (2) 302,530 Deferred financing costs, net (3) (3,934,705 ) Total mortgage notes payable, net $ 641,138,114 December 31, 2017 Interest Rate Range Weighted Average Interest Rate Type Number of Instruments Maturity Date Range Minimum Maximum Principal Outstanding Mortgage notes payable - fixed 32 4/1/2018 - 10/1/2056 3.19 % 5.75 % 3.89 % $ 416,673,854 Mortgage notes payable - variable (1) 14 10/1/2018 - 1/1/2026 1-Mo LIBOR +2.02% 1-Mo LIBOR + 2.50% 3.86 % 372,481,000 Total mortgage notes payable, gross 46 3.87 % 789,154,854 Premium, net (2) 673,653 Deferred financing costs, net (3) (4,264,667 ) Total mortgage notes payable, net $ 785,563,840 _______________ (1) See Note 12 for a discussion of the interest rate cap agreements used to manage the exposure to interest rate movement on the Company’s variable rate loans. (2) Accumulated amortization related to debt premiums as of December 31, 2018 and 2017 was $960,519 and $2,468,041 , respectively. (3) Accumulated amortization related to deferred financing costs as of December 31, 2018 and 2017 was $2,929,134 and $3,951,049 , respectively.</t>
  </si>
  <si>
    <t>Schedule of Line of Credit Facilities</t>
  </si>
  <si>
    <t>s of December 31, 2018 and 2017 , the advances obtained under the credit facility on July 29, 2016 , are summarized in the following table: Amount of Advance as of December 31, Collateralized Property (1) 2018 2017 Carrington Park at Huffmeister $ — $ 20,430,500 Carrington Place 27,535,500 27,535,500 Carrington at Champion Forest 25,121,250 25,121,250 Oak Crossing — 17,980,000 52,656,750 91,067,250 Deferred financing costs, net on credit facility (2) (293,290 ) (845,152 ) Credit facility, net $ 52,363,460 $ 90,222,098 ___________ (1) Each property is pledged as collateral for repayment of all amounts advanced under the credit facility. (2) Accumulated amortization related to deferred financing costs for the credit facility as of December 31, 2018 and 2017 , was $294,250 and $390,241 , respectively.</t>
  </si>
  <si>
    <t>Summary of Aggregate Maturities</t>
  </si>
  <si>
    <t>he following is a summary of the Company’s aggregate maturities as of December 31, 2018 : Maturities During the Years Ending December 31, Contractual Obligation Total 2019 2020 2021 2022 2023 Thereafter Principal payments on outstanding debt obligations (1) $ 697,427,039 $ 51,047,863 $ 41,811,837 $ 70,095,167 $ 31,701,112 $ 216,630,812 $ 286,140,248 ________________ (1) Projected principal payments on outstanding debt obligations are based on the terms of the notes payable agreements. Amounts exclude the amortization of the deferred financing costs and debt premiums associated with certain notes payable.</t>
  </si>
  <si>
    <t>Stockholders' Equity (Tables)</t>
  </si>
  <si>
    <t>Schedule of Restricted Stock Issued to Independent Directors as Compensation</t>
  </si>
  <si>
    <t>for the years ended December 31, 2018 , 2017 and 2016 , for the restricted stock issued to the Company’s independent directors as compensation for services in connection with their re-election to the board of directors at the Company’s annual meeting is as follows: 2018 2017 2016 Nonvested shares at the beginning of the year 11,875 11,875 11,250 Granted shares 7,500 7,500 7,500 Vested shares (8,125 ) (7,500 ) (6,875 ) Nonvested shares at the end of the year 11,250 11,875 11,875 The weighted average fair value of restricted stock issued to the Company’s independent directors for the years ended December 31, 2018 , 2017 and 2016 is as follows: Grant Year Weighted Average Fair Value 2016 $ 11.44 2017 11.65 2018 9.84</t>
  </si>
  <si>
    <t>Schedule of Repurchase Prices Under Share Repurchase Plan</t>
  </si>
  <si>
    <t>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The Company’s board of directors elected to suspend the Company’s share repurchase program, effective April 28, 2018. The board of directors of the Company subsequently determined to reinstate and amend the terms of the Company’s share repurchase program, effective May 20, 2018. Pursuant to the amended and reinstated share repurchase program, the revised repurchase price is equal to 93% of the most recently publicly disclosed estimated value per share. From May 20, 2018 to December 31, 2018 , the share repurchase price was $9.15 per share, which represents 93% of the estimated value per share of $9.84 , as determined by the Company’s board of directors.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2) The “Share Repurchase Price” shall equal 93% of the Estimated Value per Share. The “Estimated Value per Share” equals the most recently determined estimated value per share determined by the Company’s board of directors. (3) The required one -year holding period to be eligible to repurchase shares under the Company’s share repurchase program does not apply in the event of death or disability of a stockholder. (4) The purchase price per share for shares repurchased upon the death or disability of a stockholder will be equal to the average issue price per share for all of the stockholder’s shares.</t>
  </si>
  <si>
    <t>Earnings (Loss) Per Share (Tables)</t>
  </si>
  <si>
    <t>Schedule of Reconciliation of Net Loss Attributable to Common Stockholders and Shares used in Calculating Basic and Diluted Earnings (Loss) Per Share</t>
  </si>
  <si>
    <t>The following table presents a reconciliation of net income (loss) attributable to common stockholders and shares used in calculating basic and diluted earnings (loss) per share (“EPS”) for the years ended December 31, 2018 , 2017 and 2016 : Years Ended December 31, 2018 2017 2016 Net income (loss) attributable to the Company $ 89,083,552 $ 72,473,867 $ (25,579,651 ) Less: dividends declared on participating securities 7,548 9,323 183,805 Net income (loss) attributable to common stockholders 89,076,004 72,464,544 (25,763,456 ) Weighted average common shares outstanding — basic 75,049,667 75,794,705 76,195,083 Weighted average common shares outstanding — diluted 75,062,053 75,807,710 76,195,083 Earnings (loss) per common share — basic and diluted $ 1.19 $ 0.96 $ (0.34 )</t>
  </si>
  <si>
    <t>Related Party Arrangements (Tables)</t>
  </si>
  <si>
    <t>Schedule of Amounts Attributable to the Advisor and its Affiliates</t>
  </si>
  <si>
    <t>Amounts attributable to the Advisor and its affiliates incurred (earned) for the years ended December 31, 2018 , 2017 and 2016 are as follows: Incurred (Earned) For the Year Ended December 31, 2018 2017 2016 Consolidated Statements of Operations: Expensed Investment management fees (1) $ 9,799,335 $ 13,823,000 $ 14,075,818 Acquisition fees (1) — — 960 Acquisition expenses (2) 444,475 — — Property management: Fees (1) 4,059,216 6,278,850 6,406,479 Reimbursement of onsite personnel (3) 12,857,437 18,716,284 18,751,492 Other fees (1) 1,598,991 1,771,620 1,673,724 Other fees - property operations (3) 138,235 170,067 — Other fees - G&amp;A (2) 86,542 133,419 168,037 Other operating expenses (2) 988,367 1,244,264 1,232,493 Disposition fees (4) 5,893,800 6,706,200 — Disposition transaction costs (4) 84,222 56,922 — Loan coordination fee (1) 422,160 86,675 3,283,737 Property insurance (5) 1,597,712 1,285,490 311,794 Insurance proceeds (6) (75,000 ) (102,147 ) (113,853 ) Consolidated Balance Sheets: Capitalized Construction management: Fees (7) 209,829 526,866 1,493,999 Reimbursement of labor costs (7) 95,631 239,015 367,204 Capital expenditures (7) 39,680 74,709 17,654 Deferred financing costs (8) — 12,930 139,229 Capitalized costs on investment in unconsolidated joint venture (9) 58,386 65,113 — Acquisition expenses (10) 245,048 3,226 — Acquisition fees (10) 705,722 — — $ 39,249,788 $ 51,092,503 $ 47,808,767 ________________ (1) Included in fees to affiliates in the accompanying consolidated statements of operations. (2) Included in general and administrative expenses in the accompanying consolidated statements of operations. Reflects acquisition expenses that did not meet the capitalization criteria under ASU 2017-01. (3) Included in operating, maintenance and management in the accompanying consolidated statements of operations. (4) Included in gain on sales of real estate, ne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tenant reimbursements and other in the accompanying consolidated statements of operations. (7) Included in building and improvements in the accompanying consolidated balance sheets. (8) Included in mortgage notes payable, net in the accompanying consolidated balance sheets. (9) Included in investment in unconsolidated joint venture in the accompanying consolidated balance sheets. (10) Included in total real estate, cost in the accompanying consolidated balance sheets. Reflects acquisition expenses that did meet the capitalization criteria under ASU 2017-01. Amounts attributable to the Advisor and its affiliates paid (received) for the years ended December 31, 2018 , 2017 and 2016 are as follows: Paid (Received) For the Year Ended December 31, 2018 2017 2016 Consolidated Statements of Operations: Expensed Investment management fees $ 8,158,850 $ 15,008,001 $ 14,060,587 Acquisition fees — — 960 Acquisition expenses 233,287 — — Property management: Fees 4,126,954 6,410,591 6,392,550 Reimbursement of onsite personnel 13,040,470 18,748,974 18,650,009 Other fees 1,604,623 1,781,318 1,671,282 Other fees - property operations 138,235 170,067 — Other fees - G&amp;A 86,542 133,419 168,037 Other operating expenses 960,376 1,341,997 1,098,568 Disposition fees 4,407,675 6,139,575 — Disposition transaction costs 84,222 56,922 — Loan coordination fee 508,835 — 3,283,737 Property insurance 1,555,825 1,322,247 361,490 Insurance proceeds — (102,147 ) (113,853 ) Consolidated Balance Sheets: Capitalized Construction management: Fees 213,652 536,866 1,548,701 Reimbursement of labor costs 95,730 245,889 474,155 Capital expenditures 39,680 74,709 17,654 Deferred financing costs — 12,930 139,229 Capitalized costs on investment in unconsolidated joint venture 58,386 65,113 — Acquisition expenses 245,048 3,226 — Acquisition fees 705,722 — — $ 36,264,112 $ 51,949,697 $ 47,753,106 Amounts attributable to the Advisor and its affiliates that are payable (prepaid/receivable) as of December 31, 2018 and 2017 are as follows: Payable (Prepaid/Receivable) as of December 31, 2018 2017 Consolidated Statements of Operations: Expensed Investment management fees $ 1,640,485 $ — Acquisition expenses 211,188 — Property management: Fees 334,577 402,315 Reimbursement of onsite personnel 589,551 772,584 Other fees 39,349 44,981 Other operating expenses 115,212 87,221 Disposition fees 2,052,750 566,625 Loan coordination fee — 86,675 Property insurance (119,055 ) (160,942 ) Insurance proceeds (75,000 ) — Consolidated Balance Sheets: Capitalized Construction management: Fees 2,608 6,431 Reimbursement of labor costs 198 297 $ 4,791,863 $ 1,806,187</t>
  </si>
  <si>
    <t>Derivative Financial Instruments (Tables)</t>
  </si>
  <si>
    <t>Schedule of Interest Rate Derivative Instruments</t>
  </si>
  <si>
    <t>The following table provides the terms of the Company’s interest rate derivative instruments that were in effect at December 31, 2018 and 2017 : December 31, 2018 Type Maturity Date Range Based on Number of Instruments Notional Amount Variable Rate Weighted Average Rate Cap Fair Value Interest rate cap 6/1/2019 - 7/1/2021 One-Month LIBOR 10 $ 283,654,000 2.52 % 2.81 % $ 117,678 December 31, 2017 Type Maturity Date Range Based on Number of Instruments Notional Amount Variable Rate Weighted Average Rate Cap Fair Value Interest rate cap 1/1/2018 - 10/1/2019 One-Month LIBOR 18 $ 458,655,000 1.56 % 2.89 % $ 51,646</t>
  </si>
  <si>
    <t>Selected Quarterly Results (unaudited) (Tables)</t>
  </si>
  <si>
    <t>Schedule of Unaudited Quarterly Financial Information</t>
  </si>
  <si>
    <t>Presented below is a summary of the Company’s unaudited quarterly financial information for the years ended December 31, 2018 and 2017 : First Quarter Second Quarter Third Quarter Fourth Quarter Total 2018 Revenues $ 35,454,927 $ 34,057,008 $ 36,241,718 $ 36,235,206 $ 141,988,859 Net income (loss) 73,280,028 (7,965,511 ) (6,456,722 ) 30,225,757 89,083,552 Income (loss) per common share, basic and diluted 0.97 (0.11 ) (0.09 ) 0.42 1.19 Distributions declared per common share 0.177 1.153 0.140 0.140 1.610 2017 Revenues $ 54,280,265 $ 55,118,406 $ 55,592,107 $ 47,978,462 $ 212,969,240 Net (loss) income (5,644,875 ) (5,656,573 ) (2,326,578 ) 86,101,893 72,473,867 (Loss) income per common share, basic and diluted (0.07 ) (0.07 ) (0.03 ) 1.14 0.96 Distributions declared per common share 0.177 0.179 0.181 0.181 0.718</t>
  </si>
  <si>
    <t>Organization and Business - Narrative (Details)</t>
  </si>
  <si>
    <t>Jul. 10, 2009USD ($)shares</t>
  </si>
  <si>
    <t>Jun. 12, 2009USD ($)$ / sharesshares</t>
  </si>
  <si>
    <t>Dec. 31, 2018ft²Investmentapartmentproperty$ / sharesshares</t>
  </si>
  <si>
    <t>Dec. 31, 2009shares</t>
  </si>
  <si>
    <t>Jun. 30, 2018$ / shares</t>
  </si>
  <si>
    <t>Mar. 31, 2018$ / shares</t>
  </si>
  <si>
    <t>Mar. 13, 2018$ / shares</t>
  </si>
  <si>
    <t>Dec. 31, 2017shares</t>
  </si>
  <si>
    <t>Class of Stock [Line Items]</t>
  </si>
  <si>
    <t>Number of multifamily real estate properties owned | property</t>
  </si>
  <si>
    <t>Number of units in real estate property (in number of units or apartments) | apartment</t>
  </si>
  <si>
    <t>Residential Real Estate [Member]</t>
  </si>
  <si>
    <t>Commercial Real Estate [Member]</t>
  </si>
  <si>
    <t>Net rentable area (in square feet) | ft²</t>
  </si>
  <si>
    <t>Advisor [Member]</t>
  </si>
  <si>
    <t>Investment from advisor | $</t>
  </si>
  <si>
    <t>Share price (in dollars per share) | $ / shares</t>
  </si>
  <si>
    <t>Stock issued to advisor (in shares)</t>
  </si>
  <si>
    <t>Common Stock [Member] | Sponsor [Member]</t>
  </si>
  <si>
    <t>Proceeds from issuance of common stock | $</t>
  </si>
  <si>
    <t>Convertible Stock [Member] | Advisor [Member]</t>
  </si>
  <si>
    <t>BREIT Steadfast MF JV LP [Member]</t>
  </si>
  <si>
    <t>Ownership percentage</t>
  </si>
  <si>
    <t>10.00%</t>
  </si>
  <si>
    <t>BREIT Steadfast MF JV LP [Member] | Residential Real Estate [Member]</t>
  </si>
  <si>
    <t>Number of Joint Ventures | Investment</t>
  </si>
  <si>
    <t>Organization and Business - Narrative - Private Offering (Details) - USD ($)</t>
  </si>
  <si>
    <t>9 Months Ended</t>
  </si>
  <si>
    <t>Jul. 09, 2010</t>
  </si>
  <si>
    <t>Jun. 30, 2018</t>
  </si>
  <si>
    <t>Mar. 31, 2018</t>
  </si>
  <si>
    <t>Mar. 13, 2018</t>
  </si>
  <si>
    <t>Oct. 13, 2009</t>
  </si>
  <si>
    <t>Share price (in dollars per share)</t>
  </si>
  <si>
    <t>Private Offering [Member]</t>
  </si>
  <si>
    <t>Proceeds from issuance of common stock</t>
  </si>
  <si>
    <t>Private Offering [Member] | Common Stock [Member]</t>
  </si>
  <si>
    <t>Values of shares in private offering, up to</t>
  </si>
  <si>
    <t>Organization and Business - Narrative - Public Offering (Details) - USD ($)</t>
  </si>
  <si>
    <t>May 02, 2018</t>
  </si>
  <si>
    <t>Mar. 20, 2018</t>
  </si>
  <si>
    <t>Sep. 30, 2018</t>
  </si>
  <si>
    <t>Sep. 30, 2017</t>
  </si>
  <si>
    <t>Jun. 30, 2017</t>
  </si>
  <si>
    <t>Mar. 31, 2017</t>
  </si>
  <si>
    <t>Dec. 20, 2013</t>
  </si>
  <si>
    <t>Mar. 13, 2019</t>
  </si>
  <si>
    <t>May 09, 2018</t>
  </si>
  <si>
    <t>Dec. 31, 2015</t>
  </si>
  <si>
    <t>Dec. 31, 2014</t>
  </si>
  <si>
    <t>Sep. 10, 2012</t>
  </si>
  <si>
    <t>Jul. 19, 2010</t>
  </si>
  <si>
    <t>Jul. 23, 2009</t>
  </si>
  <si>
    <t>Common stock, estimated value, per share (in dollars per share)</t>
  </si>
  <si>
    <t>Distributions declared per common share (in dollars per share)</t>
  </si>
  <si>
    <t>Common share, distribution rate per share per day, declared (in dollars per share)</t>
  </si>
  <si>
    <t>Stock issued during period, dividend reinvestment plan (in shares)</t>
  </si>
  <si>
    <t>Proceeds from issuance of common stock, dividend reinvestment plan</t>
  </si>
  <si>
    <t>Public Offering [Member]</t>
  </si>
  <si>
    <t>Stock issued during period, shares, new issues (in shares)</t>
  </si>
  <si>
    <t>Distribution Reinvestment Plan [Member]</t>
  </si>
  <si>
    <t>Common stock, distribution rate, percentage</t>
  </si>
  <si>
    <t>6.00%</t>
  </si>
  <si>
    <t>7.00%</t>
  </si>
  <si>
    <t>Common Stock [Member] | Primary Offering [Member]</t>
  </si>
  <si>
    <t>Common stock, capital shares reserved for future issuance, maximum (in shares)</t>
  </si>
  <si>
    <t>Common Stock [Member] | Public Offering [Member]</t>
  </si>
  <si>
    <t>Common stock, capital shares reserved for future issuance, distribution reinvestment plan, up to (in shares)</t>
  </si>
  <si>
    <t>Share price, distribution reinvestment plan (in dollars per share)</t>
  </si>
  <si>
    <t>Dividend Paid [Member]</t>
  </si>
  <si>
    <t>Subsequent Event [Member]</t>
  </si>
  <si>
    <t>Subsequent Event [Member] | Common Stock [Member]</t>
  </si>
  <si>
    <t>Summary of Significant Accounting Policies - Summary of Useful Lives of Assets by Class (Details)</t>
  </si>
  <si>
    <t>Buildings [Member]</t>
  </si>
  <si>
    <t>Property, Plant and Equipment [Line Items]</t>
  </si>
  <si>
    <t>Property, plant and equipment, useful life</t>
  </si>
  <si>
    <t>27 years 6 months</t>
  </si>
  <si>
    <t>Building Improvements [Member] | Minimum [Member]</t>
  </si>
  <si>
    <t>5 years</t>
  </si>
  <si>
    <t>Building Improvements [Member] | Maximum [Member]</t>
  </si>
  <si>
    <t>25 years</t>
  </si>
  <si>
    <t>Furniture, Fixtures and Equipment [Member] | Minimum [Member]</t>
  </si>
  <si>
    <t>Furniture, Fixtures and Equipment [Member] | Maximum [Member]</t>
  </si>
  <si>
    <t>10 years</t>
  </si>
  <si>
    <t>Summary of Significant Accounting Policies - Narrative - Real Estate Assets (Details) - USD ($)</t>
  </si>
  <si>
    <t>Impairment of real estate assets</t>
  </si>
  <si>
    <t>Summary of Significant Accounting Policies - Narrative - Revenue Recognition (Details)</t>
  </si>
  <si>
    <t>Maximum [Member]</t>
  </si>
  <si>
    <t>Operating Leased Assets [Line Items]</t>
  </si>
  <si>
    <t>Operating lease term</t>
  </si>
  <si>
    <t>1 year</t>
  </si>
  <si>
    <t>Summary of Significant Accounting Policies - Narrative - Restricted Cash (Details) - USD ($)</t>
  </si>
  <si>
    <t>Restricted cash, excluding restricted cash held-for-sale</t>
  </si>
  <si>
    <t>Restricted cash and cash equivalents, held by intermediaries for purposes of facilitating a 1031 exchange</t>
  </si>
  <si>
    <t>Restricted cash and cash equivalents, debt covenant, held in impound for future expenses</t>
  </si>
  <si>
    <t>Beginning cash balances included in assets held for sale</t>
  </si>
  <si>
    <t>Summary of Significant Accounting Policies - Schedule of Restricted Cash (Details) - USD ($)</t>
  </si>
  <si>
    <t>Total cash, cash equivalents and restricted cash</t>
  </si>
  <si>
    <t>Summary of Significant Accounting Policies - Summary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Estimate of Fair Value Measurement [Member]</t>
  </si>
  <si>
    <t>Mortgage notes payable at fair value</t>
  </si>
  <si>
    <t>Reported Value Measurement [Member]</t>
  </si>
  <si>
    <t>Summary of Significant Accounting Policies - Narrative - Distribution Policy (Details) - $ / shares</t>
  </si>
  <si>
    <t>Related Party Transaction [Line Items]</t>
  </si>
  <si>
    <t>Summary of Significant Accounting Policies - Narrative - Operating Expenses (Details) - USD ($)</t>
  </si>
  <si>
    <t>Other operating expense reimbursement, percentage of average invested assets, threshold</t>
  </si>
  <si>
    <t>2.00%</t>
  </si>
  <si>
    <t>Other operating expense reimbursement, percentage of net income, threshold</t>
  </si>
  <si>
    <t>25.00%</t>
  </si>
  <si>
    <t>Advisor [Member] | General and Administrative Expense [Member]</t>
  </si>
  <si>
    <t>Related party transaction, expenses from transactions with related party</t>
  </si>
  <si>
    <t>Summary of Significant Accounting Policies - Narrative - Income Taxes (Details) - USD ($)</t>
  </si>
  <si>
    <t>Liability for uncertain tax positions</t>
  </si>
  <si>
    <t>Summary of Significant Accounting Policies - Narrative - Segment Disclosure (Details)</t>
  </si>
  <si>
    <t>Dec. 31, 2018segment</t>
  </si>
  <si>
    <t>Number of reportable segments</t>
  </si>
  <si>
    <t>Real Estate - Schedule of Purchase Price Allocation (Details)</t>
  </si>
  <si>
    <t>Dec. 31, 2018USD ($)apartment</t>
  </si>
  <si>
    <t>Business Acquisition [Line Items]</t>
  </si>
  <si>
    <t>Units | apartment</t>
  </si>
  <si>
    <t>Buildings and Improvements</t>
  </si>
  <si>
    <t>Tenant Origination and Absorption Costs</t>
  </si>
  <si>
    <t>Total Purchase Price</t>
  </si>
  <si>
    <t>Double Creek Flats Property [Member]</t>
  </si>
  <si>
    <t>Jefferson at Perimeter Apartments [Member]</t>
  </si>
  <si>
    <t>Real Estate - Narrative (Details)</t>
  </si>
  <si>
    <t>Dec. 21, 2018USD ($)</t>
  </si>
  <si>
    <t>Dec. 12, 2018USD ($)</t>
  </si>
  <si>
    <t>Nov. 30, 2018USD ($)</t>
  </si>
  <si>
    <t>Feb. 28, 2018USD ($)</t>
  </si>
  <si>
    <t>Jan. 31, 2018USD ($)apartment_community</t>
  </si>
  <si>
    <t>Jan. 05, 2018USD ($)</t>
  </si>
  <si>
    <t>Nov. 15, 2017USD ($)apartment_community</t>
  </si>
  <si>
    <t>Nov. 10, 2017apartment_community</t>
  </si>
  <si>
    <t>Mar. 14, 2014USD ($)apartment</t>
  </si>
  <si>
    <t>Dec. 19, 2013USD ($)apartment</t>
  </si>
  <si>
    <t>Nov. 20, 2013USD ($)apartment</t>
  </si>
  <si>
    <t>Sep. 30, 2013USD ($)apartment</t>
  </si>
  <si>
    <t>Jun. 18, 2013USD ($)apartment</t>
  </si>
  <si>
    <t>Nov. 30, 2012USD ($)apartment</t>
  </si>
  <si>
    <t>Dec. 31, 2018USD ($)ft²apartmentpropertycustomer</t>
  </si>
  <si>
    <t>Dec. 31, 2017USD ($)customer</t>
  </si>
  <si>
    <t>Dec. 31, 2016USD ($)</t>
  </si>
  <si>
    <t>Jul. 03, 2013USD ($)</t>
  </si>
  <si>
    <t>May 16, 2014USD ($)</t>
  </si>
  <si>
    <t>Real Estate Properties [Line Items]</t>
  </si>
  <si>
    <t>Payments to acquire real estate</t>
  </si>
  <si>
    <t>Purchase price</t>
  </si>
  <si>
    <t>Average percentage of real estate portfolio occupied</t>
  </si>
  <si>
    <t>94.30%</t>
  </si>
  <si>
    <t>93.80%</t>
  </si>
  <si>
    <t>Average monthly collected rent</t>
  </si>
  <si>
    <t>Customer Concentration Risk [Member] | Tenant [Member]</t>
  </si>
  <si>
    <t>Number of tenant representing over 10% of Company's annualized base rent | customer</t>
  </si>
  <si>
    <t>Accounts Payable and Accrued Liabilities [Member]</t>
  </si>
  <si>
    <t>Security deposit liability</t>
  </si>
  <si>
    <t>Percentage of units leased</t>
  </si>
  <si>
    <t>95.50%</t>
  </si>
  <si>
    <t>Operating leases, revenue, percentage</t>
  </si>
  <si>
    <t>99.00%</t>
  </si>
  <si>
    <t>Residential Real Estate [Member] | Maximum [Member]</t>
  </si>
  <si>
    <t>12 months</t>
  </si>
  <si>
    <t>1.00%</t>
  </si>
  <si>
    <t>Commercial Real Estate [Member] | Minimum [Member]</t>
  </si>
  <si>
    <t>4 months 29 days</t>
  </si>
  <si>
    <t>Commercial Real Estate [Member] | Maximum [Member]</t>
  </si>
  <si>
    <t>6 years 3 months</t>
  </si>
  <si>
    <t>Building and Improvements [Member]</t>
  </si>
  <si>
    <t>Depreciation</t>
  </si>
  <si>
    <t>Tenant Origination and Absorption Cost [Member]</t>
  </si>
  <si>
    <t>Amortization</t>
  </si>
  <si>
    <t>Weighted-average amortization period</t>
  </si>
  <si>
    <t>Real Estate Investment [Member]</t>
  </si>
  <si>
    <t>Other Intangible Assets [Member]</t>
  </si>
  <si>
    <t>18 years 2 months 1 day</t>
  </si>
  <si>
    <t>Joint Venture Arrangement with Blackstone Real Estate Income Trust, Inc. [Member]</t>
  </si>
  <si>
    <t>Gain on sale</t>
  </si>
  <si>
    <t>SIR Land Holdings, LLC [Member] | Joint Venture Arrangement with Blackstone Real Estate Income Trust, Inc. [Member]</t>
  </si>
  <si>
    <t>Number of properties contributed | apartment_community</t>
  </si>
  <si>
    <t>BREIT LP [Member] | Joint Venture Arrangement with Blackstone Real Estate Income Trust, Inc. [Member]</t>
  </si>
  <si>
    <t>90.00%</t>
  </si>
  <si>
    <t>First Closing Properties [Member] | Joint Venture Arrangement with Blackstone Real Estate Income Trust, Inc. [Member]</t>
  </si>
  <si>
    <t>Proceeds from sale</t>
  </si>
  <si>
    <t>Second Closing Properties [Member] | Joint Venture Arrangement with Blackstone Real Estate Income Trust, Inc. [Member]</t>
  </si>
  <si>
    <t>Ownership percent sold</t>
  </si>
  <si>
    <t>Discontinued Operations, Disposed of by Sale [Member]</t>
  </si>
  <si>
    <t>Discontinued Operations, Disposed of by Sale [Member] | The Moorings Property [Member]</t>
  </si>
  <si>
    <t>Payments to Acquire Businesses, Gross</t>
  </si>
  <si>
    <t>Consideration</t>
  </si>
  <si>
    <t>Gross profit (loss)</t>
  </si>
  <si>
    <t>Discontinued Operations, Disposed of by Sale [Member] | Arrowhead Property [Member]</t>
  </si>
  <si>
    <t>Discontinued Operations, Disposed of by Sale [Member] | Willow Crossing [Member]</t>
  </si>
  <si>
    <t>Discontinued Operations, Disposed of by Sale [Member] | Mapleshade Park [Member]</t>
  </si>
  <si>
    <t>Discontinued Operations, Disposed of by Sale [Member] | Echo at Katy Ranch [Member]</t>
  </si>
  <si>
    <t>Discontinued Operations, Disposed of by Sale [Member] | Heights at 2121 [Member]</t>
  </si>
  <si>
    <t>Discontinued Operations, Disposed of by Sale [Member] | The Lodge at Trails Edge [Member]</t>
  </si>
  <si>
    <t>Real Estate - Schedule of Accumulated Depreciation and Amortization Related to the Consolidated Real Estate Properties and Related Intangibles (Details) - USD ($)</t>
  </si>
  <si>
    <t>Investments in real estate</t>
  </si>
  <si>
    <t>Less: Accumulated depreciation and amortization</t>
  </si>
  <si>
    <t>Net investments in real estate and related lease intangibles</t>
  </si>
  <si>
    <t>Land [Member]</t>
  </si>
  <si>
    <t>Disposal Group, Held-for-sale, Not Discontinued Operations [Member] | Real Estate Investment [Member]</t>
  </si>
  <si>
    <t>Real Estate - Schedule of Future Amortization of Acquired Other Intangible Assets (Details) - Other Intangible Assets [Member]</t>
  </si>
  <si>
    <t>Dec. 31, 2018USD ($)</t>
  </si>
  <si>
    <t>Finite-Lived Intangible Assets [Line Items]</t>
  </si>
  <si>
    <t>2019</t>
  </si>
  <si>
    <t>2020</t>
  </si>
  <si>
    <t>2021</t>
  </si>
  <si>
    <t>2022</t>
  </si>
  <si>
    <t>2023</t>
  </si>
  <si>
    <t>Thereafter</t>
  </si>
  <si>
    <t>Future amortization of acquired other intangible assets</t>
  </si>
  <si>
    <t>Real Estate - Schedule of Future Minimum Rental Receipts from Properties under Non-cancelable Operating Leases Attributable to Commercial Office Tenants (Details)</t>
  </si>
  <si>
    <t>Total future minimum rental receipts</t>
  </si>
  <si>
    <t>Real Estate - Joint Venture Arrangement with Blackstone Real Estate Income Trust, Inc. (Details)</t>
  </si>
  <si>
    <t>Jan. 31, 2018apartment_community</t>
  </si>
  <si>
    <t>Dec. 31, 2017USD ($)</t>
  </si>
  <si>
    <t>Schedule of Equity Method Investments [Line Items]</t>
  </si>
  <si>
    <t>Real Estate - Schedule of Property Dispositions (Details) - USD ($)</t>
  </si>
  <si>
    <t>3 Months Ended</t>
  </si>
  <si>
    <t>Income Statement, Balance Sheet and Additional Disclosures by Disposal Groups, Including Discontinued Operations [Line Items]</t>
  </si>
  <si>
    <t>Investment in Unconsolidated Joint Venture - Narrative (Details)</t>
  </si>
  <si>
    <t>Nov. 10, 2017</t>
  </si>
  <si>
    <t>Noncash or Part Noncash Acquisition, Interest Acquired</t>
  </si>
  <si>
    <t>Book value of joint venture</t>
  </si>
  <si>
    <t>Outside difference</t>
  </si>
  <si>
    <t>Amortization of the basis difference</t>
  </si>
  <si>
    <t>BREIT LP [Member] | BREIT Steadfast MF JV LP [Member]</t>
  </si>
  <si>
    <t>Investment in Unconsolidated Joint Venture - Schedule of Financial Information of Joint Venture (Details) - USD ($)</t>
  </si>
  <si>
    <t>2 Months Ended</t>
  </si>
  <si>
    <t>Company's Proportional Share:</t>
  </si>
  <si>
    <t>Assets:</t>
  </si>
  <si>
    <t>Real estate assets, net</t>
  </si>
  <si>
    <t>Liabilities and equity:</t>
  </si>
  <si>
    <t>Other liabilities</t>
  </si>
  <si>
    <t>Company’s capital</t>
  </si>
  <si>
    <t>Other partner’s capital</t>
  </si>
  <si>
    <t>Total liabilities and equity</t>
  </si>
  <si>
    <t>Income Statement:</t>
  </si>
  <si>
    <t>Revenues</t>
  </si>
  <si>
    <t>Expenses</t>
  </si>
  <si>
    <t>Net loss</t>
  </si>
  <si>
    <t>Company’s proportional net loss</t>
  </si>
  <si>
    <t>Amortization of outside basis</t>
  </si>
  <si>
    <t>Other Assets - Other Assets (Details) - USD ($)</t>
  </si>
  <si>
    <t>Prepaid expenses</t>
  </si>
  <si>
    <t>Deposits</t>
  </si>
  <si>
    <t>Debt - Summary of Notes Payable Secured by Real Property (Details)</t>
  </si>
  <si>
    <t>Dec. 31, 2018USD ($)instrument</t>
  </si>
  <si>
    <t>Dec. 31, 2017USD ($)instrument</t>
  </si>
  <si>
    <t>Debt Instrument [Line Items]</t>
  </si>
  <si>
    <t>Principal Outstanding</t>
  </si>
  <si>
    <t>Deferred financing costs</t>
  </si>
  <si>
    <t>Notes Payable to Banks [Member]</t>
  </si>
  <si>
    <t>Number of Instruments | instrument</t>
  </si>
  <si>
    <t>Weighted Average Interest Rate</t>
  </si>
  <si>
    <t>4.27%</t>
  </si>
  <si>
    <t>3.87%</t>
  </si>
  <si>
    <t>Unamortized Portion of Net Debt Premium</t>
  </si>
  <si>
    <t>Debt premiums</t>
  </si>
  <si>
    <t>Debt issuance costs</t>
  </si>
  <si>
    <t>Notes Payable to Banks [Member] | Mortgage Notes Payable, Fixed Interest [Member]</t>
  </si>
  <si>
    <t>3.95%</t>
  </si>
  <si>
    <t>3.89%</t>
  </si>
  <si>
    <t>Notes Payable to Banks [Member] | Mortgage Notes Payable, Fixed Interest [Member] | Minimum [Member]</t>
  </si>
  <si>
    <t>Debt Instrument, Interest Rate, Stated Percentage</t>
  </si>
  <si>
    <t>3.19%</t>
  </si>
  <si>
    <t>Notes Payable to Banks [Member] | Mortgage Notes Payable, Fixed Interest [Member] | Maximum [Member]</t>
  </si>
  <si>
    <t>5.48%</t>
  </si>
  <si>
    <t>5.75%</t>
  </si>
  <si>
    <t>Notes Payable to Banks [Member] | Mortgage Notes Payable, Variable Interest [Member]</t>
  </si>
  <si>
    <t>4.69%</t>
  </si>
  <si>
    <t>3.86%</t>
  </si>
  <si>
    <t>Notes Payable to Banks [Member] | Mortgage Notes Payable, Variable Interest [Member] | LIBOR [Member] | Minimum [Member]</t>
  </si>
  <si>
    <t>Variable Rate</t>
  </si>
  <si>
    <t>2.02%</t>
  </si>
  <si>
    <t>1.65%</t>
  </si>
  <si>
    <t>Notes Payable to Banks [Member] | Mortgage Notes Payable, Variable Interest [Member] | LIBOR [Member] | Maximum [Member]</t>
  </si>
  <si>
    <t>2.50%</t>
  </si>
  <si>
    <t>2.65%</t>
  </si>
  <si>
    <t>Debt - Narrative (Details)</t>
  </si>
  <si>
    <t>Jul. 29, 2016USD ($)</t>
  </si>
  <si>
    <t>Jun. 30, 2016USD ($)subsidiary</t>
  </si>
  <si>
    <t>Sep. 29, 2016USD ($)</t>
  </si>
  <si>
    <t>Revolving credit facility</t>
  </si>
  <si>
    <t>Amortization of debt premium (discount)</t>
  </si>
  <si>
    <t>Unrealized loss on derivatives</t>
  </si>
  <si>
    <t>Costs associated with refinancing</t>
  </si>
  <si>
    <t>Real Estate [Member]</t>
  </si>
  <si>
    <t>Interest payable</t>
  </si>
  <si>
    <t>Interest Rate Cap [Member]</t>
  </si>
  <si>
    <t>Number of subsidiaries involved as borrowers on debt | subsidiary</t>
  </si>
  <si>
    <t>Extinguishment of debt, amount</t>
  </si>
  <si>
    <t>Notes Payable to Banks [Member] | Refinancing Transactions Loan Agreement [Member]</t>
  </si>
  <si>
    <t>Face amount</t>
  </si>
  <si>
    <t>Notes Payable to Banks [Member] | Refinancing Transactions Loan Agreement [Member] | LIBOR [Member]</t>
  </si>
  <si>
    <t>Debt instrument, basis spread on variable rate</t>
  </si>
  <si>
    <t>2.31%</t>
  </si>
  <si>
    <t>Revolving Credit Facility [Member]</t>
  </si>
  <si>
    <t>Revolving Credit Facility [Member] | Refinanced PNC Bank Credit Facility [Member]</t>
  </si>
  <si>
    <t>0.05%</t>
  </si>
  <si>
    <t>Maximum borrowing capacity</t>
  </si>
  <si>
    <t>Minimum [Member] | Revolving Credit Facility [Member] | Refinanced PNC Bank Credit Facility [Member]</t>
  </si>
  <si>
    <t>1.73%</t>
  </si>
  <si>
    <t>Maximum [Member] | Revolving Credit Facility [Member] | Refinanced PNC Bank Credit Facility [Member]</t>
  </si>
  <si>
    <t>1.93%</t>
  </si>
  <si>
    <t>Debt - Schedule of Advances Under Credit Facility, by Property (Details) - USD ($)</t>
  </si>
  <si>
    <t>Subtotal</t>
  </si>
  <si>
    <t>Deferred financing costs, net on credit facility</t>
  </si>
  <si>
    <t>Accumulated amortization related to deferred financing costs</t>
  </si>
  <si>
    <t>Carrington Park at Huffmeister [Member] | Revolving Credit Facility [Member] | Refinanced PNC Bank Credit Facility [Member]</t>
  </si>
  <si>
    <t>Carrington Place [Member] | Revolving Credit Facility [Member] | Refinanced PNC Bank Credit Facility [Member]</t>
  </si>
  <si>
    <t>Carrington at Champion Forest [Member] | Revolving Credit Facility [Member] | Refinanced PNC Bank Credit Facility [Member]</t>
  </si>
  <si>
    <t>Oak Crossing [Member] | Revolving Credit Facility [Member] | Refinanced PNC Bank Credit Facility [Member]</t>
  </si>
  <si>
    <t>Debt - Summary of Aggregate Maturities (Details)</t>
  </si>
  <si>
    <t>Stockholders' Equity - Narrative - General (Details)</t>
  </si>
  <si>
    <t>Dec. 31, 2017vote$ / sharesshares</t>
  </si>
  <si>
    <t>Dec. 31, 2018$ / sharesshares</t>
  </si>
  <si>
    <t>Common and preferred stock, shares authorized (in shares)</t>
  </si>
  <si>
    <t>Preferred stock, par value (in dollars per share) | $ / shares</t>
  </si>
  <si>
    <t>Common stock, votes per share | vote</t>
  </si>
  <si>
    <t>Common stock, par value (in dollars per share) | $ / shares</t>
  </si>
  <si>
    <t>Stockholders' Equity - Narrative - Common Stock (Details)</t>
  </si>
  <si>
    <t>Jun. 11, 2014USD ($)$ / sharesshares</t>
  </si>
  <si>
    <t>Jun. 12, 2009$ / sharesshares</t>
  </si>
  <si>
    <t>Dec. 31, 2018USD ($)installments$ / shares</t>
  </si>
  <si>
    <t>Dec. 31, 2017USD ($)vote</t>
  </si>
  <si>
    <t>Dec. 31, 2009USD ($)shares</t>
  </si>
  <si>
    <t>Dec. 31, 2017USD ($)shares</t>
  </si>
  <si>
    <t>Stock issued during period, dividend reinvestment plan (in shares) | shares</t>
  </si>
  <si>
    <t>Share-based compensation</t>
  </si>
  <si>
    <t>Advisor [Member] | Advisor [Member]</t>
  </si>
  <si>
    <t>Fair value of shares of common stock (in shares)</t>
  </si>
  <si>
    <t>Advisor [Member] | Restricted Stock Agreement [Member] | Advisor [Member]</t>
  </si>
  <si>
    <t>Issuance of restricted common stock to advisor (in shares) | shares</t>
  </si>
  <si>
    <t>Issuance of restricted common stock to Advisor</t>
  </si>
  <si>
    <t>Restricted Stock [Member]</t>
  </si>
  <si>
    <t>Weighted-average remaining term</t>
  </si>
  <si>
    <t>1 year 7 months 8 days</t>
  </si>
  <si>
    <t>Compensation expense related to issuance of restricted common stock not vested</t>
  </si>
  <si>
    <t>Restricted Stock [Member] | Advisor [Member] | Tranche One [Member] | Advisor [Member]</t>
  </si>
  <si>
    <t>Shares of restricted stock vesting percentage</t>
  </si>
  <si>
    <t>50.00%</t>
  </si>
  <si>
    <t>Restricted Stock [Member] | Advisor [Member] | Tranche Two [Member] | Advisor [Member]</t>
  </si>
  <si>
    <t>Restricted Stock [Member] | Advisor [Member] | Restricted Stock Agreement [Member] | Advisor [Member]</t>
  </si>
  <si>
    <t>Restricted Stock [Member] | Advisor [Member] | Restricted Stock Agreement [Member] | Tranche One [Member] | Advisor [Member]</t>
  </si>
  <si>
    <t>Restricted Stock [Member] | Advisor [Member] | Restricted Stock Agreement [Member] | Tranche Two [Member] | Advisor [Member]</t>
  </si>
  <si>
    <t>Restricted Stock [Member] | General and Administrative Expense [Member]</t>
  </si>
  <si>
    <t>Restricted Stock [Member] | General and Administrative Expense [Member] | Advisor [Member] | Advisor [Member]</t>
  </si>
  <si>
    <t>Restricted Stock [Member] | Director [Member]</t>
  </si>
  <si>
    <t>Restricted common stock, vesting installments | installments</t>
  </si>
  <si>
    <t>Private Offering and Public Offering [Member]</t>
  </si>
  <si>
    <t>Commissions on sales of common stock and related dealer manager fees to affiliates</t>
  </si>
  <si>
    <t>Issuance of common stock (in shares) | shares</t>
  </si>
  <si>
    <t>Common Stock [Member] | Private Offering and Public Offering [Member]</t>
  </si>
  <si>
    <t>Proceeds from Issuance of Common Stock, Net of Offering Costs</t>
  </si>
  <si>
    <t>Stockholders' Equity - Schedule of Restricted Stock Issued to Independent Directors as Compensation (Details) - Restricted Stock [Member] - $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Director [Member]</t>
  </si>
  <si>
    <t>Weighted Average Fair Value (in dollars per share)</t>
  </si>
  <si>
    <t>Stockholders' Equity - Narrative - Convertible Stock (Details)</t>
  </si>
  <si>
    <t>Dec. 31, 2018USD ($)shares</t>
  </si>
  <si>
    <t>Advisor [Member] | Convertible Stock [Member]</t>
  </si>
  <si>
    <t>Aggregate percentage of cumulative, non-compounded, annual return on the original issue price added to total distributions qualifying for conversion of stock</t>
  </si>
  <si>
    <t>8.00%</t>
  </si>
  <si>
    <t>Convertible stock, conversion basis, multiplier</t>
  </si>
  <si>
    <t>Convertible stock, percentage applied to the excess of enterprise value, including distributions to date</t>
  </si>
  <si>
    <t>Advisor [Member] | Advisor [Member] | Convertible Stock [Member]</t>
  </si>
  <si>
    <t>Convertible stock, redemption amount</t>
  </si>
  <si>
    <t>Stockholders' Equity - Narrative - Preferred Stock (Details)</t>
  </si>
  <si>
    <t>Dec. 31, 2017classshares</t>
  </si>
  <si>
    <t>Dec. 31, 2018shares</t>
  </si>
  <si>
    <t>Preferred stock, number of classes or series the Board of Directors is authorized to classify or reclassify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s) - Distribution Reinvestment Plan [Member] - USD ($)</t>
  </si>
  <si>
    <t>Sales commissions and dealer manager fees payable</t>
  </si>
  <si>
    <t>Stockholders' Equity - Narrative - Share Repurchase Plan and Redeemable Common Stock (Details) - Share Repurchase Plan [Member]</t>
  </si>
  <si>
    <t>Dec. 31, 2017USD ($)assetshares</t>
  </si>
  <si>
    <t>Sep. 30, 2017shares</t>
  </si>
  <si>
    <t>Number of company assets sold that constitute a return of capital as a result of such sale. | asset</t>
  </si>
  <si>
    <t>Notice period for amendment, suspension, or termination of stock repurchase plan.</t>
  </si>
  <si>
    <t>30 days</t>
  </si>
  <si>
    <t>Number of shares that can be repurchased before the first anniversary of date of purchase | shares</t>
  </si>
  <si>
    <t>Share repurchase plan, disability or death holding period exemption period, maximum</t>
  </si>
  <si>
    <t>2 years</t>
  </si>
  <si>
    <t>Stock repurchase plan, minimum redemption notice period</t>
  </si>
  <si>
    <t>15 days</t>
  </si>
  <si>
    <t>Stock repurchase plan, settlement period</t>
  </si>
  <si>
    <t>Minimum number of days prior to repurchase date a repurchase request may be withdrawn</t>
  </si>
  <si>
    <t>3 days</t>
  </si>
  <si>
    <t>Shares redeemed (in shares) | shares</t>
  </si>
  <si>
    <t>Stock repurchase plan, stock redeemed, value | $</t>
  </si>
  <si>
    <t>Stock requested for redemption (in shares) | shares</t>
  </si>
  <si>
    <t>Stock requested for redemption, value | $</t>
  </si>
  <si>
    <t>Stock requested for redemption, outstanding (in shares) | shares</t>
  </si>
  <si>
    <t>Stock requested for redemption, redemptions payable | $</t>
  </si>
  <si>
    <t>Maximum percentage of weighted average shares outstanding in prior calendar period that may be repurchased in current calendar period</t>
  </si>
  <si>
    <t>5.00%</t>
  </si>
  <si>
    <t>Common Stock [Member] | Accounts Payable and Accrued Liabilities [Member]</t>
  </si>
  <si>
    <t>Stockholders' Equity - Schedule of Repurchase Prices Under Share Repurchase Plan (Details)</t>
  </si>
  <si>
    <t>Less than 1 year</t>
  </si>
  <si>
    <t>0.00%</t>
  </si>
  <si>
    <t>92.50%</t>
  </si>
  <si>
    <t>95.00%</t>
  </si>
  <si>
    <t>3 years</t>
  </si>
  <si>
    <t>97.50%</t>
  </si>
  <si>
    <t>4 years</t>
  </si>
  <si>
    <t>100.00%</t>
  </si>
  <si>
    <t>Stockholders' Equity - Schedule of Repurchase Prices Under Share Repurchase Plan (Footnote) (Details)</t>
  </si>
  <si>
    <t>Share Repurchase Plan [Member] | Common Stock [Member]</t>
  </si>
  <si>
    <t>Required holding period to be eligible to redeem shares under share repurchase plan</t>
  </si>
  <si>
    <t>Stockholders' Equity - Narrative - Distributions (Details) - USD ($)</t>
  </si>
  <si>
    <t>Deferred costs</t>
  </si>
  <si>
    <t>Stockholders' Equity - Narrative - Distributions Declared (Details) - USD ($)</t>
  </si>
  <si>
    <t>Distributions paid, common stock, including distribution reinvestment plan</t>
  </si>
  <si>
    <t>Stockholders' Equity - Narrative - Distributions Paid (Details) - USD ($)</t>
  </si>
  <si>
    <t>Payments of ordinary dividends, common stock</t>
  </si>
  <si>
    <t>Earnings (Loss) Per Share - Schedule of Reconciliation of Net Loss Attributable to Common Stockholders and Shares used in Calculating Basic and Diluted Earnings (Loss) Per Share (Details) - USD ($)</t>
  </si>
  <si>
    <t>Net income (loss) attributable to the Company</t>
  </si>
  <si>
    <t>Less: dividends declared on participating securities</t>
  </si>
  <si>
    <t>Net income (loss) attributable to common stockholders</t>
  </si>
  <si>
    <t>Loss per common share - basic and diluted (in dollars per share)</t>
  </si>
  <si>
    <t>Related Party Arrangements - Schedule of Amounts Attributable to the Advisor and its Affiliates - Amounts Incurred, Paid, and Payable (Details) - USD ($)</t>
  </si>
  <si>
    <t>Steadfast Income Advisor, LLC [Member] | General and Administrative Expense [Member]</t>
  </si>
  <si>
    <t>Incurred in the period</t>
  </si>
  <si>
    <t>Steadfast Income Advisor, LLC [Member] | Advisor and its Affiliates [Member]</t>
  </si>
  <si>
    <t>Paid in the period</t>
  </si>
  <si>
    <t>Payable (Prepaid) at the end of the period</t>
  </si>
  <si>
    <t>Steadfast Income Advisor, LLC [Member] | Advisor and its Affiliates [Member] | Investment Management Fees [Member]</t>
  </si>
  <si>
    <t>Steadfast Income Advisor, LLC [Member] | Advisor and its Affiliates [Member] | Acquisition Fees [Member]</t>
  </si>
  <si>
    <t>Steadfast Income Advisor, LLC [Member] | Advisor and its Affiliates [Member] | Acquisition Expenses [Member]</t>
  </si>
  <si>
    <t>Steadfast Income Advisor, LLC [Member] | Advisor and its Affiliates [Member] | Property Management, Fees [Member]</t>
  </si>
  <si>
    <t>Steadfast Income Advisor, LLC [Member] | Advisor and its Affiliates [Member] | Property Management, Reimbursement of Onsite Personnel [Member]</t>
  </si>
  <si>
    <t>Steadfast Income Advisor, LLC [Member] | Advisor and its Affiliates [Member] | Property Management, Other Fees [Member]</t>
  </si>
  <si>
    <t>Steadfast Income Advisor, LLC [Member] | Advisor and its Affiliates [Member] | Other Operating Expenses [Member]</t>
  </si>
  <si>
    <t>Steadfast Income Advisor, LLC [Member] | Advisor and its Affiliates [Member] | Disposition Fees [Member]</t>
  </si>
  <si>
    <t>Steadfast Income Advisor, LLC [Member] | Advisor and its Affiliates [Member] | Refinancing Fee [Member]</t>
  </si>
  <si>
    <t>Steadfast Income Advisor, LLC [Member] | Advisor and its Affiliates [Member] | Prepaid Insurance Deductible Account [Member]</t>
  </si>
  <si>
    <t>Steadfast Income Advisor, LLC [Member] | Advisor and its Affiliates [Member] | Insurance Proceeds [Member]</t>
  </si>
  <si>
    <t>Steadfast Income Advisor, LLC [Member] | Advisor and its Affiliates [Member] | Construction Management Fees [Member]</t>
  </si>
  <si>
    <t>Steadfast Income Advisor, LLC [Member] | Advisor and its Affiliates [Member] | Construction Management Reimbursement of Labor Costs [Member]</t>
  </si>
  <si>
    <t>Steadfast Income Advisor, LLC [Member] | Advisor and its Affiliates [Member] | Capital Expenditures [Member]</t>
  </si>
  <si>
    <t>Steadfast Income Advisor, LLC [Member] | Advisor and its Affiliates [Member] | Deferred Financing Costs [Member]</t>
  </si>
  <si>
    <t>Steadfast Income Advisor, LLC [Member] | Advisor and its Affiliates [Member] | Capitalized Costs on Investment in Unconsolidated Joint Venture [Member]</t>
  </si>
  <si>
    <t>Steadfast Income Advisor, LLC [Member] | Advisor and its Affiliates [Member] | Capitalized Acquisition Expenses [Member]</t>
  </si>
  <si>
    <t>Steadfast Income Advisor, LLC [Member] | Advisor and its Affiliates [Member] | Fees to Affiliates [Member] | Investment Management Fees [Member]</t>
  </si>
  <si>
    <t>Steadfast Income Advisor, LLC [Member] | Advisor and its Affiliates [Member] | Fees to Affiliates [Member] | Acquisition Fees [Member]</t>
  </si>
  <si>
    <t>Steadfast Income Advisor, LLC [Member] | Advisor and its Affiliates [Member] | Fees to Affiliates [Member] | Property Management, Fees [Member]</t>
  </si>
  <si>
    <t>Steadfast Income Advisor, LLC [Member] | Advisor and its Affiliates [Member] | Fees to Affiliates [Member] | Property Management, Other Fees [Member]</t>
  </si>
  <si>
    <t>Steadfast Income Advisor, LLC [Member] | Advisor and its Affiliates [Member] | Fees to Affiliates [Member] | Property Management, Other Fees, Property Operations [Member]</t>
  </si>
  <si>
    <t>Steadfast Income Advisor, LLC [Member] | Advisor and its Affiliates [Member] | Fees to Affiliates [Member] | Property Management, Other Fees, General and Administrative [Member]</t>
  </si>
  <si>
    <t>Steadfast Income Advisor, LLC [Member] | Advisor and its Affiliates [Member] | Fees to Affiliates [Member] | Disposition Transaction Costs [Member]</t>
  </si>
  <si>
    <t>Steadfast Income Advisor, LLC [Member] | Advisor and its Affiliates [Member] | Acquisition Costs [Member] | Acquisition Expenses [Member]</t>
  </si>
  <si>
    <t>Steadfast Income Advisor, LLC [Member] | Advisor and its Affiliates [Member] | Operating, Maintenance and Management [Member] | Property Management, Reimbursement of Onsite Personnel [Member]</t>
  </si>
  <si>
    <t>Steadfast Income Advisor, LLC [Member] | Advisor and its Affiliates [Member] | General and Administrative Expense [Member] | Other Operating Expenses [Member]</t>
  </si>
  <si>
    <t>Steadfast Income Advisor, LLC [Member] | Advisor and its Affiliates [Member] | General and Administrative Expense [Member] | Refinancing Fee [Member]</t>
  </si>
  <si>
    <t>Steadfast Income Advisor, LLC [Member] | Advisor and its Affiliates [Member] | General and Administrative Expense [Member] | Insurance Proceeds [Member]</t>
  </si>
  <si>
    <t>Steadfast Income Advisor, LLC [Member] | Advisor and its Affiliates [Member] | Sales of Real Estate [Member] | Disposition Fees [Member]</t>
  </si>
  <si>
    <t>Steadfast Income Advisor, LLC [Member] | Advisor and its Affiliates [Member] | Sales of Real Estate [Member] | Disposition Transaction Costs [Member]</t>
  </si>
  <si>
    <t>Related Party Arrangements - Narrative - Investment Management Fee (Details)</t>
  </si>
  <si>
    <t>Advisor [Member] | Advisor [Member] | Investment Management Fees [Member]</t>
  </si>
  <si>
    <t>Monthly investment management fee, percentage</t>
  </si>
  <si>
    <t>0.06667%</t>
  </si>
  <si>
    <t>Related Party Arrangements - Narrative - Acquisition Fees and Expenses (Details) - Advisor [Member] - Advisor [Member] - Acquisition Fees and Expenses [Member]</t>
  </si>
  <si>
    <t>Acquisition fee, percentage of purchase price of real property or related asset</t>
  </si>
  <si>
    <t>Acquisition fees and expenses, maximum, percentage of contract purchase price</t>
  </si>
  <si>
    <t>Related Party Arrangements - Narrative - Property Management Fees and Expenses (Details) - Steadfast Management Company, Inc. [Member] - Property Management Agreement [Member]</t>
  </si>
  <si>
    <t>Property management agreement, notice of termination breach</t>
  </si>
  <si>
    <t>Property Manager [Member]</t>
  </si>
  <si>
    <t>Property management, oversight fee, percent</t>
  </si>
  <si>
    <t>Property management agreement, initial term</t>
  </si>
  <si>
    <t>Property management agreement, notice of termination option</t>
  </si>
  <si>
    <t>60 days</t>
  </si>
  <si>
    <t>Property Manager [Member] | Minimum [Member]</t>
  </si>
  <si>
    <t>Property management fee, percent</t>
  </si>
  <si>
    <t>Property Manager [Member] | Maximum [Member]</t>
  </si>
  <si>
    <t>3.50%</t>
  </si>
  <si>
    <t>Related Party Arrangements - Narrative - Construction Management (Details) - Pacific Coast Land &amp; Construction, Inc. [Member] - Affiliated Entity [Member] - Construction Management Agreement [Member]</t>
  </si>
  <si>
    <t>Construction management agreement, termination notification period</t>
  </si>
  <si>
    <t>Minimum [Member]</t>
  </si>
  <si>
    <t>Construction management fee, percent</t>
  </si>
  <si>
    <t>12.00%</t>
  </si>
  <si>
    <t>Related Party Arrangements - Narrative - Other Operating Expense Reimbursements (Details)</t>
  </si>
  <si>
    <t>Dec. 31, 2018USD ($)quarter</t>
  </si>
  <si>
    <t>Operating expenses</t>
  </si>
  <si>
    <t>Other Operating Expense Reimbursement [Member]</t>
  </si>
  <si>
    <t>Operating expenses, percent of average invested assets</t>
  </si>
  <si>
    <t>0.10%</t>
  </si>
  <si>
    <t>Operating expenses, percent of net loss</t>
  </si>
  <si>
    <t>1.10%</t>
  </si>
  <si>
    <t>Other Operating Expense Reimbursement [Member] | Advisor and its Affiliates [Member]</t>
  </si>
  <si>
    <t>Overhead expenses</t>
  </si>
  <si>
    <t>Advisor [Member] | Advisor [Member] | Other Operating Expense Reimbursement [Member]</t>
  </si>
  <si>
    <t>Operating expenses limited, number of quarters | quarter</t>
  </si>
  <si>
    <t>Average invested assets, calculation period</t>
  </si>
  <si>
    <t>Related Party Arrangements - Narrative - Disposition Fee (Details)</t>
  </si>
  <si>
    <t>Dec. 31, 2018$ / shares</t>
  </si>
  <si>
    <t>Advisor [Member] | Advisor [Member] | Disposition Fee [Member]</t>
  </si>
  <si>
    <t>Disposition fee, percent of sales price</t>
  </si>
  <si>
    <t>1.50%</t>
  </si>
  <si>
    <t>Disposition fee, maximum, percentage of sales price</t>
  </si>
  <si>
    <t>3.00%</t>
  </si>
  <si>
    <t>Disposition fee, maximum brokerage commission paid, percent</t>
  </si>
  <si>
    <t>Advisor [Member] | Advisor [Member] | Disposition Fee, Range 1 [Member]</t>
  </si>
  <si>
    <t>0.50%</t>
  </si>
  <si>
    <t>Advisor [Member] | Advisor [Member] | Disposition Fee, Range 2 [Member]</t>
  </si>
  <si>
    <t>0.75%</t>
  </si>
  <si>
    <t>Advisor [Member] | Advisor [Member] | Disposition Fee, Range 2 [Member] | Minimum [Member]</t>
  </si>
  <si>
    <t>Advisor [Member] | Advisor [Member] | Disposition Fee, Range 2 [Member] | Maximum [Member]</t>
  </si>
  <si>
    <t>Advisor [Member] | Advisor [Member] | Disposition Fee, Range 3 [Member]</t>
  </si>
  <si>
    <t>Advisor [Member] | Advisor [Member] | Disposition Fee, Range 3 [Member] | Minimum [Member]</t>
  </si>
  <si>
    <t>Advisor [Member] | Advisor [Member] | Disposition Fee, Range 3 [Member] | Maximum [Member]</t>
  </si>
  <si>
    <t>Advisor [Member] | Advisor [Member] | Disposition Fee, Range 4 [Member]</t>
  </si>
  <si>
    <t>1.25%</t>
  </si>
  <si>
    <t>Advisor [Member] | Advisor [Member] | Disposition Fee, Range 4 [Member] | Minimum [Member]</t>
  </si>
  <si>
    <t>Advisor [Member] | Advisor [Member] | Disposition Fee, Range 4 [Member] | Maximum [Member]</t>
  </si>
  <si>
    <t>Advisor [Member] | Advisor [Member] | Disposition Fee, Range 5 [Member]</t>
  </si>
  <si>
    <t>Advisor [Member] | Advisor [Member] | Other Operating Expenses [Member]</t>
  </si>
  <si>
    <t>Related Party Arrangements - Narrative - Refinancing Fees (Details) - Steadfast Income Advisor, LLC [Member] - Advisor and its Affiliates [Member] - USD ($)</t>
  </si>
  <si>
    <t>General and Administrative Expense [Member] | Refinancing Fee [Member]</t>
  </si>
  <si>
    <t>Percentage of refinancing amount</t>
  </si>
  <si>
    <t>Related Party Arrangements - Narrative - Restricted Stock Agreement (Details) - Advisor [Member] - Advisor [Member] - USD ($)</t>
  </si>
  <si>
    <t>Jun. 11, 2014</t>
  </si>
  <si>
    <t>Restricted Stock [Member] | Tranche One [Member]</t>
  </si>
  <si>
    <t>Restricted Stock [Member] | Tranche Two [Member]</t>
  </si>
  <si>
    <t>Restricted Stock Agreement [Member]</t>
  </si>
  <si>
    <t>Issuance of restricted common stock to advisor (in shares)</t>
  </si>
  <si>
    <t>Restricted Stock Agreement [Member] | Restricted Stock [Member]</t>
  </si>
  <si>
    <t>Restricted Stock Agreement [Member] | Restricted Stock [Member] | Tranche One [Member]</t>
  </si>
  <si>
    <t>Restricted Stock Agreement [Member] | Restricted Stock [Member] | Tranche Two [Member]</t>
  </si>
  <si>
    <t>Related Party Arrangements - Narrative - Contributions, Settlement and Release Agreements (Details) - Texas Water Code [Member] - Company Subsidiaries and Property Manager [Member]</t>
  </si>
  <si>
    <t>Dec. 31, 2018USD ($)lawsuit</t>
  </si>
  <si>
    <t>Number of Class Action Lawsuits | lawsuit</t>
  </si>
  <si>
    <t>Litigation settlement amount</t>
  </si>
  <si>
    <t>Loss contingency accrual</t>
  </si>
  <si>
    <t>Incentive Award Plan and Independent Director Compensation - Narrative (Details)</t>
  </si>
  <si>
    <t>Aug. 09, 2018shares</t>
  </si>
  <si>
    <t>Aug. 08, 2017shares</t>
  </si>
  <si>
    <t>Aug. 09, 2016shares</t>
  </si>
  <si>
    <t>Dec. 31, 2018USD ($)directorshares</t>
  </si>
  <si>
    <t>Dec. 31, 2016USD ($)shares</t>
  </si>
  <si>
    <t>Share-based Compensation Arrangement by Share-based Payment Award [Line Items]</t>
  </si>
  <si>
    <t>Number of independent directors | director</t>
  </si>
  <si>
    <t>Share-based compensation | $</t>
  </si>
  <si>
    <t>Incentive Award Plan [Member]</t>
  </si>
  <si>
    <t>Restricted stock vesting percentage</t>
  </si>
  <si>
    <t>Restricted Stock [Member] | Director [Member] | Re-Election [Member]</t>
  </si>
  <si>
    <t>Restricted Stock [Member] | Independent Directors Compensation Plan [Member] | Director [Member]</t>
  </si>
  <si>
    <t>Restricted common stock, award vesting period</t>
  </si>
  <si>
    <t>Restricted Stock [Member] | Independent Directors Compensation Plan [Member] | Director [Member] | Initial Election [Member]</t>
  </si>
  <si>
    <t>Derivative Financial Instruments - Schedule of Interest Rate Derivative Instruments (Details) - Interest Rate Cap [Member] - Cash Flow Hedging [Member] - Not Designated as Hedging Instrument [Member]</t>
  </si>
  <si>
    <t>Derivative [Line Items]</t>
  </si>
  <si>
    <t>Number of instruments | instrument</t>
  </si>
  <si>
    <t>Notional Amount</t>
  </si>
  <si>
    <t>Weighted Average Rate Cap</t>
  </si>
  <si>
    <t>2.81%</t>
  </si>
  <si>
    <t>2.89%</t>
  </si>
  <si>
    <t>Fair Value</t>
  </si>
  <si>
    <t>LIBOR [Member]</t>
  </si>
  <si>
    <t>2.52%</t>
  </si>
  <si>
    <t>1.56%</t>
  </si>
  <si>
    <t>Derivative Financial Instruments - Narrative (Details) - USD ($)</t>
  </si>
  <si>
    <t>Unrealized gain (loss) on derivatives</t>
  </si>
  <si>
    <t>Payments for (Proceeds from) Derivative Instrument, Investing Activities</t>
  </si>
  <si>
    <t>Interest Rate Cap [Member] | Deferred Financing Costs and Other Assets, Net [Member]</t>
  </si>
  <si>
    <t>Fair value of interest rate cap agreements</t>
  </si>
  <si>
    <t>Interest Rate Cap [Member] | Interest Expense [Member]</t>
  </si>
  <si>
    <t>Selected Quarterly Results (unaudited) - Schedule of Unaudited Quarterly Financial Information (Details) - USD ($)</t>
  </si>
  <si>
    <t>Subsequent Events - Narrative - Distributions Paid (Details) - Dividend Paid [Member] - USD ($)</t>
  </si>
  <si>
    <t>Mar. 01, 2019</t>
  </si>
  <si>
    <t>Feb. 01, 2019</t>
  </si>
  <si>
    <t>Jan. 02, 2019</t>
  </si>
  <si>
    <t>Subsequent Event [Line Items]</t>
  </si>
  <si>
    <t>Subsequent Events - Narrative - Redemption (Details) - Share Repurchase Plan [Member] - Common Stock [Member] - USD ($)</t>
  </si>
  <si>
    <t>Jan. 31, 2019</t>
  </si>
  <si>
    <t>Stock repurchase plan, stock redeemed, value</t>
  </si>
  <si>
    <t>Redemption price per share (in dollars per share)</t>
  </si>
  <si>
    <t>Subsequent Events - Narrative - Repayment of Credit Facility (Details)</t>
  </si>
  <si>
    <t>Jan. 29, 2019USD ($)</t>
  </si>
  <si>
    <t>Refinanced PNC Bank Credit Facility [Member] | Subsequent Event [Member]</t>
  </si>
  <si>
    <t>Repayments of debt</t>
  </si>
  <si>
    <t>Subsequent Events - Narrative - Estimated Value per Share (Details)</t>
  </si>
  <si>
    <t>Mar. 13, 2019$ / shares</t>
  </si>
  <si>
    <t>Estimated value per share (in dollars per share)</t>
  </si>
  <si>
    <t>Subsequent Events - Narrative - Sales (Details)</t>
  </si>
  <si>
    <t>Dec. 31, 2018apartment</t>
  </si>
  <si>
    <t>Jan. 31, 2018USD ($)</t>
  </si>
  <si>
    <t>Nov. 20, 2013apartment</t>
  </si>
  <si>
    <t>Nov. 30, 2012apartment</t>
  </si>
  <si>
    <t>Number of units in real estate property (in number of units or apartments)</t>
  </si>
  <si>
    <t>The Moorings Property [Member] | Discontinued Operations, Disposed of by Sale [Member]</t>
  </si>
  <si>
    <t>Consideration | $</t>
  </si>
  <si>
    <t>Arrowhead Property [Member] | Discontinued Operations, Disposed of by Sale [Member]</t>
  </si>
  <si>
    <t>Willow Crossing [Member] | Discontinued Operations, Disposed of by Sale [Member]</t>
  </si>
  <si>
    <t>Subsequent Events - Narrative - Distributions Declared (Details) - $ / shares</t>
  </si>
  <si>
    <t>Subsequent Events - Narrative - Sale of Dawntree Apartments (Details)</t>
  </si>
  <si>
    <t>Mar. 08, 2019USD ($)apartment</t>
  </si>
  <si>
    <t>Subsequent Event [Member] | Dawntree Apartments [Member] | Discontinued Operations, Disposed of by Sale [Member]</t>
  </si>
  <si>
    <t>- Real Estate Assets and Accumulated Depreciation (Details) - USD ($)</t>
  </si>
  <si>
    <t>Real Estate and Accumulated Depreciation [Line Items]</t>
  </si>
  <si>
    <t>Encumbrances</t>
  </si>
  <si>
    <t>Initial Cost of Company</t>
  </si>
  <si>
    <t>Cost Capitalized Subsequent to Acquisition</t>
  </si>
  <si>
    <t>Gross Amount at which Carried at Close of Period</t>
  </si>
  <si>
    <t>Accumulated Depreciation and Amortization</t>
  </si>
  <si>
    <t>Real Estate [Roll Forward]</t>
  </si>
  <si>
    <t>Balance at the beginning of the year</t>
  </si>
  <si>
    <t>Acquisitions</t>
  </si>
  <si>
    <t>Improvements</t>
  </si>
  <si>
    <t>Cost of real estate sold</t>
  </si>
  <si>
    <t>Write-off of disposed and fully depreciated and fully amortized assets</t>
  </si>
  <si>
    <t>Balance at the end of the year</t>
  </si>
  <si>
    <t>Accumulated Depreciation [Roll Forward]</t>
  </si>
  <si>
    <t>Depreciation and amortization expense</t>
  </si>
  <si>
    <t>Write-off of accumulated depreciation and amortization of real estate assets sold</t>
  </si>
  <si>
    <t>Clarion Park Apartments [Member]</t>
  </si>
  <si>
    <t>Ownership Percent</t>
  </si>
  <si>
    <t>Truman Farm Villas Property [Member]</t>
  </si>
  <si>
    <t>EBT Lofts [Member]</t>
  </si>
  <si>
    <t>Spring Creek of Edmond [Member]</t>
  </si>
  <si>
    <t>Montclair Parc Apartments [Member]</t>
  </si>
  <si>
    <t>Sonoma Grande Apartments [Member]</t>
  </si>
  <si>
    <t>Estancia Property [Member]</t>
  </si>
  <si>
    <t>Hilliard Park Apartments [Member]</t>
  </si>
  <si>
    <t>Sycamore Terrace Apartments [Member]</t>
  </si>
  <si>
    <t>Hilliard Summit Apartments [Member]</t>
  </si>
  <si>
    <t>Forty-57 Apartments [Member]</t>
  </si>
  <si>
    <t>Riverford Crossing Apartments [Member]</t>
  </si>
  <si>
    <t>Montecito Apartments [Member]</t>
  </si>
  <si>
    <t>Hilliard Grand Apartments [Member]</t>
  </si>
  <si>
    <t>Library Lofts East [Member]</t>
  </si>
  <si>
    <t>Deep Deuce at Bricktown [Member]</t>
  </si>
  <si>
    <t>Retreat at Quail North [Member]</t>
  </si>
  <si>
    <t>Waterford on the Meadow [Member]</t>
  </si>
  <si>
    <t>Tapestry Park Apartments [Member]</t>
  </si>
  <si>
    <t>Dawntree Apartments [Member]</t>
  </si>
  <si>
    <t>Stuart Hall Lofts [Member]</t>
  </si>
  <si>
    <t>BriceGrove Park Apartments [Member]</t>
  </si>
  <si>
    <t>Retreat at Hamburg Place [Member]</t>
  </si>
  <si>
    <t>Villas at Huffmeister [Member]</t>
  </si>
  <si>
    <t>Villas of Kingwood [Member]</t>
  </si>
  <si>
    <t>Waterford Place at Riata Ranch [Member]</t>
  </si>
  <si>
    <t>Carrington Place [Member]</t>
  </si>
  <si>
    <t>Carrington at Champion Forest [Member]</t>
  </si>
  <si>
    <t>Carrington Park at Huffmeister [Member]</t>
  </si>
  <si>
    <t>Heritage Grand at Sienna Plantation [Member]</t>
  </si>
  <si>
    <t>Mallard Crossing [Member]</t>
  </si>
  <si>
    <t>Reserve At Creekside Village [Member]</t>
  </si>
  <si>
    <t>- Real Estate Assets and Accumulated Depreciation (Footnote) (Details)</t>
  </si>
  <si>
    <t>Unamortized portion of loan premiums (discounts) on assumed debt</t>
  </si>
  <si>
    <t>Deferred financing costs, net</t>
  </si>
  <si>
    <t>Aggregate cost of real estate for federal income tax purpose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000_);_(&quot;$ &quot;(#,##0.000)" numFmtId="167"/>
    <numFmt formatCode="_(&quot;$ &quot;#,##0.00000000000000000_);_(&quot;$ &quot;(#,##0.00000000000000000)" numFmtId="168"/>
    <numFmt formatCode="#,##0.000000_);(#,##0.000000)" numFmtId="169"/>
    <numFmt formatCode="_(&quot;$ &quot;#,##0.000000_);_(&quot;$ &quot;(#,##0.000000)" numFmtId="170"/>
    <numFmt formatCode="_(&quot;$ &quot;#,##0.00000000000000_);_(&quot;$ &quot;(#,##0.00000000000000)" numFmtId="171"/>
    <numFmt formatCode="_(&quot;$ &quot;#,##0.00000_);_(&quot;$ &quot;(#,##0.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74425373</v>
      </c>
    </row>
    <row r="14" spans="1:4">
      <c r="A14" s="4" t="s">
        <v>25</v>
      </c>
      <c r="B14" s="4" t="s">
        <v>26</v>
      </c>
    </row>
    <row r="15" spans="1:4">
      <c r="A15" s="4" t="s">
        <v>27</v>
      </c>
      <c r="B15" s="4" t="s">
        <v>26</v>
      </c>
    </row>
    <row r="16" spans="1:4">
      <c r="A16" s="4" t="s">
        <v>28</v>
      </c>
      <c r="B16" s="4" t="s">
        <v>29</v>
      </c>
    </row>
    <row r="17" spans="1:4">
      <c r="A17" s="4" t="s">
        <v>30</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754646</v>
      </c>
      <c r="C3" s="6" t="n">
        <v>86684470</v>
      </c>
    </row>
    <row r="4" spans="1:3">
      <c r="A4" s="4" t="s">
        <v>35</v>
      </c>
      <c r="B4" s="5" t="n">
        <v>942484745</v>
      </c>
      <c r="C4" s="5" t="n">
        <v>819267249</v>
      </c>
    </row>
    <row r="5" spans="1:3">
      <c r="A5" s="4" t="s">
        <v>36</v>
      </c>
      <c r="B5" s="5" t="n">
        <v>2644263</v>
      </c>
      <c r="C5" s="5" t="n">
        <v>2644263</v>
      </c>
    </row>
    <row r="6" spans="1:3">
      <c r="A6" s="4" t="s">
        <v>37</v>
      </c>
      <c r="B6" s="5" t="n">
        <v>1050883654</v>
      </c>
      <c r="C6" s="5" t="n">
        <v>908595982</v>
      </c>
    </row>
    <row r="7" spans="1:3">
      <c r="A7" s="4" t="s">
        <v>38</v>
      </c>
      <c r="B7" s="5" t="n">
        <v>-203993817</v>
      </c>
      <c r="C7" s="5" t="n">
        <v>-164048221</v>
      </c>
    </row>
    <row r="8" spans="1:3">
      <c r="A8" s="4" t="s">
        <v>39</v>
      </c>
      <c r="B8" s="5" t="n">
        <v>846889837</v>
      </c>
      <c r="C8" s="5" t="n">
        <v>744547761</v>
      </c>
    </row>
    <row r="9" spans="1:3">
      <c r="A9" s="4" t="s">
        <v>40</v>
      </c>
      <c r="B9" s="5" t="n">
        <v>0</v>
      </c>
      <c r="C9" s="5" t="n">
        <v>282167569</v>
      </c>
    </row>
    <row r="10" spans="1:3">
      <c r="A10" s="4" t="s">
        <v>41</v>
      </c>
      <c r="B10" s="5" t="n">
        <v>846889837</v>
      </c>
      <c r="C10" s="5" t="n">
        <v>1026715330</v>
      </c>
    </row>
    <row r="11" spans="1:3">
      <c r="A11" s="4" t="s">
        <v>42</v>
      </c>
      <c r="B11" s="5" t="n">
        <v>142078166</v>
      </c>
      <c r="C11" s="5" t="n">
        <v>171228485</v>
      </c>
    </row>
    <row r="12" spans="1:3">
      <c r="A12" s="4" t="s">
        <v>43</v>
      </c>
      <c r="B12" s="5" t="n">
        <v>12114277</v>
      </c>
      <c r="C12" s="5" t="n">
        <v>28959004</v>
      </c>
    </row>
    <row r="13" spans="1:3">
      <c r="A13" s="4" t="s">
        <v>44</v>
      </c>
      <c r="B13" s="5" t="n">
        <v>14085399</v>
      </c>
      <c r="C13" s="5" t="n">
        <v>8133156</v>
      </c>
    </row>
    <row r="14" spans="1:3">
      <c r="A14" s="4" t="s">
        <v>45</v>
      </c>
      <c r="B14" s="5" t="n">
        <v>1791881</v>
      </c>
      <c r="C14" s="5" t="n">
        <v>2737800</v>
      </c>
    </row>
    <row r="15" spans="1:3">
      <c r="A15" s="4" t="s">
        <v>46</v>
      </c>
      <c r="B15" s="5" t="n">
        <v>0</v>
      </c>
      <c r="C15" s="5" t="n">
        <v>4908519</v>
      </c>
    </row>
    <row r="16" spans="1:3">
      <c r="A16" s="4" t="s">
        <v>47</v>
      </c>
      <c r="B16" s="5" t="n">
        <v>2698438</v>
      </c>
      <c r="C16" s="5" t="n">
        <v>3258584</v>
      </c>
    </row>
    <row r="17" spans="1:3">
      <c r="A17" s="4" t="s">
        <v>48</v>
      </c>
      <c r="B17" s="5" t="n">
        <v>1019657998</v>
      </c>
      <c r="C17" s="5" t="n">
        <v>1245940878</v>
      </c>
    </row>
    <row r="18" spans="1:3">
      <c r="A18" s="3" t="s">
        <v>49</v>
      </c>
    </row>
    <row r="19" spans="1:3">
      <c r="A19" s="4" t="s">
        <v>50</v>
      </c>
      <c r="B19" s="5" t="n">
        <v>26893862</v>
      </c>
      <c r="C19" s="5" t="n">
        <v>24399352</v>
      </c>
    </row>
    <row r="20" spans="1:3">
      <c r="A20" s="3" t="s">
        <v>51</v>
      </c>
    </row>
    <row r="21" spans="1:3">
      <c r="A21" s="4" t="s">
        <v>52</v>
      </c>
      <c r="B21" s="5" t="n">
        <v>641138114</v>
      </c>
      <c r="C21" s="5" t="n">
        <v>555581831</v>
      </c>
    </row>
    <row r="22" spans="1:3">
      <c r="A22" s="4" t="s">
        <v>53</v>
      </c>
      <c r="B22" s="5" t="n">
        <v>52363460</v>
      </c>
      <c r="C22" s="5" t="n">
        <v>90222098</v>
      </c>
    </row>
    <row r="23" spans="1:3">
      <c r="A23" s="4" t="s">
        <v>54</v>
      </c>
      <c r="B23" s="5" t="n">
        <v>0</v>
      </c>
      <c r="C23" s="5" t="n">
        <v>229982009</v>
      </c>
    </row>
    <row r="24" spans="1:3">
      <c r="A24" s="4" t="s">
        <v>55</v>
      </c>
      <c r="B24" s="5" t="n">
        <v>693501574</v>
      </c>
      <c r="C24" s="5" t="n">
        <v>875785938</v>
      </c>
    </row>
    <row r="25" spans="1:3">
      <c r="A25" s="4" t="s">
        <v>56</v>
      </c>
      <c r="B25" s="5" t="n">
        <v>3515310</v>
      </c>
      <c r="C25" s="5" t="n">
        <v>4595301</v>
      </c>
    </row>
    <row r="26" spans="1:3">
      <c r="A26" s="4" t="s">
        <v>57</v>
      </c>
      <c r="B26" s="5" t="n">
        <v>4985918</v>
      </c>
      <c r="C26" s="5" t="n">
        <v>1967129</v>
      </c>
    </row>
    <row r="27" spans="1:3">
      <c r="A27" s="4" t="s">
        <v>58</v>
      </c>
      <c r="B27" s="5" t="n">
        <v>0</v>
      </c>
      <c r="C27" s="5" t="n">
        <v>8545385</v>
      </c>
    </row>
    <row r="28" spans="1:3">
      <c r="A28" s="4" t="s">
        <v>59</v>
      </c>
      <c r="B28" s="5" t="n">
        <v>728896664</v>
      </c>
      <c r="C28" s="5" t="n">
        <v>915293105</v>
      </c>
    </row>
    <row r="29" spans="1:3">
      <c r="A29" s="4" t="s">
        <v>60</v>
      </c>
      <c r="B29" s="4" t="s">
        <v>61</v>
      </c>
      <c r="C29" s="4" t="s">
        <v>61</v>
      </c>
    </row>
    <row r="30" spans="1:3">
      <c r="A30" s="3" t="s">
        <v>62</v>
      </c>
    </row>
    <row r="31" spans="1:3">
      <c r="A31" s="4" t="s">
        <v>63</v>
      </c>
      <c r="B31" s="5" t="n">
        <v>0</v>
      </c>
      <c r="C31" s="5" t="n">
        <v>0</v>
      </c>
    </row>
    <row r="32" spans="1:3">
      <c r="A32" s="4" t="s">
        <v>64</v>
      </c>
      <c r="B32" s="5" t="n">
        <v>656204073</v>
      </c>
      <c r="C32" s="5" t="n">
        <v>664110915</v>
      </c>
    </row>
    <row r="33" spans="1:3">
      <c r="A33" s="4" t="s">
        <v>65</v>
      </c>
      <c r="B33" s="5" t="n">
        <v>-366189251</v>
      </c>
      <c r="C33" s="5" t="n">
        <v>-334217946</v>
      </c>
    </row>
    <row r="34" spans="1:3">
      <c r="A34" s="4" t="s">
        <v>66</v>
      </c>
      <c r="B34" s="5" t="n">
        <v>290761334</v>
      </c>
      <c r="C34" s="5" t="n">
        <v>330647773</v>
      </c>
    </row>
    <row r="35" spans="1:3">
      <c r="A35" s="4" t="s">
        <v>67</v>
      </c>
      <c r="B35" s="5" t="n">
        <v>1019657998</v>
      </c>
      <c r="C35" s="5" t="n">
        <v>1245940878</v>
      </c>
    </row>
    <row r="36" spans="1:3">
      <c r="A36" s="4" t="s">
        <v>68</v>
      </c>
    </row>
    <row r="37" spans="1:3">
      <c r="A37" s="3" t="s">
        <v>51</v>
      </c>
    </row>
    <row r="38" spans="1:3">
      <c r="A38" s="4" t="s">
        <v>56</v>
      </c>
      <c r="B38" s="5" t="n">
        <v>3515310</v>
      </c>
      <c r="C38" s="5" t="n">
        <v>4595301</v>
      </c>
    </row>
    <row r="39" spans="1:3">
      <c r="A39" s="3" t="s">
        <v>62</v>
      </c>
    </row>
    <row r="40" spans="1:3">
      <c r="A40" s="4" t="s">
        <v>69</v>
      </c>
      <c r="B40" s="5" t="n">
        <v>746502</v>
      </c>
      <c r="C40" s="5" t="n">
        <v>754794</v>
      </c>
    </row>
    <row r="41" spans="1:3">
      <c r="A41" s="4" t="s">
        <v>70</v>
      </c>
    </row>
    <row r="42" spans="1:3">
      <c r="A42" s="3" t="s">
        <v>62</v>
      </c>
    </row>
    <row r="43" spans="1:3">
      <c r="A43" s="4" t="s">
        <v>69</v>
      </c>
      <c r="B43" s="6" t="n">
        <v>10</v>
      </c>
      <c r="C43"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14</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19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2</v>
      </c>
    </row>
    <row r="2" spans="1:3">
      <c r="A2" s="3" t="s">
        <v>62</v>
      </c>
    </row>
    <row r="3" spans="1:3">
      <c r="A3" s="4" t="s">
        <v>72</v>
      </c>
      <c r="B3" s="7" t="n">
        <v>0.01</v>
      </c>
      <c r="C3" s="7" t="n">
        <v>0.01</v>
      </c>
    </row>
    <row r="4" spans="1:3">
      <c r="A4" s="4" t="s">
        <v>73</v>
      </c>
      <c r="B4" s="5" t="n">
        <v>100000000</v>
      </c>
      <c r="C4" s="5" t="n">
        <v>100000000</v>
      </c>
    </row>
    <row r="5" spans="1:3">
      <c r="A5" s="4" t="s">
        <v>74</v>
      </c>
      <c r="B5" s="5" t="n">
        <v>0</v>
      </c>
      <c r="C5" s="5" t="n">
        <v>0</v>
      </c>
    </row>
    <row r="6" spans="1:3">
      <c r="A6" s="4" t="s">
        <v>75</v>
      </c>
      <c r="B6" s="5" t="n">
        <v>0</v>
      </c>
      <c r="C6" s="5" t="n">
        <v>0</v>
      </c>
    </row>
    <row r="7" spans="1:3">
      <c r="A7" s="4" t="s">
        <v>76</v>
      </c>
    </row>
    <row r="8" spans="1:3">
      <c r="A8" s="3" t="s">
        <v>62</v>
      </c>
    </row>
    <row r="9" spans="1:3">
      <c r="A9" s="4" t="s">
        <v>77</v>
      </c>
      <c r="B9" s="7" t="n">
        <v>0.01</v>
      </c>
      <c r="C9" s="7" t="n">
        <v>0.01</v>
      </c>
    </row>
    <row r="10" spans="1:3">
      <c r="A10" s="4" t="s">
        <v>78</v>
      </c>
      <c r="B10" s="5" t="n">
        <v>999999000</v>
      </c>
      <c r="C10" s="5" t="n">
        <v>999999000</v>
      </c>
    </row>
    <row r="11" spans="1:3">
      <c r="A11" s="4" t="s">
        <v>79</v>
      </c>
      <c r="B11" s="5" t="n">
        <v>74650139</v>
      </c>
      <c r="C11" s="5" t="n">
        <v>75479409</v>
      </c>
    </row>
    <row r="12" spans="1:3">
      <c r="A12" s="4" t="s">
        <v>80</v>
      </c>
      <c r="B12" s="5" t="n">
        <v>74650139</v>
      </c>
      <c r="C12" s="5" t="n">
        <v>75479409</v>
      </c>
    </row>
    <row r="13" spans="1:3">
      <c r="A13" s="4" t="s">
        <v>81</v>
      </c>
    </row>
    <row r="14" spans="1:3">
      <c r="A14" s="3" t="s">
        <v>62</v>
      </c>
    </row>
    <row r="15" spans="1:3">
      <c r="A15" s="4" t="s">
        <v>77</v>
      </c>
      <c r="B15" s="7" t="n">
        <v>0.01</v>
      </c>
      <c r="C15" s="7" t="n">
        <v>0.01</v>
      </c>
    </row>
    <row r="16" spans="1:3">
      <c r="A16" s="4" t="s">
        <v>78</v>
      </c>
      <c r="B16" s="5" t="n">
        <v>1000</v>
      </c>
      <c r="C16" s="5" t="n">
        <v>1000</v>
      </c>
    </row>
    <row r="17" spans="1:3">
      <c r="A17" s="4" t="s">
        <v>79</v>
      </c>
      <c r="B17" s="5" t="n">
        <v>1000</v>
      </c>
      <c r="C17" s="5" t="n">
        <v>1000</v>
      </c>
    </row>
    <row r="18" spans="1:3">
      <c r="A18" s="4" t="s">
        <v>80</v>
      </c>
      <c r="B18" s="5" t="n">
        <v>1000</v>
      </c>
      <c r="C1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1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1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60"/>
    <col customWidth="1" max="5" min="5" width="20"/>
    <col customWidth="1" max="6" min="6" width="24"/>
    <col customWidth="1" max="7" min="7" width="24"/>
    <col customWidth="1" max="8" min="8" width="24"/>
    <col customWidth="1" max="9" min="9" width="20"/>
  </cols>
  <sheetData>
    <row r="1" spans="1:9">
      <c r="A1" s="1" t="s">
        <v>311</v>
      </c>
      <c r="B1" s="2" t="s">
        <v>312</v>
      </c>
      <c r="C1" s="2" t="s">
        <v>313</v>
      </c>
      <c r="D1" s="2" t="s">
        <v>314</v>
      </c>
      <c r="E1" s="2" t="s">
        <v>315</v>
      </c>
      <c r="F1" s="2" t="s">
        <v>316</v>
      </c>
      <c r="G1" s="2" t="s">
        <v>317</v>
      </c>
      <c r="H1" s="2" t="s">
        <v>318</v>
      </c>
      <c r="I1" s="2" t="s">
        <v>319</v>
      </c>
    </row>
    <row r="2" spans="1:9">
      <c r="A2" s="3" t="s">
        <v>320</v>
      </c>
    </row>
    <row r="3" spans="1:9">
      <c r="A3" s="4" t="s">
        <v>321</v>
      </c>
      <c r="D3" s="5" t="n">
        <v>2</v>
      </c>
    </row>
    <row r="4" spans="1:9">
      <c r="A4" s="4" t="s">
        <v>322</v>
      </c>
      <c r="D4" s="5" t="n">
        <v>744</v>
      </c>
    </row>
    <row r="5" spans="1:9">
      <c r="A5" s="4" t="s">
        <v>323</v>
      </c>
    </row>
    <row r="6" spans="1:9">
      <c r="A6" s="3" t="s">
        <v>320</v>
      </c>
    </row>
    <row r="7" spans="1:9">
      <c r="A7" s="4" t="s">
        <v>321</v>
      </c>
      <c r="D7" s="5" t="n">
        <v>35</v>
      </c>
    </row>
    <row r="8" spans="1:9">
      <c r="A8" s="4" t="s">
        <v>322</v>
      </c>
      <c r="D8" s="5" t="n">
        <v>9442</v>
      </c>
    </row>
    <row r="9" spans="1:9">
      <c r="A9" s="4" t="s">
        <v>324</v>
      </c>
    </row>
    <row r="10" spans="1:9">
      <c r="A10" s="3" t="s">
        <v>320</v>
      </c>
    </row>
    <row r="11" spans="1:9">
      <c r="A11" s="4" t="s">
        <v>321</v>
      </c>
      <c r="D11" s="5" t="n">
        <v>2</v>
      </c>
    </row>
    <row r="12" spans="1:9">
      <c r="A12" s="4" t="s">
        <v>325</v>
      </c>
      <c r="D12" s="5" t="n">
        <v>21130</v>
      </c>
    </row>
    <row r="13" spans="1:9">
      <c r="A13" s="4" t="s">
        <v>326</v>
      </c>
    </row>
    <row r="14" spans="1:9">
      <c r="A14" s="3" t="s">
        <v>320</v>
      </c>
    </row>
    <row r="15" spans="1:9">
      <c r="A15" s="4" t="s">
        <v>327</v>
      </c>
      <c r="B15" s="6" t="n">
        <v>1000</v>
      </c>
    </row>
    <row r="16" spans="1:9">
      <c r="A16" s="4" t="s">
        <v>76</v>
      </c>
    </row>
    <row r="17" spans="1:9">
      <c r="A17" s="3" t="s">
        <v>320</v>
      </c>
    </row>
    <row r="18" spans="1:9">
      <c r="A18" s="4" t="s">
        <v>328</v>
      </c>
      <c r="D18" s="7" t="n">
        <v>9.24</v>
      </c>
      <c r="F18" s="7" t="n">
        <v>10.24</v>
      </c>
      <c r="G18" s="7" t="n">
        <v>10.24</v>
      </c>
      <c r="H18" s="7" t="n">
        <v>9.24</v>
      </c>
    </row>
    <row r="19" spans="1:9">
      <c r="A19" s="4" t="s">
        <v>329</v>
      </c>
      <c r="D19" s="5" t="n">
        <v>74650139</v>
      </c>
      <c r="I19" s="5" t="n">
        <v>75479409</v>
      </c>
    </row>
    <row r="20" spans="1:9">
      <c r="A20" s="4" t="s">
        <v>330</v>
      </c>
    </row>
    <row r="21" spans="1:9">
      <c r="A21" s="3" t="s">
        <v>320</v>
      </c>
    </row>
    <row r="22" spans="1:9">
      <c r="A22" s="4" t="s">
        <v>114</v>
      </c>
      <c r="C22" s="5" t="n">
        <v>22223</v>
      </c>
      <c r="E22" s="5" t="n">
        <v>22223</v>
      </c>
    </row>
    <row r="23" spans="1:9">
      <c r="A23" s="4" t="s">
        <v>328</v>
      </c>
      <c r="C23" s="6" t="n">
        <v>9</v>
      </c>
    </row>
    <row r="24" spans="1:9">
      <c r="A24" s="4" t="s">
        <v>331</v>
      </c>
      <c r="C24" s="6" t="n">
        <v>200007</v>
      </c>
    </row>
    <row r="25" spans="1:9">
      <c r="A25" s="4" t="s">
        <v>81</v>
      </c>
    </row>
    <row r="26" spans="1:9">
      <c r="A26" s="3" t="s">
        <v>320</v>
      </c>
    </row>
    <row r="27" spans="1:9">
      <c r="A27" s="4" t="s">
        <v>329</v>
      </c>
      <c r="D27" s="5" t="n">
        <v>1000</v>
      </c>
      <c r="I27" s="5" t="n">
        <v>1000</v>
      </c>
    </row>
    <row r="28" spans="1:9">
      <c r="A28" s="4" t="s">
        <v>332</v>
      </c>
    </row>
    <row r="29" spans="1:9">
      <c r="A29" s="3" t="s">
        <v>320</v>
      </c>
    </row>
    <row r="30" spans="1:9">
      <c r="A30" s="4" t="s">
        <v>114</v>
      </c>
      <c r="D30" s="5" t="n">
        <v>1000</v>
      </c>
      <c r="E30" s="5" t="n">
        <v>1000</v>
      </c>
    </row>
    <row r="31" spans="1:9">
      <c r="A31" s="4" t="s">
        <v>329</v>
      </c>
      <c r="B31" s="5" t="n">
        <v>1000</v>
      </c>
    </row>
    <row r="32" spans="1:9">
      <c r="A32" s="4" t="s">
        <v>333</v>
      </c>
    </row>
    <row r="33" spans="1:9">
      <c r="A33" s="3" t="s">
        <v>320</v>
      </c>
    </row>
    <row r="34" spans="1:9">
      <c r="A34" s="4" t="s">
        <v>334</v>
      </c>
      <c r="D34" s="4" t="s">
        <v>335</v>
      </c>
    </row>
    <row r="35" spans="1:9">
      <c r="A35" s="4" t="s">
        <v>336</v>
      </c>
    </row>
    <row r="36" spans="1:9">
      <c r="A36" s="3" t="s">
        <v>320</v>
      </c>
    </row>
    <row r="37" spans="1:9">
      <c r="A37" s="4" t="s">
        <v>321</v>
      </c>
      <c r="D37" s="5" t="n">
        <v>20</v>
      </c>
    </row>
    <row r="38" spans="1:9">
      <c r="A38" s="4" t="s">
        <v>337</v>
      </c>
      <c r="D38" s="5" t="n">
        <v>1</v>
      </c>
    </row>
    <row r="39" spans="1:9">
      <c r="A39" s="4" t="s">
        <v>322</v>
      </c>
      <c r="D39" s="5" t="n">
        <v>45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s>
  <sheetData>
    <row r="1" spans="1:7">
      <c r="A1" s="1" t="s">
        <v>338</v>
      </c>
      <c r="B1" s="2" t="s">
        <v>339</v>
      </c>
      <c r="C1" s="2" t="s">
        <v>1</v>
      </c>
    </row>
    <row r="2" spans="1:7">
      <c r="B2" s="2" t="s">
        <v>340</v>
      </c>
      <c r="C2" s="2" t="s">
        <v>2</v>
      </c>
      <c r="D2" s="2" t="s">
        <v>341</v>
      </c>
      <c r="E2" s="2" t="s">
        <v>342</v>
      </c>
      <c r="F2" s="2" t="s">
        <v>343</v>
      </c>
      <c r="G2" s="2" t="s">
        <v>344</v>
      </c>
    </row>
    <row r="3" spans="1:7">
      <c r="A3" s="4" t="s">
        <v>76</v>
      </c>
    </row>
    <row r="4" spans="1:7">
      <c r="A4" s="3" t="s">
        <v>320</v>
      </c>
    </row>
    <row r="5" spans="1:7">
      <c r="A5" s="4" t="s">
        <v>345</v>
      </c>
      <c r="C5" s="7" t="n">
        <v>9.24</v>
      </c>
      <c r="D5" s="7" t="n">
        <v>10.24</v>
      </c>
      <c r="E5" s="7" t="n">
        <v>10.24</v>
      </c>
      <c r="F5" s="7" t="n">
        <v>9.24</v>
      </c>
    </row>
    <row r="6" spans="1:7">
      <c r="A6" s="4" t="s">
        <v>346</v>
      </c>
    </row>
    <row r="7" spans="1:7">
      <c r="A7" s="3" t="s">
        <v>320</v>
      </c>
    </row>
    <row r="8" spans="1:7">
      <c r="A8" s="4" t="s">
        <v>347</v>
      </c>
      <c r="C8" s="6" t="n">
        <v>2000000</v>
      </c>
    </row>
    <row r="9" spans="1:7">
      <c r="A9" s="4" t="s">
        <v>348</v>
      </c>
    </row>
    <row r="10" spans="1:7">
      <c r="A10" s="3" t="s">
        <v>320</v>
      </c>
    </row>
    <row r="11" spans="1:7">
      <c r="A11" s="4" t="s">
        <v>349</v>
      </c>
      <c r="G11" s="6" t="n">
        <v>94000000</v>
      </c>
    </row>
    <row r="12" spans="1:7">
      <c r="A12" s="4" t="s">
        <v>345</v>
      </c>
      <c r="G12" s="8" t="n">
        <v>9.4</v>
      </c>
    </row>
    <row r="13" spans="1:7">
      <c r="A13" s="4" t="s">
        <v>114</v>
      </c>
      <c r="B13" s="5" t="n">
        <v>637279</v>
      </c>
    </row>
    <row r="14" spans="1:7">
      <c r="A14" s="4" t="s">
        <v>347</v>
      </c>
      <c r="B14" s="6" t="n">
        <v>5844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21"/>
    <col customWidth="1" max="18" min="18" width="13"/>
    <col customWidth="1" max="19" min="19" width="14"/>
    <col customWidth="1" max="20" min="20" width="14"/>
    <col customWidth="1" max="21" min="21" width="14"/>
    <col customWidth="1" max="22" min="22" width="14"/>
    <col customWidth="1" max="23" min="23" width="14"/>
    <col customWidth="1" max="24" min="24" width="14"/>
  </cols>
  <sheetData>
    <row r="1" spans="1:24">
      <c r="A1" s="1" t="s">
        <v>350</v>
      </c>
      <c r="B1" s="2" t="s">
        <v>351</v>
      </c>
      <c r="C1" s="2" t="s">
        <v>352</v>
      </c>
      <c r="D1" s="2" t="s">
        <v>343</v>
      </c>
      <c r="E1" s="2" t="s">
        <v>2</v>
      </c>
      <c r="F1" s="2" t="s">
        <v>353</v>
      </c>
      <c r="G1" s="2" t="s">
        <v>341</v>
      </c>
      <c r="H1" s="2" t="s">
        <v>342</v>
      </c>
      <c r="I1" s="2" t="s">
        <v>32</v>
      </c>
      <c r="J1" s="2" t="s">
        <v>354</v>
      </c>
      <c r="K1" s="2" t="s">
        <v>355</v>
      </c>
      <c r="L1" s="2" t="s">
        <v>356</v>
      </c>
      <c r="M1" s="2" t="s">
        <v>2</v>
      </c>
      <c r="N1" s="2" t="s">
        <v>32</v>
      </c>
      <c r="O1" s="2" t="s">
        <v>357</v>
      </c>
      <c r="P1" s="2" t="s">
        <v>32</v>
      </c>
      <c r="Q1" s="2" t="s">
        <v>358</v>
      </c>
      <c r="R1" s="2" t="s">
        <v>359</v>
      </c>
      <c r="S1" s="2" t="s">
        <v>83</v>
      </c>
      <c r="T1" s="2" t="s">
        <v>360</v>
      </c>
      <c r="U1" s="2" t="s">
        <v>361</v>
      </c>
      <c r="V1" s="2" t="s">
        <v>362</v>
      </c>
      <c r="W1" s="2" t="s">
        <v>363</v>
      </c>
      <c r="X1" s="2" t="s">
        <v>364</v>
      </c>
    </row>
    <row r="2" spans="1:24">
      <c r="A2" s="3" t="s">
        <v>320</v>
      </c>
    </row>
    <row r="3" spans="1:24">
      <c r="A3" s="4" t="s">
        <v>365</v>
      </c>
      <c r="R3" s="7" t="n">
        <v>9.84</v>
      </c>
    </row>
    <row r="4" spans="1:24">
      <c r="A4" s="4" t="s">
        <v>366</v>
      </c>
      <c r="E4" s="9" t="n">
        <v>0.14</v>
      </c>
      <c r="F4" s="9" t="n">
        <v>0.14</v>
      </c>
      <c r="G4" s="9" t="n">
        <v>1.153</v>
      </c>
      <c r="H4" s="9" t="n">
        <v>0.177</v>
      </c>
      <c r="I4" s="9" t="n">
        <v>0.181</v>
      </c>
      <c r="J4" s="9" t="n">
        <v>0.181</v>
      </c>
      <c r="K4" s="9" t="n">
        <v>0.179</v>
      </c>
      <c r="L4" s="9" t="n">
        <v>0.177</v>
      </c>
      <c r="M4" s="9" t="n">
        <v>1.61</v>
      </c>
      <c r="N4" s="9" t="n">
        <v>0.718</v>
      </c>
    </row>
    <row r="5" spans="1:24">
      <c r="A5" s="4" t="s">
        <v>367</v>
      </c>
      <c r="D5" s="10" t="n">
        <v>0.00151890410958904</v>
      </c>
      <c r="F5" s="11" t="n">
        <v>0.001519</v>
      </c>
      <c r="G5" s="11" t="n">
        <v>0.001683</v>
      </c>
      <c r="H5" s="11" t="n">
        <v>0.001964</v>
      </c>
    </row>
    <row r="6" spans="1:24">
      <c r="A6" s="4" t="s">
        <v>368</v>
      </c>
      <c r="P6" s="5" t="n">
        <v>4073759</v>
      </c>
    </row>
    <row r="7" spans="1:24">
      <c r="A7" s="4" t="s">
        <v>369</v>
      </c>
      <c r="P7" s="6" t="n">
        <v>39580847</v>
      </c>
    </row>
    <row r="8" spans="1:24">
      <c r="A8" s="4" t="s">
        <v>370</v>
      </c>
    </row>
    <row r="9" spans="1:24">
      <c r="A9" s="3" t="s">
        <v>320</v>
      </c>
    </row>
    <row r="10" spans="1:24">
      <c r="A10" s="4" t="s">
        <v>371</v>
      </c>
      <c r="O10" s="5" t="n">
        <v>76095116</v>
      </c>
    </row>
    <row r="11" spans="1:24">
      <c r="A11" s="4" t="s">
        <v>347</v>
      </c>
      <c r="O11" s="6" t="n">
        <v>769573363</v>
      </c>
    </row>
    <row r="12" spans="1:24">
      <c r="A12" s="4" t="s">
        <v>372</v>
      </c>
    </row>
    <row r="13" spans="1:24">
      <c r="A13" s="3" t="s">
        <v>320</v>
      </c>
    </row>
    <row r="14" spans="1:24">
      <c r="A14" s="4" t="s">
        <v>345</v>
      </c>
      <c r="V14" s="7" t="n">
        <v>9.73</v>
      </c>
      <c r="X14" s="8" t="n">
        <v>9.5</v>
      </c>
    </row>
    <row r="15" spans="1:24">
      <c r="A15" s="4" t="s">
        <v>368</v>
      </c>
      <c r="O15" s="5" t="n">
        <v>4073759</v>
      </c>
    </row>
    <row r="16" spans="1:24">
      <c r="A16" s="4" t="s">
        <v>369</v>
      </c>
      <c r="O16" s="6" t="n">
        <v>39580847</v>
      </c>
    </row>
    <row r="17" spans="1:24">
      <c r="A17" s="4" t="s">
        <v>76</v>
      </c>
    </row>
    <row r="18" spans="1:24">
      <c r="A18" s="3" t="s">
        <v>320</v>
      </c>
    </row>
    <row r="19" spans="1:24">
      <c r="A19" s="4" t="s">
        <v>345</v>
      </c>
      <c r="D19" s="7" t="n">
        <v>9.24</v>
      </c>
      <c r="E19" s="7" t="n">
        <v>9.24</v>
      </c>
      <c r="G19" s="7" t="n">
        <v>10.24</v>
      </c>
      <c r="H19" s="12" t="n">
        <v>10.24</v>
      </c>
      <c r="M19" s="7" t="n">
        <v>9.24</v>
      </c>
    </row>
    <row r="20" spans="1:24">
      <c r="A20" s="4" t="s">
        <v>365</v>
      </c>
      <c r="I20" s="7" t="n">
        <v>10.84</v>
      </c>
      <c r="N20" s="7" t="n">
        <v>10.84</v>
      </c>
      <c r="P20" s="7" t="n">
        <v>10.84</v>
      </c>
      <c r="S20" s="7" t="n">
        <v>11.65</v>
      </c>
      <c r="T20" s="7" t="n">
        <v>11.44</v>
      </c>
      <c r="U20" s="7" t="n">
        <v>10.35</v>
      </c>
    </row>
    <row r="21" spans="1:24">
      <c r="A21" s="4" t="s">
        <v>367</v>
      </c>
      <c r="F21" s="13" t="n">
        <v>0.001519</v>
      </c>
      <c r="H21" s="13" t="n">
        <v>0.001964</v>
      </c>
    </row>
    <row r="22" spans="1:24">
      <c r="A22" s="4" t="s">
        <v>373</v>
      </c>
      <c r="C22" s="4" t="s">
        <v>374</v>
      </c>
      <c r="F22" s="4" t="s">
        <v>374</v>
      </c>
      <c r="G22" s="4" t="s">
        <v>374</v>
      </c>
      <c r="H22" s="4" t="s">
        <v>375</v>
      </c>
    </row>
    <row r="23" spans="1:24">
      <c r="A23" s="4" t="s">
        <v>376</v>
      </c>
    </row>
    <row r="24" spans="1:24">
      <c r="A24" s="3" t="s">
        <v>320</v>
      </c>
    </row>
    <row r="25" spans="1:24">
      <c r="A25" s="4" t="s">
        <v>377</v>
      </c>
      <c r="W25" s="5" t="n">
        <v>150000000</v>
      </c>
    </row>
    <row r="26" spans="1:24">
      <c r="A26" s="4" t="s">
        <v>345</v>
      </c>
      <c r="W26" s="6" t="n">
        <v>10</v>
      </c>
    </row>
    <row r="27" spans="1:24">
      <c r="A27" s="4" t="s">
        <v>378</v>
      </c>
    </row>
    <row r="28" spans="1:24">
      <c r="A28" s="3" t="s">
        <v>320</v>
      </c>
    </row>
    <row r="29" spans="1:24">
      <c r="A29" s="4" t="s">
        <v>379</v>
      </c>
      <c r="W29" s="5" t="n">
        <v>15789474</v>
      </c>
    </row>
    <row r="30" spans="1:24">
      <c r="A30" s="4" t="s">
        <v>380</v>
      </c>
      <c r="W30" s="8" t="n">
        <v>9.5</v>
      </c>
    </row>
    <row r="31" spans="1:24">
      <c r="A31" s="4" t="s">
        <v>381</v>
      </c>
    </row>
    <row r="32" spans="1:24">
      <c r="A32" s="3" t="s">
        <v>320</v>
      </c>
    </row>
    <row r="33" spans="1:24">
      <c r="A33" s="4" t="s">
        <v>366</v>
      </c>
      <c r="B33" s="6" t="n">
        <v>1</v>
      </c>
    </row>
    <row r="34" spans="1:24">
      <c r="A34" s="4" t="s">
        <v>382</v>
      </c>
    </row>
    <row r="35" spans="1:24">
      <c r="A35" s="3" t="s">
        <v>320</v>
      </c>
    </row>
    <row r="36" spans="1:24">
      <c r="A36" s="4" t="s">
        <v>345</v>
      </c>
      <c r="Q36" s="14" t="n">
        <v>9.40349170419484</v>
      </c>
    </row>
    <row r="37" spans="1:24">
      <c r="A37" s="4" t="s">
        <v>383</v>
      </c>
    </row>
    <row r="38" spans="1:24">
      <c r="A38" s="3" t="s">
        <v>320</v>
      </c>
    </row>
    <row r="39" spans="1:24">
      <c r="A39" s="4" t="s">
        <v>365</v>
      </c>
      <c r="Q39" s="7" t="n">
        <v>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92</v>
      </c>
    </row>
    <row r="12" spans="1:2">
      <c r="A12" s="4" t="s">
        <v>393</v>
      </c>
    </row>
    <row r="13" spans="1:2">
      <c r="A13" s="3" t="s">
        <v>386</v>
      </c>
    </row>
    <row r="14" spans="1:2">
      <c r="A14" s="4" t="s">
        <v>387</v>
      </c>
      <c r="B14" s="4" t="s">
        <v>390</v>
      </c>
    </row>
    <row r="15" spans="1:2">
      <c r="A15" s="4" t="s">
        <v>394</v>
      </c>
    </row>
    <row r="16" spans="1:2">
      <c r="A16" s="3" t="s">
        <v>386</v>
      </c>
    </row>
    <row r="17" spans="1:2">
      <c r="A17" s="4" t="s">
        <v>387</v>
      </c>
      <c r="B17"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3</v>
      </c>
    </row>
    <row r="3" spans="1:4">
      <c r="A3" s="3" t="s">
        <v>185</v>
      </c>
    </row>
    <row r="4" spans="1:4">
      <c r="A4" s="4" t="s">
        <v>397</v>
      </c>
      <c r="B4" s="6" t="n">
        <v>0</v>
      </c>
      <c r="C4" s="6" t="n">
        <v>0</v>
      </c>
      <c r="D4"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24498400</v>
      </c>
      <c r="C4" s="6" t="n">
        <v>188019112</v>
      </c>
      <c r="D4" s="6" t="n">
        <v>192088348</v>
      </c>
    </row>
    <row r="5" spans="1:4">
      <c r="A5" s="4" t="s">
        <v>86</v>
      </c>
      <c r="B5" s="5" t="n">
        <v>17490459</v>
      </c>
      <c r="C5" s="5" t="n">
        <v>24950128</v>
      </c>
      <c r="D5" s="5" t="n">
        <v>26149184</v>
      </c>
    </row>
    <row r="6" spans="1:4">
      <c r="A6" s="4" t="s">
        <v>87</v>
      </c>
      <c r="B6" s="5" t="n">
        <v>141988859</v>
      </c>
      <c r="C6" s="5" t="n">
        <v>212969240</v>
      </c>
      <c r="D6" s="5" t="n">
        <v>218237532</v>
      </c>
    </row>
    <row r="7" spans="1:4">
      <c r="A7" s="3" t="s">
        <v>88</v>
      </c>
    </row>
    <row r="8" spans="1:4">
      <c r="A8" s="4" t="s">
        <v>89</v>
      </c>
      <c r="B8" s="5" t="n">
        <v>38512239</v>
      </c>
      <c r="C8" s="5" t="n">
        <v>58347903</v>
      </c>
      <c r="D8" s="5" t="n">
        <v>57832187</v>
      </c>
    </row>
    <row r="9" spans="1:4">
      <c r="A9" s="4" t="s">
        <v>90</v>
      </c>
      <c r="B9" s="5" t="n">
        <v>24230326</v>
      </c>
      <c r="C9" s="5" t="n">
        <v>35114937</v>
      </c>
      <c r="D9" s="5" t="n">
        <v>36507827</v>
      </c>
    </row>
    <row r="10" spans="1:4">
      <c r="A10" s="4" t="s">
        <v>91</v>
      </c>
      <c r="B10" s="5" t="n">
        <v>15879702</v>
      </c>
      <c r="C10" s="5" t="n">
        <v>21960145</v>
      </c>
      <c r="D10" s="5" t="n">
        <v>25440718</v>
      </c>
    </row>
    <row r="11" spans="1:4">
      <c r="A11" s="4" t="s">
        <v>92</v>
      </c>
      <c r="B11" s="5" t="n">
        <v>46109794</v>
      </c>
      <c r="C11" s="5" t="n">
        <v>67755152</v>
      </c>
      <c r="D11" s="5" t="n">
        <v>69513484</v>
      </c>
    </row>
    <row r="12" spans="1:4">
      <c r="A12" s="4" t="s">
        <v>93</v>
      </c>
      <c r="B12" s="5" t="n">
        <v>33158759</v>
      </c>
      <c r="C12" s="5" t="n">
        <v>44114130</v>
      </c>
      <c r="D12" s="5" t="n">
        <v>41772682</v>
      </c>
    </row>
    <row r="13" spans="1:4">
      <c r="A13" s="4" t="s">
        <v>94</v>
      </c>
      <c r="B13" s="5" t="n">
        <v>3621665</v>
      </c>
      <c r="C13" s="5" t="n">
        <v>2380051</v>
      </c>
      <c r="D13" s="5" t="n">
        <v>4932369</v>
      </c>
    </row>
    <row r="14" spans="1:4">
      <c r="A14" s="4" t="s">
        <v>95</v>
      </c>
      <c r="B14" s="5" t="n">
        <v>6269238</v>
      </c>
      <c r="C14" s="5" t="n">
        <v>6732330</v>
      </c>
      <c r="D14" s="5" t="n">
        <v>7817916</v>
      </c>
    </row>
    <row r="15" spans="1:4">
      <c r="A15" s="4" t="s">
        <v>96</v>
      </c>
      <c r="B15" s="5" t="n">
        <v>167781723</v>
      </c>
      <c r="C15" s="5" t="n">
        <v>236404648</v>
      </c>
      <c r="D15" s="5" t="n">
        <v>243817183</v>
      </c>
    </row>
    <row r="16" spans="1:4">
      <c r="A16" s="4" t="s">
        <v>97</v>
      </c>
      <c r="B16" s="5" t="n">
        <v>-25792864</v>
      </c>
      <c r="C16" s="5" t="n">
        <v>-23435408</v>
      </c>
      <c r="D16" s="5" t="n">
        <v>-25579651</v>
      </c>
    </row>
    <row r="17" spans="1:4">
      <c r="A17" s="4" t="s">
        <v>98</v>
      </c>
      <c r="B17" s="5" t="n">
        <v>-3339202</v>
      </c>
      <c r="C17" s="5" t="n">
        <v>-663896</v>
      </c>
      <c r="D17" s="5" t="n">
        <v>0</v>
      </c>
    </row>
    <row r="18" spans="1:4">
      <c r="A18" s="4" t="s">
        <v>99</v>
      </c>
      <c r="B18" s="5" t="n">
        <v>118215618</v>
      </c>
      <c r="C18" s="5" t="n">
        <v>96573171</v>
      </c>
      <c r="D18" s="5" t="n">
        <v>0</v>
      </c>
    </row>
    <row r="19" spans="1:4">
      <c r="A19" s="4" t="s">
        <v>100</v>
      </c>
      <c r="B19" s="5" t="n">
        <v>114876416</v>
      </c>
      <c r="C19" s="5" t="n">
        <v>95909275</v>
      </c>
      <c r="D19" s="5" t="n">
        <v>0</v>
      </c>
    </row>
    <row r="20" spans="1:4">
      <c r="A20" s="4" t="s">
        <v>101</v>
      </c>
      <c r="B20" s="6" t="n">
        <v>89083552</v>
      </c>
      <c r="C20" s="6" t="n">
        <v>72473867</v>
      </c>
      <c r="D20" s="6" t="n">
        <v>-25579651</v>
      </c>
    </row>
    <row r="21" spans="1:4">
      <c r="A21" s="4" t="s">
        <v>102</v>
      </c>
      <c r="B21" s="7" t="n">
        <v>1.19</v>
      </c>
      <c r="C21" s="7" t="n">
        <v>0.96</v>
      </c>
      <c r="D21" s="7" t="n">
        <v>-0.34</v>
      </c>
    </row>
    <row r="22" spans="1:4">
      <c r="A22" s="4" t="s">
        <v>103</v>
      </c>
      <c r="B22" s="5" t="n">
        <v>75049667</v>
      </c>
      <c r="C22" s="5" t="n">
        <v>75794705</v>
      </c>
      <c r="D22" s="5" t="n">
        <v>76195083</v>
      </c>
    </row>
    <row r="23" spans="1:4">
      <c r="A23" s="4" t="s">
        <v>104</v>
      </c>
      <c r="B23" s="5" t="n">
        <v>75062053</v>
      </c>
      <c r="C23" s="5" t="n">
        <v>75807710</v>
      </c>
      <c r="D23" s="5" t="n">
        <v>76195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32</v>
      </c>
      <c r="D1" s="2" t="s">
        <v>83</v>
      </c>
    </row>
    <row r="2" spans="1:4">
      <c r="A2" s="3" t="s">
        <v>185</v>
      </c>
    </row>
    <row r="3" spans="1:4">
      <c r="A3" s="4" t="s">
        <v>404</v>
      </c>
      <c r="B3" s="6" t="n">
        <v>12114277</v>
      </c>
      <c r="C3" s="6" t="n">
        <v>28959004</v>
      </c>
    </row>
    <row r="4" spans="1:4">
      <c r="A4" s="4" t="s">
        <v>405</v>
      </c>
      <c r="B4" s="5" t="n">
        <v>0</v>
      </c>
      <c r="C4" s="5" t="n">
        <v>17197810</v>
      </c>
    </row>
    <row r="5" spans="1:4">
      <c r="A5" s="4" t="s">
        <v>406</v>
      </c>
      <c r="B5" s="5" t="n">
        <v>12114277</v>
      </c>
      <c r="C5" s="5" t="n">
        <v>11761194</v>
      </c>
    </row>
    <row r="6" spans="1:4">
      <c r="A6" s="4" t="s">
        <v>407</v>
      </c>
      <c r="B6" s="6" t="n">
        <v>4908519</v>
      </c>
      <c r="C6" s="6" t="n">
        <v>12086960</v>
      </c>
      <c r="D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32</v>
      </c>
      <c r="D1" s="2" t="s">
        <v>83</v>
      </c>
      <c r="E1" s="2" t="s">
        <v>360</v>
      </c>
    </row>
    <row r="2" spans="1:5">
      <c r="A2" s="3" t="s">
        <v>185</v>
      </c>
    </row>
    <row r="3" spans="1:5">
      <c r="A3" s="4" t="s">
        <v>42</v>
      </c>
      <c r="B3" s="6" t="n">
        <v>142078166</v>
      </c>
      <c r="C3" s="6" t="n">
        <v>171228485</v>
      </c>
      <c r="D3" s="6" t="n">
        <v>66224027</v>
      </c>
    </row>
    <row r="4" spans="1:5">
      <c r="A4" s="4" t="s">
        <v>43</v>
      </c>
      <c r="B4" s="5" t="n">
        <v>12114277</v>
      </c>
      <c r="C4" s="5" t="n">
        <v>33867523</v>
      </c>
      <c r="D4" s="5" t="n">
        <v>27553851</v>
      </c>
    </row>
    <row r="5" spans="1:5">
      <c r="A5" s="4" t="s">
        <v>409</v>
      </c>
      <c r="B5" s="6" t="n">
        <v>154192443</v>
      </c>
      <c r="C5" s="6" t="n">
        <v>205096008</v>
      </c>
      <c r="D5" s="6" t="n">
        <v>93777878</v>
      </c>
      <c r="E5" s="6" t="n">
        <v>597773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4" t="s">
        <v>411</v>
      </c>
    </row>
    <row r="3" spans="1:3">
      <c r="A3" s="3" t="s">
        <v>412</v>
      </c>
    </row>
    <row r="4" spans="1:3">
      <c r="A4" s="4" t="s">
        <v>413</v>
      </c>
      <c r="B4" s="6" t="n">
        <v>0</v>
      </c>
      <c r="C4" s="6" t="n">
        <v>0</v>
      </c>
    </row>
    <row r="5" spans="1:3">
      <c r="A5" s="4" t="s">
        <v>414</v>
      </c>
    </row>
    <row r="6" spans="1:3">
      <c r="A6" s="3" t="s">
        <v>412</v>
      </c>
    </row>
    <row r="7" spans="1:3">
      <c r="A7" s="4" t="s">
        <v>413</v>
      </c>
      <c r="B7" s="5" t="n">
        <v>117678</v>
      </c>
      <c r="C7" s="5" t="n">
        <v>51646</v>
      </c>
    </row>
    <row r="8" spans="1:3">
      <c r="A8" s="4" t="s">
        <v>415</v>
      </c>
    </row>
    <row r="9" spans="1:3">
      <c r="A9" s="3" t="s">
        <v>412</v>
      </c>
    </row>
    <row r="10" spans="1:3">
      <c r="A10" s="4" t="s">
        <v>413</v>
      </c>
      <c r="B10" s="6" t="n">
        <v>0</v>
      </c>
      <c r="C1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2</v>
      </c>
    </row>
    <row r="3" spans="1:3">
      <c r="A3" s="4" t="s">
        <v>52</v>
      </c>
      <c r="B3" s="6" t="n">
        <v>641138114</v>
      </c>
      <c r="C3" s="6" t="n">
        <v>555581831</v>
      </c>
    </row>
    <row r="4" spans="1:3">
      <c r="A4" s="4" t="s">
        <v>417</v>
      </c>
    </row>
    <row r="5" spans="1:3">
      <c r="A5" s="3" t="s">
        <v>412</v>
      </c>
    </row>
    <row r="6" spans="1:3">
      <c r="A6" s="4" t="s">
        <v>418</v>
      </c>
      <c r="B6" s="5" t="n">
        <v>681095544</v>
      </c>
      <c r="C6" s="5" t="n">
        <v>878004294</v>
      </c>
    </row>
    <row r="7" spans="1:3">
      <c r="A7" s="4" t="s">
        <v>419</v>
      </c>
    </row>
    <row r="8" spans="1:3">
      <c r="A8" s="3" t="s">
        <v>412</v>
      </c>
    </row>
    <row r="9" spans="1:3">
      <c r="A9" s="4" t="s">
        <v>52</v>
      </c>
      <c r="B9" s="6" t="n">
        <v>693501574</v>
      </c>
      <c r="C9" s="6" t="n">
        <v>8757859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0</v>
      </c>
      <c r="B1" s="2" t="s">
        <v>351</v>
      </c>
      <c r="C1" s="2" t="s">
        <v>343</v>
      </c>
      <c r="D1" s="2" t="s">
        <v>2</v>
      </c>
      <c r="E1" s="2" t="s">
        <v>353</v>
      </c>
      <c r="F1" s="2" t="s">
        <v>341</v>
      </c>
      <c r="G1" s="2" t="s">
        <v>342</v>
      </c>
      <c r="H1" s="2" t="s">
        <v>32</v>
      </c>
      <c r="I1" s="2" t="s">
        <v>354</v>
      </c>
      <c r="J1" s="2" t="s">
        <v>355</v>
      </c>
      <c r="K1" s="2" t="s">
        <v>356</v>
      </c>
      <c r="L1" s="2" t="s">
        <v>2</v>
      </c>
      <c r="M1" s="2" t="s">
        <v>32</v>
      </c>
    </row>
    <row r="2" spans="1:13">
      <c r="A2" s="3" t="s">
        <v>421</v>
      </c>
    </row>
    <row r="3" spans="1:13">
      <c r="A3" s="4" t="s">
        <v>366</v>
      </c>
      <c r="D3" s="9" t="n">
        <v>0.14</v>
      </c>
      <c r="E3" s="9" t="n">
        <v>0.14</v>
      </c>
      <c r="F3" s="9" t="n">
        <v>1.153</v>
      </c>
      <c r="G3" s="9" t="n">
        <v>0.177</v>
      </c>
      <c r="H3" s="9" t="n">
        <v>0.181</v>
      </c>
      <c r="I3" s="9" t="n">
        <v>0.181</v>
      </c>
      <c r="J3" s="9" t="n">
        <v>0.179</v>
      </c>
      <c r="K3" s="9" t="n">
        <v>0.177</v>
      </c>
      <c r="L3" s="9" t="n">
        <v>1.61</v>
      </c>
      <c r="M3" s="9" t="n">
        <v>0.718</v>
      </c>
    </row>
    <row r="4" spans="1:13">
      <c r="A4" s="4" t="s">
        <v>367</v>
      </c>
      <c r="C4" s="10" t="n">
        <v>0.00151890410958904</v>
      </c>
      <c r="E4" s="13" t="n">
        <v>0.001519</v>
      </c>
      <c r="F4" s="13" t="n">
        <v>0.001683</v>
      </c>
      <c r="G4" s="13" t="n">
        <v>0.001964</v>
      </c>
    </row>
    <row r="5" spans="1:13">
      <c r="A5" s="4" t="s">
        <v>381</v>
      </c>
    </row>
    <row r="6" spans="1:13">
      <c r="A6" s="3" t="s">
        <v>421</v>
      </c>
    </row>
    <row r="7" spans="1:13">
      <c r="A7" s="4" t="s">
        <v>366</v>
      </c>
      <c r="B7"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3" t="s">
        <v>421</v>
      </c>
    </row>
    <row r="4" spans="1:3">
      <c r="A4" s="4" t="s">
        <v>423</v>
      </c>
      <c r="B4" s="4" t="s">
        <v>424</v>
      </c>
    </row>
    <row r="5" spans="1:3">
      <c r="A5" s="4" t="s">
        <v>425</v>
      </c>
      <c r="B5" s="4" t="s">
        <v>426</v>
      </c>
    </row>
    <row r="6" spans="1:3">
      <c r="A6" s="4" t="s">
        <v>57</v>
      </c>
      <c r="B6" s="6" t="n">
        <v>4985918</v>
      </c>
      <c r="C6" s="6" t="n">
        <v>1967129</v>
      </c>
    </row>
    <row r="7" spans="1:3">
      <c r="A7" s="4" t="s">
        <v>326</v>
      </c>
    </row>
    <row r="8" spans="1:3">
      <c r="A8" s="3" t="s">
        <v>421</v>
      </c>
    </row>
    <row r="9" spans="1:3">
      <c r="A9" s="4" t="s">
        <v>57</v>
      </c>
      <c r="B9" s="5" t="n">
        <v>115212</v>
      </c>
    </row>
    <row r="10" spans="1:3">
      <c r="A10" s="4" t="s">
        <v>427</v>
      </c>
    </row>
    <row r="11" spans="1:3">
      <c r="A11" s="3" t="s">
        <v>421</v>
      </c>
    </row>
    <row r="12" spans="1:3">
      <c r="A12" s="4" t="s">
        <v>428</v>
      </c>
      <c r="B12" s="6" t="n">
        <v>4717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185</v>
      </c>
    </row>
    <row r="3" spans="1:3">
      <c r="A3" s="4" t="s">
        <v>430</v>
      </c>
      <c r="B3" s="6" t="n">
        <v>0</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32</v>
      </c>
    </row>
    <row r="3" spans="1:2">
      <c r="A3" s="3" t="s">
        <v>185</v>
      </c>
    </row>
    <row r="4" spans="1:2">
      <c r="A4" s="4" t="s">
        <v>433</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30"/>
  </cols>
  <sheetData>
    <row r="1" spans="1:2">
      <c r="A1" s="1" t="s">
        <v>434</v>
      </c>
      <c r="B1" s="2" t="s">
        <v>435</v>
      </c>
    </row>
    <row r="2" spans="1:2">
      <c r="A2" s="3" t="s">
        <v>436</v>
      </c>
    </row>
    <row r="3" spans="1:2">
      <c r="A3" s="4" t="s">
        <v>437</v>
      </c>
      <c r="B3" s="5" t="n">
        <v>744</v>
      </c>
    </row>
    <row r="4" spans="1:2">
      <c r="A4" s="4" t="s">
        <v>34</v>
      </c>
      <c r="B4" s="6" t="n">
        <v>19070176</v>
      </c>
    </row>
    <row r="5" spans="1:2">
      <c r="A5" s="4" t="s">
        <v>438</v>
      </c>
      <c r="B5" s="5" t="n">
        <v>114648982</v>
      </c>
    </row>
    <row r="6" spans="1:2">
      <c r="A6" s="4" t="s">
        <v>439</v>
      </c>
      <c r="B6" s="5" t="n">
        <v>1766904</v>
      </c>
    </row>
    <row r="7" spans="1:2">
      <c r="A7" s="4" t="s">
        <v>440</v>
      </c>
      <c r="B7" s="6" t="n">
        <v>135486062</v>
      </c>
    </row>
    <row r="8" spans="1:2">
      <c r="A8" s="4" t="s">
        <v>441</v>
      </c>
    </row>
    <row r="9" spans="1:2">
      <c r="A9" s="3" t="s">
        <v>436</v>
      </c>
    </row>
    <row r="10" spans="1:2">
      <c r="A10" s="4" t="s">
        <v>437</v>
      </c>
      <c r="B10" s="5" t="n">
        <v>240</v>
      </c>
    </row>
    <row r="11" spans="1:2">
      <c r="A11" s="4" t="s">
        <v>34</v>
      </c>
      <c r="B11" s="6" t="n">
        <v>1306880</v>
      </c>
    </row>
    <row r="12" spans="1:2">
      <c r="A12" s="4" t="s">
        <v>438</v>
      </c>
      <c r="B12" s="5" t="n">
        <v>30081288</v>
      </c>
    </row>
    <row r="13" spans="1:2">
      <c r="A13" s="4" t="s">
        <v>439</v>
      </c>
      <c r="B13" s="5" t="n">
        <v>463911</v>
      </c>
    </row>
    <row r="14" spans="1:2">
      <c r="A14" s="4" t="s">
        <v>440</v>
      </c>
      <c r="B14" s="6" t="n">
        <v>31852079</v>
      </c>
    </row>
    <row r="15" spans="1:2">
      <c r="A15" s="4" t="s">
        <v>442</v>
      </c>
    </row>
    <row r="16" spans="1:2">
      <c r="A16" s="3" t="s">
        <v>436</v>
      </c>
    </row>
    <row r="17" spans="1:2">
      <c r="A17" s="4" t="s">
        <v>437</v>
      </c>
      <c r="B17" s="5" t="n">
        <v>504</v>
      </c>
    </row>
    <row r="18" spans="1:2">
      <c r="A18" s="4" t="s">
        <v>34</v>
      </c>
      <c r="B18" s="6" t="n">
        <v>17763296</v>
      </c>
    </row>
    <row r="19" spans="1:2">
      <c r="A19" s="4" t="s">
        <v>438</v>
      </c>
      <c r="B19" s="5" t="n">
        <v>84567694</v>
      </c>
    </row>
    <row r="20" spans="1:2">
      <c r="A20" s="4" t="s">
        <v>439</v>
      </c>
      <c r="B20" s="5" t="n">
        <v>1302993</v>
      </c>
    </row>
    <row r="21" spans="1:2">
      <c r="A21" s="4" t="s">
        <v>440</v>
      </c>
      <c r="B21" s="6" t="n">
        <v>1036339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0"/>
    <col customWidth="1" max="7" min="7" width="21"/>
    <col customWidth="1" max="8" min="8" width="40"/>
    <col customWidth="1" max="9" min="9" width="33"/>
    <col customWidth="1" max="10" min="10" width="30"/>
    <col customWidth="1" max="11" min="11" width="30"/>
    <col customWidth="1" max="12" min="12" width="30"/>
    <col customWidth="1" max="13" min="13" width="30"/>
    <col customWidth="1" max="14" min="14" width="30"/>
    <col customWidth="1" max="15" min="15" width="30"/>
    <col customWidth="1" max="16" min="16" width="49"/>
    <col customWidth="1" max="17" min="17" width="29"/>
    <col customWidth="1" max="18" min="18" width="21"/>
    <col customWidth="1" max="19" min="19" width="21"/>
    <col customWidth="1" max="20" min="20" width="20"/>
  </cols>
  <sheetData>
    <row r="1" spans="1:20">
      <c r="A1" s="1" t="s">
        <v>443</v>
      </c>
      <c r="B1" s="2" t="s">
        <v>444</v>
      </c>
      <c r="C1" s="2" t="s">
        <v>445</v>
      </c>
      <c r="D1" s="2" t="s">
        <v>446</v>
      </c>
      <c r="E1" s="2" t="s">
        <v>447</v>
      </c>
      <c r="F1" s="2" t="s">
        <v>448</v>
      </c>
      <c r="G1" s="2" t="s">
        <v>449</v>
      </c>
      <c r="H1" s="2" t="s">
        <v>450</v>
      </c>
      <c r="I1" s="2" t="s">
        <v>451</v>
      </c>
      <c r="J1" s="2" t="s">
        <v>452</v>
      </c>
      <c r="K1" s="2" t="s">
        <v>453</v>
      </c>
      <c r="L1" s="2" t="s">
        <v>454</v>
      </c>
      <c r="M1" s="2" t="s">
        <v>455</v>
      </c>
      <c r="N1" s="2" t="s">
        <v>456</v>
      </c>
      <c r="O1" s="2" t="s">
        <v>457</v>
      </c>
      <c r="P1" s="2" t="s">
        <v>458</v>
      </c>
      <c r="Q1" s="2" t="s">
        <v>459</v>
      </c>
      <c r="R1" s="2" t="s">
        <v>460</v>
      </c>
      <c r="S1" s="2" t="s">
        <v>461</v>
      </c>
      <c r="T1" s="2" t="s">
        <v>462</v>
      </c>
    </row>
    <row r="2" spans="1:20">
      <c r="A2" s="3" t="s">
        <v>463</v>
      </c>
    </row>
    <row r="3" spans="1:20">
      <c r="A3" s="4" t="s">
        <v>464</v>
      </c>
      <c r="P3" s="6" t="n">
        <v>9564647</v>
      </c>
      <c r="Q3" s="6" t="n">
        <v>16401961</v>
      </c>
      <c r="R3" s="6" t="n">
        <v>28268601</v>
      </c>
    </row>
    <row r="4" spans="1:20">
      <c r="A4" s="4" t="s">
        <v>321</v>
      </c>
      <c r="P4" s="5" t="n">
        <v>2</v>
      </c>
    </row>
    <row r="5" spans="1:20">
      <c r="A5" s="4" t="s">
        <v>322</v>
      </c>
      <c r="P5" s="5" t="n">
        <v>744</v>
      </c>
    </row>
    <row r="6" spans="1:20">
      <c r="A6" s="4" t="s">
        <v>465</v>
      </c>
      <c r="P6" s="6" t="n">
        <v>1017661219</v>
      </c>
    </row>
    <row r="7" spans="1:20">
      <c r="A7" s="4" t="s">
        <v>466</v>
      </c>
      <c r="P7" s="4" t="s">
        <v>467</v>
      </c>
      <c r="Q7" s="4" t="s">
        <v>468</v>
      </c>
    </row>
    <row r="8" spans="1:20">
      <c r="A8" s="4" t="s">
        <v>469</v>
      </c>
      <c r="P8" s="6" t="n">
        <v>1068</v>
      </c>
      <c r="Q8" s="6" t="n">
        <v>1037</v>
      </c>
    </row>
    <row r="9" spans="1:20">
      <c r="A9" s="4" t="s">
        <v>92</v>
      </c>
      <c r="P9" s="6" t="n">
        <v>46109794</v>
      </c>
      <c r="Q9" s="6" t="n">
        <v>67755152</v>
      </c>
      <c r="R9" s="5" t="n">
        <v>69513484</v>
      </c>
    </row>
    <row r="10" spans="1:20">
      <c r="A10" s="4" t="s">
        <v>470</v>
      </c>
    </row>
    <row r="11" spans="1:20">
      <c r="A11" s="3" t="s">
        <v>463</v>
      </c>
    </row>
    <row r="12" spans="1:20">
      <c r="A12" s="4" t="s">
        <v>471</v>
      </c>
      <c r="P12" s="5" t="n">
        <v>0</v>
      </c>
      <c r="Q12" s="5" t="n">
        <v>0</v>
      </c>
    </row>
    <row r="13" spans="1:20">
      <c r="A13" s="4" t="s">
        <v>472</v>
      </c>
    </row>
    <row r="14" spans="1:20">
      <c r="A14" s="3" t="s">
        <v>463</v>
      </c>
    </row>
    <row r="15" spans="1:20">
      <c r="A15" s="4" t="s">
        <v>473</v>
      </c>
      <c r="P15" s="6" t="n">
        <v>2868600</v>
      </c>
      <c r="Q15" s="6" t="n">
        <v>3339602</v>
      </c>
    </row>
    <row r="16" spans="1:20">
      <c r="A16" s="4" t="s">
        <v>399</v>
      </c>
    </row>
    <row r="17" spans="1:20">
      <c r="A17" s="3" t="s">
        <v>463</v>
      </c>
    </row>
    <row r="18" spans="1:20">
      <c r="A18" s="4" t="s">
        <v>401</v>
      </c>
      <c r="P18" s="4" t="s">
        <v>402</v>
      </c>
    </row>
    <row r="19" spans="1:20">
      <c r="A19" s="4" t="s">
        <v>323</v>
      </c>
    </row>
    <row r="20" spans="1:20">
      <c r="A20" s="3" t="s">
        <v>463</v>
      </c>
    </row>
    <row r="21" spans="1:20">
      <c r="A21" s="4" t="s">
        <v>321</v>
      </c>
      <c r="P21" s="5" t="n">
        <v>35</v>
      </c>
    </row>
    <row r="22" spans="1:20">
      <c r="A22" s="4" t="s">
        <v>322</v>
      </c>
      <c r="P22" s="5" t="n">
        <v>9442</v>
      </c>
    </row>
    <row r="23" spans="1:20">
      <c r="A23" s="4" t="s">
        <v>474</v>
      </c>
      <c r="P23" s="4" t="s">
        <v>475</v>
      </c>
    </row>
    <row r="24" spans="1:20">
      <c r="A24" s="4" t="s">
        <v>476</v>
      </c>
      <c r="P24" s="4" t="s">
        <v>477</v>
      </c>
      <c r="Q24" s="4" t="s">
        <v>477</v>
      </c>
    </row>
    <row r="25" spans="1:20">
      <c r="A25" s="4" t="s">
        <v>478</v>
      </c>
    </row>
    <row r="26" spans="1:20">
      <c r="A26" s="3" t="s">
        <v>463</v>
      </c>
    </row>
    <row r="27" spans="1:20">
      <c r="A27" s="4" t="s">
        <v>401</v>
      </c>
      <c r="P27" s="4" t="s">
        <v>479</v>
      </c>
    </row>
    <row r="28" spans="1:20">
      <c r="A28" s="4" t="s">
        <v>324</v>
      </c>
    </row>
    <row r="29" spans="1:20">
      <c r="A29" s="3" t="s">
        <v>463</v>
      </c>
    </row>
    <row r="30" spans="1:20">
      <c r="A30" s="4" t="s">
        <v>321</v>
      </c>
      <c r="P30" s="5" t="n">
        <v>2</v>
      </c>
    </row>
    <row r="31" spans="1:20">
      <c r="A31" s="4" t="s">
        <v>325</v>
      </c>
      <c r="P31" s="5" t="n">
        <v>21130</v>
      </c>
    </row>
    <row r="32" spans="1:20">
      <c r="A32" s="4" t="s">
        <v>476</v>
      </c>
      <c r="P32" s="4" t="s">
        <v>480</v>
      </c>
      <c r="Q32" s="4" t="s">
        <v>480</v>
      </c>
    </row>
    <row r="33" spans="1:20">
      <c r="A33" s="4" t="s">
        <v>481</v>
      </c>
    </row>
    <row r="34" spans="1:20">
      <c r="A34" s="3" t="s">
        <v>463</v>
      </c>
    </row>
    <row r="35" spans="1:20">
      <c r="A35" s="4" t="s">
        <v>401</v>
      </c>
      <c r="P35" s="4" t="s">
        <v>482</v>
      </c>
    </row>
    <row r="36" spans="1:20">
      <c r="A36" s="4" t="s">
        <v>483</v>
      </c>
    </row>
    <row r="37" spans="1:20">
      <c r="A37" s="3" t="s">
        <v>463</v>
      </c>
    </row>
    <row r="38" spans="1:20">
      <c r="A38" s="4" t="s">
        <v>401</v>
      </c>
      <c r="P38" s="4" t="s">
        <v>484</v>
      </c>
    </row>
    <row r="39" spans="1:20">
      <c r="A39" s="4" t="s">
        <v>485</v>
      </c>
    </row>
    <row r="40" spans="1:20">
      <c r="A40" s="3" t="s">
        <v>463</v>
      </c>
    </row>
    <row r="41" spans="1:20">
      <c r="A41" s="4" t="s">
        <v>486</v>
      </c>
      <c r="P41" s="6" t="n">
        <v>44189723</v>
      </c>
      <c r="Q41" s="6" t="n">
        <v>67601984</v>
      </c>
      <c r="R41" s="5" t="n">
        <v>69360316</v>
      </c>
    </row>
    <row r="42" spans="1:20">
      <c r="A42" s="4" t="s">
        <v>487</v>
      </c>
    </row>
    <row r="43" spans="1:20">
      <c r="A43" s="3" t="s">
        <v>463</v>
      </c>
    </row>
    <row r="44" spans="1:20">
      <c r="A44" s="4" t="s">
        <v>488</v>
      </c>
      <c r="P44" s="6" t="n">
        <v>1766904</v>
      </c>
    </row>
    <row r="45" spans="1:20">
      <c r="A45" s="4" t="s">
        <v>489</v>
      </c>
      <c r="P45" s="4" t="s">
        <v>402</v>
      </c>
    </row>
    <row r="46" spans="1:20">
      <c r="A46" s="4" t="s">
        <v>490</v>
      </c>
    </row>
    <row r="47" spans="1:20">
      <c r="A47" s="3" t="s">
        <v>463</v>
      </c>
    </row>
    <row r="48" spans="1:20">
      <c r="A48" s="4" t="s">
        <v>488</v>
      </c>
      <c r="Q48" s="5" t="n">
        <v>0</v>
      </c>
    </row>
    <row r="49" spans="1:20">
      <c r="A49" s="4" t="s">
        <v>491</v>
      </c>
    </row>
    <row r="50" spans="1:20">
      <c r="A50" s="3" t="s">
        <v>463</v>
      </c>
    </row>
    <row r="51" spans="1:20">
      <c r="A51" s="4" t="s">
        <v>488</v>
      </c>
      <c r="P51" s="6" t="n">
        <v>153167</v>
      </c>
      <c r="Q51" s="5" t="n">
        <v>153168</v>
      </c>
      <c r="R51" s="5" t="n">
        <v>153168</v>
      </c>
    </row>
    <row r="52" spans="1:20">
      <c r="A52" s="4" t="s">
        <v>489</v>
      </c>
      <c r="P52" s="4" t="s">
        <v>492</v>
      </c>
    </row>
    <row r="53" spans="1:20">
      <c r="A53" s="4" t="s">
        <v>493</v>
      </c>
    </row>
    <row r="54" spans="1:20">
      <c r="A54" s="3" t="s">
        <v>463</v>
      </c>
    </row>
    <row r="55" spans="1:20">
      <c r="A55" s="4" t="s">
        <v>494</v>
      </c>
      <c r="H55" s="6" t="n">
        <v>38523427</v>
      </c>
    </row>
    <row r="56" spans="1:20">
      <c r="A56" s="4" t="s">
        <v>495</v>
      </c>
    </row>
    <row r="57" spans="1:20">
      <c r="A57" s="3" t="s">
        <v>463</v>
      </c>
    </row>
    <row r="58" spans="1:20">
      <c r="A58" s="4" t="s">
        <v>496</v>
      </c>
      <c r="F58" s="5" t="n">
        <v>8</v>
      </c>
      <c r="H58" s="5" t="n">
        <v>12</v>
      </c>
      <c r="I58" s="5" t="n">
        <v>20</v>
      </c>
    </row>
    <row r="59" spans="1:20">
      <c r="A59" s="4" t="s">
        <v>334</v>
      </c>
      <c r="I59" s="4" t="s">
        <v>335</v>
      </c>
    </row>
    <row r="60" spans="1:20">
      <c r="A60" s="4" t="s">
        <v>497</v>
      </c>
    </row>
    <row r="61" spans="1:20">
      <c r="A61" s="3" t="s">
        <v>463</v>
      </c>
    </row>
    <row r="62" spans="1:20">
      <c r="A62" s="4" t="s">
        <v>334</v>
      </c>
      <c r="I62" s="4" t="s">
        <v>498</v>
      </c>
    </row>
    <row r="63" spans="1:20">
      <c r="A63" s="4" t="s">
        <v>499</v>
      </c>
    </row>
    <row r="64" spans="1:20">
      <c r="A64" s="3" t="s">
        <v>463</v>
      </c>
    </row>
    <row r="65" spans="1:20">
      <c r="A65" s="4" t="s">
        <v>464</v>
      </c>
      <c r="T65" s="6" t="n">
        <v>318576792</v>
      </c>
    </row>
    <row r="66" spans="1:20">
      <c r="A66" s="4" t="s">
        <v>500</v>
      </c>
      <c r="H66" s="6" t="n">
        <v>335430000</v>
      </c>
    </row>
    <row r="67" spans="1:20">
      <c r="A67" s="4" t="s">
        <v>494</v>
      </c>
      <c r="H67" s="5" t="n">
        <v>76135530</v>
      </c>
    </row>
    <row r="68" spans="1:20">
      <c r="A68" s="4" t="s">
        <v>501</v>
      </c>
    </row>
    <row r="69" spans="1:20">
      <c r="A69" s="3" t="s">
        <v>463</v>
      </c>
    </row>
    <row r="70" spans="1:20">
      <c r="A70" s="4" t="s">
        <v>464</v>
      </c>
      <c r="S70" s="6" t="n">
        <v>117240032</v>
      </c>
    </row>
    <row r="71" spans="1:20">
      <c r="A71" s="4" t="s">
        <v>502</v>
      </c>
      <c r="F71" s="4" t="s">
        <v>498</v>
      </c>
    </row>
    <row r="72" spans="1:20">
      <c r="A72" s="4" t="s">
        <v>500</v>
      </c>
      <c r="H72" s="6" t="n">
        <v>125370000</v>
      </c>
    </row>
    <row r="73" spans="1:20">
      <c r="A73" s="4" t="s">
        <v>503</v>
      </c>
    </row>
    <row r="74" spans="1:20">
      <c r="A74" s="3" t="s">
        <v>463</v>
      </c>
    </row>
    <row r="75" spans="1:20">
      <c r="A75" s="4" t="s">
        <v>92</v>
      </c>
      <c r="P75" s="6" t="n">
        <v>4391426</v>
      </c>
      <c r="Q75" s="6" t="n">
        <v>30106602</v>
      </c>
      <c r="R75" s="6" t="n">
        <v>32827001</v>
      </c>
    </row>
    <row r="76" spans="1:20">
      <c r="A76" s="4" t="s">
        <v>504</v>
      </c>
    </row>
    <row r="77" spans="1:20">
      <c r="A77" s="3" t="s">
        <v>463</v>
      </c>
    </row>
    <row r="78" spans="1:20">
      <c r="A78" s="4" t="s">
        <v>322</v>
      </c>
      <c r="O78" s="5" t="n">
        <v>216</v>
      </c>
    </row>
    <row r="79" spans="1:20">
      <c r="A79" s="4" t="s">
        <v>505</v>
      </c>
      <c r="O79" s="6" t="n">
        <v>20250000</v>
      </c>
    </row>
    <row r="80" spans="1:20">
      <c r="A80" s="4" t="s">
        <v>506</v>
      </c>
      <c r="G80" s="6" t="n">
        <v>28100000</v>
      </c>
    </row>
    <row r="81" spans="1:20">
      <c r="A81" s="4" t="s">
        <v>507</v>
      </c>
      <c r="G81" s="6" t="n">
        <v>9658823</v>
      </c>
    </row>
    <row r="82" spans="1:20">
      <c r="A82" s="4" t="s">
        <v>508</v>
      </c>
    </row>
    <row r="83" spans="1:20">
      <c r="A83" s="3" t="s">
        <v>463</v>
      </c>
    </row>
    <row r="84" spans="1:20">
      <c r="A84" s="4" t="s">
        <v>322</v>
      </c>
      <c r="O84" s="5" t="n">
        <v>200</v>
      </c>
    </row>
    <row r="85" spans="1:20">
      <c r="A85" s="4" t="s">
        <v>505</v>
      </c>
      <c r="O85" s="6" t="n">
        <v>16750000</v>
      </c>
    </row>
    <row r="86" spans="1:20">
      <c r="A86" s="4" t="s">
        <v>506</v>
      </c>
      <c r="F86" s="6" t="n">
        <v>23600000</v>
      </c>
    </row>
    <row r="87" spans="1:20">
      <c r="A87" s="4" t="s">
        <v>507</v>
      </c>
      <c r="F87" s="6" t="n">
        <v>8928691</v>
      </c>
    </row>
    <row r="88" spans="1:20">
      <c r="A88" s="4" t="s">
        <v>509</v>
      </c>
    </row>
    <row r="89" spans="1:20">
      <c r="A89" s="3" t="s">
        <v>463</v>
      </c>
    </row>
    <row r="90" spans="1:20">
      <c r="A90" s="4" t="s">
        <v>322</v>
      </c>
      <c r="L90" s="5" t="n">
        <v>579</v>
      </c>
    </row>
    <row r="91" spans="1:20">
      <c r="A91" s="4" t="s">
        <v>505</v>
      </c>
      <c r="L91" s="6" t="n">
        <v>58000000</v>
      </c>
    </row>
    <row r="92" spans="1:20">
      <c r="A92" s="4" t="s">
        <v>506</v>
      </c>
      <c r="E92" s="6" t="n">
        <v>79000000</v>
      </c>
    </row>
    <row r="93" spans="1:20">
      <c r="A93" s="4" t="s">
        <v>507</v>
      </c>
      <c r="E93" s="6" t="n">
        <v>24136113</v>
      </c>
    </row>
    <row r="94" spans="1:20">
      <c r="A94" s="4" t="s">
        <v>510</v>
      </c>
    </row>
    <row r="95" spans="1:20">
      <c r="A95" s="3" t="s">
        <v>463</v>
      </c>
    </row>
    <row r="96" spans="1:20">
      <c r="A96" s="4" t="s">
        <v>322</v>
      </c>
      <c r="J96" s="5" t="n">
        <v>148</v>
      </c>
    </row>
    <row r="97" spans="1:20">
      <c r="A97" s="4" t="s">
        <v>505</v>
      </c>
      <c r="J97" s="6" t="n">
        <v>23325000</v>
      </c>
    </row>
    <row r="98" spans="1:20">
      <c r="A98" s="4" t="s">
        <v>506</v>
      </c>
      <c r="D98" s="6" t="n">
        <v>30750000</v>
      </c>
    </row>
    <row r="99" spans="1:20">
      <c r="A99" s="4" t="s">
        <v>507</v>
      </c>
      <c r="D99" s="6" t="n">
        <v>9628549</v>
      </c>
    </row>
    <row r="100" spans="1:20">
      <c r="A100" s="4" t="s">
        <v>511</v>
      </c>
    </row>
    <row r="101" spans="1:20">
      <c r="A101" s="3" t="s">
        <v>463</v>
      </c>
    </row>
    <row r="102" spans="1:20">
      <c r="A102" s="4" t="s">
        <v>322</v>
      </c>
      <c r="K102" s="5" t="n">
        <v>260</v>
      </c>
    </row>
    <row r="103" spans="1:20">
      <c r="A103" s="4" t="s">
        <v>505</v>
      </c>
      <c r="K103" s="6" t="n">
        <v>35100000</v>
      </c>
    </row>
    <row r="104" spans="1:20">
      <c r="A104" s="4" t="s">
        <v>506</v>
      </c>
      <c r="C104" s="6" t="n">
        <v>35100000</v>
      </c>
    </row>
    <row r="105" spans="1:20">
      <c r="A105" s="4" t="s">
        <v>507</v>
      </c>
      <c r="C105" s="6" t="n">
        <v>5072584</v>
      </c>
    </row>
    <row r="106" spans="1:20">
      <c r="A106" s="4" t="s">
        <v>512</v>
      </c>
    </row>
    <row r="107" spans="1:20">
      <c r="A107" s="3" t="s">
        <v>463</v>
      </c>
    </row>
    <row r="108" spans="1:20">
      <c r="A108" s="4" t="s">
        <v>322</v>
      </c>
      <c r="M108" s="5" t="n">
        <v>504</v>
      </c>
    </row>
    <row r="109" spans="1:20">
      <c r="A109" s="4" t="s">
        <v>505</v>
      </c>
      <c r="M109" s="6" t="n">
        <v>37000000</v>
      </c>
    </row>
    <row r="110" spans="1:20">
      <c r="A110" s="4" t="s">
        <v>506</v>
      </c>
      <c r="B110" s="6" t="n">
        <v>47000000</v>
      </c>
    </row>
    <row r="111" spans="1:20">
      <c r="A111" s="4" t="s">
        <v>507</v>
      </c>
      <c r="B111" s="5" t="n">
        <v>14394129</v>
      </c>
    </row>
    <row r="112" spans="1:20">
      <c r="A112" s="4" t="s">
        <v>513</v>
      </c>
    </row>
    <row r="113" spans="1:20">
      <c r="A113" s="3" t="s">
        <v>463</v>
      </c>
    </row>
    <row r="114" spans="1:20">
      <c r="A114" s="4" t="s">
        <v>322</v>
      </c>
      <c r="N114" s="5" t="n">
        <v>268</v>
      </c>
    </row>
    <row r="115" spans="1:20">
      <c r="A115" s="4" t="s">
        <v>505</v>
      </c>
      <c r="N115" s="6" t="n">
        <v>18400000</v>
      </c>
    </row>
    <row r="116" spans="1:20">
      <c r="A116" s="4" t="s">
        <v>506</v>
      </c>
      <c r="B116" s="5" t="n">
        <v>24000000</v>
      </c>
    </row>
    <row r="117" spans="1:20">
      <c r="A117" s="4" t="s">
        <v>507</v>
      </c>
      <c r="B117" s="6" t="n">
        <v>78733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9"/>
    <col customWidth="1" max="2" min="2" width="14"/>
    <col customWidth="1" max="3" min="3" width="22"/>
    <col customWidth="1" max="4" min="4" width="43"/>
    <col customWidth="1" max="5" min="5" width="48"/>
    <col customWidth="1" max="6" min="6" width="37"/>
    <col customWidth="1" max="7" min="7" width="47"/>
  </cols>
  <sheetData>
    <row r="1" spans="1:7">
      <c r="A1" s="1" t="s">
        <v>105</v>
      </c>
      <c r="B1" s="2" t="s">
        <v>106</v>
      </c>
      <c r="C1" s="2" t="s">
        <v>76</v>
      </c>
      <c r="D1" s="2" t="s">
        <v>107</v>
      </c>
      <c r="E1" s="2" t="s">
        <v>108</v>
      </c>
      <c r="F1" s="2" t="s">
        <v>109</v>
      </c>
      <c r="G1" s="2" t="s">
        <v>110</v>
      </c>
    </row>
    <row r="2" spans="1:7">
      <c r="A2" s="4" t="s">
        <v>111</v>
      </c>
      <c r="D2" s="5" t="n">
        <v>76674502</v>
      </c>
      <c r="E2" s="5" t="n">
        <v>1000</v>
      </c>
    </row>
    <row r="3" spans="1:7">
      <c r="A3" s="4" t="s">
        <v>112</v>
      </c>
      <c r="B3" s="6" t="n">
        <v>406447523</v>
      </c>
      <c r="D3" s="6" t="n">
        <v>766745</v>
      </c>
      <c r="E3" s="6" t="n">
        <v>10</v>
      </c>
      <c r="F3" s="6" t="n">
        <v>677624840</v>
      </c>
      <c r="G3" s="6" t="n">
        <v>-271944072</v>
      </c>
    </row>
    <row r="4" spans="1:7">
      <c r="A4" s="3" t="s">
        <v>113</v>
      </c>
    </row>
    <row r="5" spans="1:7">
      <c r="A5" s="4" t="s">
        <v>114</v>
      </c>
      <c r="D5" s="5" t="n">
        <v>7500</v>
      </c>
    </row>
    <row r="6" spans="1:7">
      <c r="A6" s="4" t="s">
        <v>115</v>
      </c>
      <c r="B6" s="5" t="n">
        <v>0</v>
      </c>
      <c r="D6" s="6" t="n">
        <v>75</v>
      </c>
      <c r="F6" s="5" t="n">
        <v>-75</v>
      </c>
    </row>
    <row r="7" spans="1:7">
      <c r="A7" s="4" t="s">
        <v>116</v>
      </c>
      <c r="B7" s="5" t="n">
        <v>-1000000</v>
      </c>
      <c r="F7" s="5" t="n">
        <v>-1000000</v>
      </c>
    </row>
    <row r="8" spans="1:7">
      <c r="A8" s="4" t="s">
        <v>117</v>
      </c>
      <c r="D8" s="5" t="n">
        <v>-479140</v>
      </c>
    </row>
    <row r="9" spans="1:7">
      <c r="A9" s="4" t="s">
        <v>118</v>
      </c>
      <c r="B9" s="5" t="n">
        <v>-5000000</v>
      </c>
      <c r="D9" s="6" t="n">
        <v>-4791</v>
      </c>
      <c r="F9" s="5" t="n">
        <v>-4995209</v>
      </c>
    </row>
    <row r="10" spans="1:7">
      <c r="A10" s="4" t="s">
        <v>119</v>
      </c>
      <c r="B10" s="5" t="n">
        <v>-54828267</v>
      </c>
      <c r="G10" s="5" t="n">
        <v>-54828267</v>
      </c>
    </row>
    <row r="11" spans="1:7">
      <c r="A11" s="4" t="s">
        <v>120</v>
      </c>
      <c r="B11" s="5" t="n">
        <v>76285</v>
      </c>
      <c r="F11" s="5" t="n">
        <v>76285</v>
      </c>
    </row>
    <row r="12" spans="1:7">
      <c r="A12" s="4" t="s">
        <v>121</v>
      </c>
      <c r="B12" s="5" t="n">
        <v>312353</v>
      </c>
      <c r="F12" s="5" t="n">
        <v>312353</v>
      </c>
    </row>
    <row r="13" spans="1:7">
      <c r="A13" s="4" t="s">
        <v>101</v>
      </c>
      <c r="B13" s="5" t="n">
        <v>-25579651</v>
      </c>
      <c r="G13" s="5" t="n">
        <v>-25579651</v>
      </c>
    </row>
    <row r="14" spans="1:7">
      <c r="A14" s="4" t="s">
        <v>122</v>
      </c>
      <c r="D14" s="5" t="n">
        <v>76202862</v>
      </c>
      <c r="E14" s="5" t="n">
        <v>1000</v>
      </c>
    </row>
    <row r="15" spans="1:7">
      <c r="A15" s="4" t="s">
        <v>123</v>
      </c>
      <c r="B15" s="5" t="n">
        <v>320428243</v>
      </c>
      <c r="D15" s="6" t="n">
        <v>762029</v>
      </c>
      <c r="E15" s="6" t="n">
        <v>10</v>
      </c>
      <c r="F15" s="5" t="n">
        <v>672018194</v>
      </c>
      <c r="G15" s="5" t="n">
        <v>-352351990</v>
      </c>
    </row>
    <row r="16" spans="1:7">
      <c r="A16" s="3" t="s">
        <v>113</v>
      </c>
    </row>
    <row r="17" spans="1:7">
      <c r="A17" s="4" t="s">
        <v>114</v>
      </c>
      <c r="D17" s="5" t="n">
        <v>7500</v>
      </c>
    </row>
    <row r="18" spans="1:7">
      <c r="A18" s="4" t="s">
        <v>115</v>
      </c>
      <c r="B18" s="5" t="n">
        <v>-663896</v>
      </c>
      <c r="D18" s="6" t="n">
        <v>75</v>
      </c>
      <c r="F18" s="5" t="n">
        <v>-75</v>
      </c>
    </row>
    <row r="19" spans="1:7">
      <c r="A19" s="4" t="s">
        <v>117</v>
      </c>
      <c r="D19" s="5" t="n">
        <v>-730953</v>
      </c>
    </row>
    <row r="20" spans="1:7">
      <c r="A20" s="4" t="s">
        <v>118</v>
      </c>
      <c r="B20" s="5" t="n">
        <v>-8000000</v>
      </c>
      <c r="D20" s="6" t="n">
        <v>-7310</v>
      </c>
      <c r="F20" s="5" t="n">
        <v>-7992690</v>
      </c>
    </row>
    <row r="21" spans="1:7">
      <c r="A21" s="4" t="s">
        <v>119</v>
      </c>
      <c r="B21" s="5" t="n">
        <v>-54339823</v>
      </c>
      <c r="C21" s="6" t="n">
        <v>-54339823</v>
      </c>
      <c r="G21" s="5" t="n">
        <v>-54339823</v>
      </c>
    </row>
    <row r="22" spans="1:7">
      <c r="A22" s="4" t="s">
        <v>120</v>
      </c>
      <c r="B22" s="5" t="n">
        <v>85486</v>
      </c>
      <c r="F22" s="5" t="n">
        <v>85486</v>
      </c>
    </row>
    <row r="23" spans="1:7">
      <c r="A23" s="4" t="s">
        <v>101</v>
      </c>
      <c r="B23" s="5" t="n">
        <v>72473867</v>
      </c>
      <c r="G23" s="5" t="n">
        <v>72473867</v>
      </c>
    </row>
    <row r="24" spans="1:7">
      <c r="A24" s="4" t="s">
        <v>124</v>
      </c>
      <c r="D24" s="5" t="n">
        <v>75479409</v>
      </c>
      <c r="E24" s="5" t="n">
        <v>1000</v>
      </c>
    </row>
    <row r="25" spans="1:7">
      <c r="A25" s="4" t="s">
        <v>125</v>
      </c>
      <c r="B25" s="5" t="n">
        <v>330647773</v>
      </c>
      <c r="D25" s="6" t="n">
        <v>754794</v>
      </c>
      <c r="E25" s="6" t="n">
        <v>10</v>
      </c>
      <c r="F25" s="5" t="n">
        <v>664110915</v>
      </c>
      <c r="G25" s="5" t="n">
        <v>-334217946</v>
      </c>
    </row>
    <row r="26" spans="1:7">
      <c r="A26" s="3" t="s">
        <v>113</v>
      </c>
    </row>
    <row r="27" spans="1:7">
      <c r="A27" s="4" t="s">
        <v>114</v>
      </c>
      <c r="D27" s="5" t="n">
        <v>7500</v>
      </c>
    </row>
    <row r="28" spans="1:7">
      <c r="A28" s="4" t="s">
        <v>115</v>
      </c>
      <c r="B28" s="5" t="n">
        <v>-3339202</v>
      </c>
      <c r="D28" s="6" t="n">
        <v>75</v>
      </c>
      <c r="F28" s="5" t="n">
        <v>-75</v>
      </c>
    </row>
    <row r="29" spans="1:7">
      <c r="A29" s="4" t="s">
        <v>117</v>
      </c>
      <c r="D29" s="5" t="n">
        <v>-836770</v>
      </c>
    </row>
    <row r="30" spans="1:7">
      <c r="A30" s="4" t="s">
        <v>118</v>
      </c>
      <c r="B30" s="5" t="n">
        <v>-8000000</v>
      </c>
      <c r="D30" s="6" t="n">
        <v>-8367</v>
      </c>
      <c r="F30" s="5" t="n">
        <v>-7991633</v>
      </c>
    </row>
    <row r="31" spans="1:7">
      <c r="A31" s="4" t="s">
        <v>119</v>
      </c>
      <c r="B31" s="5" t="n">
        <v>-121054857</v>
      </c>
      <c r="C31" s="6" t="n">
        <v>-121054857</v>
      </c>
      <c r="G31" s="5" t="n">
        <v>-121054857</v>
      </c>
    </row>
    <row r="32" spans="1:7">
      <c r="A32" s="4" t="s">
        <v>120</v>
      </c>
      <c r="B32" s="5" t="n">
        <v>84866</v>
      </c>
      <c r="F32" s="5" t="n">
        <v>84866</v>
      </c>
    </row>
    <row r="33" spans="1:7">
      <c r="A33" s="4" t="s">
        <v>101</v>
      </c>
      <c r="B33" s="5" t="n">
        <v>89083552</v>
      </c>
      <c r="G33" s="5" t="n">
        <v>89083552</v>
      </c>
    </row>
    <row r="34" spans="1:7">
      <c r="A34" s="4" t="s">
        <v>126</v>
      </c>
      <c r="D34" s="5" t="n">
        <v>74650139</v>
      </c>
      <c r="E34" s="5" t="n">
        <v>1000</v>
      </c>
    </row>
    <row r="35" spans="1:7">
      <c r="A35" s="4" t="s">
        <v>127</v>
      </c>
      <c r="B35" s="6" t="n">
        <v>290761334</v>
      </c>
      <c r="D35" s="6" t="n">
        <v>746502</v>
      </c>
      <c r="E35" s="6" t="n">
        <v>10</v>
      </c>
      <c r="F35" s="6" t="n">
        <v>656204073</v>
      </c>
      <c r="G35" s="6" t="n">
        <v>-366189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2</v>
      </c>
      <c r="C1" s="2" t="s">
        <v>32</v>
      </c>
    </row>
    <row r="2" spans="1:3">
      <c r="A2" s="3" t="s">
        <v>463</v>
      </c>
    </row>
    <row r="3" spans="1:3">
      <c r="A3" s="4" t="s">
        <v>515</v>
      </c>
      <c r="B3" s="6" t="n">
        <v>1050883654</v>
      </c>
      <c r="C3" s="6" t="n">
        <v>908595982</v>
      </c>
    </row>
    <row r="4" spans="1:3">
      <c r="A4" s="4" t="s">
        <v>516</v>
      </c>
      <c r="B4" s="5" t="n">
        <v>-203993817</v>
      </c>
      <c r="C4" s="5" t="n">
        <v>-164048221</v>
      </c>
    </row>
    <row r="5" spans="1:3">
      <c r="A5" s="4" t="s">
        <v>517</v>
      </c>
      <c r="B5" s="5" t="n">
        <v>846889837</v>
      </c>
      <c r="C5" s="5" t="n">
        <v>744547761</v>
      </c>
    </row>
    <row r="6" spans="1:3">
      <c r="A6" s="4" t="s">
        <v>518</v>
      </c>
    </row>
    <row r="7" spans="1:3">
      <c r="A7" s="3" t="s">
        <v>463</v>
      </c>
    </row>
    <row r="8" spans="1:3">
      <c r="A8" s="4" t="s">
        <v>515</v>
      </c>
      <c r="B8" s="5" t="n">
        <v>105754646</v>
      </c>
      <c r="C8" s="5" t="n">
        <v>86684470</v>
      </c>
    </row>
    <row r="9" spans="1:3">
      <c r="A9" s="4" t="s">
        <v>516</v>
      </c>
      <c r="B9" s="5" t="n">
        <v>0</v>
      </c>
      <c r="C9" s="5" t="n">
        <v>0</v>
      </c>
    </row>
    <row r="10" spans="1:3">
      <c r="A10" s="4" t="s">
        <v>517</v>
      </c>
      <c r="B10" s="5" t="n">
        <v>105754646</v>
      </c>
      <c r="C10" s="5" t="n">
        <v>86684470</v>
      </c>
    </row>
    <row r="11" spans="1:3">
      <c r="A11" s="4" t="s">
        <v>485</v>
      </c>
    </row>
    <row r="12" spans="1:3">
      <c r="A12" s="3" t="s">
        <v>463</v>
      </c>
    </row>
    <row r="13" spans="1:3">
      <c r="A13" s="4" t="s">
        <v>515</v>
      </c>
      <c r="B13" s="5" t="n">
        <v>942484745</v>
      </c>
      <c r="C13" s="5" t="n">
        <v>819267249</v>
      </c>
    </row>
    <row r="14" spans="1:3">
      <c r="A14" s="4" t="s">
        <v>516</v>
      </c>
      <c r="B14" s="5" t="n">
        <v>-203141450</v>
      </c>
      <c r="C14" s="5" t="n">
        <v>-163349022</v>
      </c>
    </row>
    <row r="15" spans="1:3">
      <c r="A15" s="4" t="s">
        <v>517</v>
      </c>
      <c r="B15" s="5" t="n">
        <v>739343295</v>
      </c>
      <c r="C15" s="5" t="n">
        <v>655918227</v>
      </c>
    </row>
    <row r="16" spans="1:3">
      <c r="A16" s="4" t="s">
        <v>491</v>
      </c>
    </row>
    <row r="17" spans="1:3">
      <c r="A17" s="3" t="s">
        <v>463</v>
      </c>
    </row>
    <row r="18" spans="1:3">
      <c r="A18" s="4" t="s">
        <v>515</v>
      </c>
      <c r="B18" s="5" t="n">
        <v>2644263</v>
      </c>
      <c r="C18" s="5" t="n">
        <v>2644263</v>
      </c>
    </row>
    <row r="19" spans="1:3">
      <c r="A19" s="4" t="s">
        <v>516</v>
      </c>
      <c r="B19" s="5" t="n">
        <v>-852367</v>
      </c>
      <c r="C19" s="5" t="n">
        <v>-699199</v>
      </c>
    </row>
    <row r="20" spans="1:3">
      <c r="A20" s="4" t="s">
        <v>517</v>
      </c>
      <c r="B20" s="5" t="n">
        <v>1791896</v>
      </c>
      <c r="C20" s="5" t="n">
        <v>1945064</v>
      </c>
    </row>
    <row r="21" spans="1:3">
      <c r="A21" s="4" t="s">
        <v>490</v>
      </c>
    </row>
    <row r="22" spans="1:3">
      <c r="A22" s="3" t="s">
        <v>463</v>
      </c>
    </row>
    <row r="23" spans="1:3">
      <c r="A23" s="4" t="s">
        <v>515</v>
      </c>
      <c r="B23" s="5" t="n">
        <v>1050883654</v>
      </c>
      <c r="C23" s="5" t="n">
        <v>908595982</v>
      </c>
    </row>
    <row r="24" spans="1:3">
      <c r="A24" s="4" t="s">
        <v>516</v>
      </c>
      <c r="B24" s="5" t="n">
        <v>-203993817</v>
      </c>
      <c r="C24" s="5" t="n">
        <v>-164048221</v>
      </c>
    </row>
    <row r="25" spans="1:3">
      <c r="A25" s="4" t="s">
        <v>517</v>
      </c>
      <c r="B25" s="5" t="n">
        <v>846889837</v>
      </c>
      <c r="C25" s="5" t="n">
        <v>744547761</v>
      </c>
    </row>
    <row r="26" spans="1:3">
      <c r="A26" s="4" t="s">
        <v>519</v>
      </c>
    </row>
    <row r="27" spans="1:3">
      <c r="A27" s="3" t="s">
        <v>463</v>
      </c>
    </row>
    <row r="28" spans="1:3">
      <c r="A28" s="4" t="s">
        <v>515</v>
      </c>
      <c r="B28" s="5" t="n">
        <v>0</v>
      </c>
      <c r="C28" s="5" t="n">
        <v>339701002</v>
      </c>
    </row>
    <row r="29" spans="1:3">
      <c r="A29" s="4" t="s">
        <v>516</v>
      </c>
      <c r="B29" s="5" t="n">
        <v>0</v>
      </c>
      <c r="C29" s="5" t="n">
        <v>-57533433</v>
      </c>
    </row>
    <row r="30" spans="1:3">
      <c r="A30" s="4" t="s">
        <v>517</v>
      </c>
      <c r="B30" s="6" t="n">
        <v>0</v>
      </c>
      <c r="C30" s="6" t="n">
        <v>2821675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521</v>
      </c>
    </row>
    <row r="2" spans="1:2">
      <c r="A2" s="3" t="s">
        <v>522</v>
      </c>
    </row>
    <row r="3" spans="1:2">
      <c r="A3" s="4" t="s">
        <v>523</v>
      </c>
      <c r="B3" s="6" t="n">
        <v>153168</v>
      </c>
    </row>
    <row r="4" spans="1:2">
      <c r="A4" s="4" t="s">
        <v>524</v>
      </c>
      <c r="B4" s="5" t="n">
        <v>153168</v>
      </c>
    </row>
    <row r="5" spans="1:2">
      <c r="A5" s="4" t="s">
        <v>525</v>
      </c>
      <c r="B5" s="5" t="n">
        <v>153168</v>
      </c>
    </row>
    <row r="6" spans="1:2">
      <c r="A6" s="4" t="s">
        <v>526</v>
      </c>
      <c r="B6" s="5" t="n">
        <v>153168</v>
      </c>
    </row>
    <row r="7" spans="1:2">
      <c r="A7" s="4" t="s">
        <v>527</v>
      </c>
      <c r="B7" s="5" t="n">
        <v>153168</v>
      </c>
    </row>
    <row r="8" spans="1:2">
      <c r="A8" s="4" t="s">
        <v>528</v>
      </c>
      <c r="B8" s="5" t="n">
        <v>1026056</v>
      </c>
    </row>
    <row r="9" spans="1:2">
      <c r="A9" s="4" t="s">
        <v>529</v>
      </c>
      <c r="B9" s="6" t="n">
        <v>17918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21</v>
      </c>
    </row>
    <row r="2" spans="1:2">
      <c r="A2" s="3" t="s">
        <v>188</v>
      </c>
    </row>
    <row r="3" spans="1:2">
      <c r="A3" s="4" t="s">
        <v>523</v>
      </c>
      <c r="B3" s="6" t="n">
        <v>264858</v>
      </c>
    </row>
    <row r="4" spans="1:2">
      <c r="A4" s="4" t="s">
        <v>524</v>
      </c>
      <c r="B4" s="5" t="n">
        <v>218313</v>
      </c>
    </row>
    <row r="5" spans="1:2">
      <c r="A5" s="4" t="s">
        <v>525</v>
      </c>
      <c r="B5" s="5" t="n">
        <v>220535</v>
      </c>
    </row>
    <row r="6" spans="1:2">
      <c r="A6" s="4" t="s">
        <v>526</v>
      </c>
      <c r="B6" s="5" t="n">
        <v>138844</v>
      </c>
    </row>
    <row r="7" spans="1:2">
      <c r="A7" s="4" t="s">
        <v>527</v>
      </c>
      <c r="B7" s="5" t="n">
        <v>81202</v>
      </c>
    </row>
    <row r="8" spans="1:2">
      <c r="A8" s="4" t="s">
        <v>528</v>
      </c>
      <c r="B8" s="5" t="n">
        <v>104299</v>
      </c>
    </row>
    <row r="9" spans="1:2">
      <c r="A9" s="4" t="s">
        <v>531</v>
      </c>
      <c r="B9" s="6" t="n">
        <v>10280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3"/>
    <col customWidth="1" max="3" min="3" width="40"/>
    <col customWidth="1" max="4" min="4" width="33"/>
    <col customWidth="1" max="5" min="5" width="21"/>
    <col customWidth="1" max="6" min="6" width="21"/>
    <col customWidth="1" max="7" min="7" width="21"/>
    <col customWidth="1" max="8" min="8" width="21"/>
    <col customWidth="1" max="9" min="9" width="20"/>
  </cols>
  <sheetData>
    <row r="1" spans="1:9">
      <c r="A1" s="1" t="s">
        <v>532</v>
      </c>
      <c r="B1" s="2" t="s">
        <v>533</v>
      </c>
      <c r="C1" s="2" t="s">
        <v>450</v>
      </c>
      <c r="D1" s="2" t="s">
        <v>451</v>
      </c>
      <c r="E1" s="2" t="s">
        <v>521</v>
      </c>
      <c r="F1" s="2" t="s">
        <v>534</v>
      </c>
      <c r="G1" s="2" t="s">
        <v>460</v>
      </c>
      <c r="H1" s="2" t="s">
        <v>461</v>
      </c>
      <c r="I1" s="2" t="s">
        <v>462</v>
      </c>
    </row>
    <row r="2" spans="1:9">
      <c r="A2" s="3" t="s">
        <v>535</v>
      </c>
    </row>
    <row r="3" spans="1:9">
      <c r="A3" s="4" t="s">
        <v>464</v>
      </c>
      <c r="E3" s="6" t="n">
        <v>9564647</v>
      </c>
      <c r="F3" s="6" t="n">
        <v>16401961</v>
      </c>
      <c r="G3" s="6" t="n">
        <v>28268601</v>
      </c>
    </row>
    <row r="4" spans="1:9">
      <c r="A4" s="4" t="s">
        <v>493</v>
      </c>
    </row>
    <row r="5" spans="1:9">
      <c r="A5" s="3" t="s">
        <v>535</v>
      </c>
    </row>
    <row r="6" spans="1:9">
      <c r="A6" s="4" t="s">
        <v>494</v>
      </c>
      <c r="C6" s="6" t="n">
        <v>38523427</v>
      </c>
    </row>
    <row r="7" spans="1:9">
      <c r="A7" s="4" t="s">
        <v>499</v>
      </c>
    </row>
    <row r="8" spans="1:9">
      <c r="A8" s="3" t="s">
        <v>535</v>
      </c>
    </row>
    <row r="9" spans="1:9">
      <c r="A9" s="4" t="s">
        <v>464</v>
      </c>
      <c r="I9" s="6" t="n">
        <v>318576792</v>
      </c>
    </row>
    <row r="10" spans="1:9">
      <c r="A10" s="4" t="s">
        <v>500</v>
      </c>
      <c r="C10" s="5" t="n">
        <v>335430000</v>
      </c>
    </row>
    <row r="11" spans="1:9">
      <c r="A11" s="4" t="s">
        <v>494</v>
      </c>
      <c r="C11" s="5" t="n">
        <v>76135530</v>
      </c>
    </row>
    <row r="12" spans="1:9">
      <c r="A12" s="4" t="s">
        <v>501</v>
      </c>
    </row>
    <row r="13" spans="1:9">
      <c r="A13" s="3" t="s">
        <v>535</v>
      </c>
    </row>
    <row r="14" spans="1:9">
      <c r="A14" s="4" t="s">
        <v>464</v>
      </c>
      <c r="H14" s="6" t="n">
        <v>117240032</v>
      </c>
    </row>
    <row r="15" spans="1:9">
      <c r="A15" s="4" t="s">
        <v>502</v>
      </c>
      <c r="B15" s="4" t="s">
        <v>498</v>
      </c>
    </row>
    <row r="16" spans="1:9">
      <c r="A16" s="4" t="s">
        <v>500</v>
      </c>
      <c r="C16" s="6" t="n">
        <v>125370000</v>
      </c>
    </row>
    <row r="17" spans="1:9">
      <c r="A17" s="4" t="s">
        <v>495</v>
      </c>
    </row>
    <row r="18" spans="1:9">
      <c r="A18" s="3" t="s">
        <v>535</v>
      </c>
    </row>
    <row r="19" spans="1:9">
      <c r="A19" s="4" t="s">
        <v>496</v>
      </c>
      <c r="B19" s="5" t="n">
        <v>8</v>
      </c>
      <c r="C19" s="5" t="n">
        <v>12</v>
      </c>
      <c r="D19" s="5" t="n">
        <v>20</v>
      </c>
    </row>
    <row r="20" spans="1:9">
      <c r="A20" s="4" t="s">
        <v>334</v>
      </c>
      <c r="D20" s="4" t="s">
        <v>335</v>
      </c>
    </row>
    <row r="21" spans="1:9">
      <c r="A21" s="4" t="s">
        <v>497</v>
      </c>
    </row>
    <row r="22" spans="1:9">
      <c r="A22" s="3" t="s">
        <v>535</v>
      </c>
    </row>
    <row r="23" spans="1:9">
      <c r="A23" s="4" t="s">
        <v>334</v>
      </c>
      <c r="D23" s="4" t="s">
        <v>4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537</v>
      </c>
      <c r="J1" s="2" t="s">
        <v>1</v>
      </c>
    </row>
    <row r="2" spans="1:12">
      <c r="B2" s="2" t="s">
        <v>2</v>
      </c>
      <c r="C2" s="2" t="s">
        <v>353</v>
      </c>
      <c r="D2" s="2" t="s">
        <v>341</v>
      </c>
      <c r="E2" s="2" t="s">
        <v>342</v>
      </c>
      <c r="F2" s="2" t="s">
        <v>32</v>
      </c>
      <c r="G2" s="2" t="s">
        <v>354</v>
      </c>
      <c r="H2" s="2" t="s">
        <v>355</v>
      </c>
      <c r="I2" s="2" t="s">
        <v>356</v>
      </c>
      <c r="J2" s="2" t="s">
        <v>2</v>
      </c>
      <c r="K2" s="2" t="s">
        <v>32</v>
      </c>
      <c r="L2" s="2" t="s">
        <v>83</v>
      </c>
    </row>
    <row r="3" spans="1:12">
      <c r="A3" s="3" t="s">
        <v>538</v>
      </c>
    </row>
    <row r="4" spans="1:12">
      <c r="A4" s="4" t="s">
        <v>85</v>
      </c>
      <c r="J4" s="6" t="n">
        <v>124498400</v>
      </c>
      <c r="K4" s="6" t="n">
        <v>188019112</v>
      </c>
      <c r="L4" s="6" t="n">
        <v>192088348</v>
      </c>
    </row>
    <row r="5" spans="1:12">
      <c r="A5" s="4" t="s">
        <v>86</v>
      </c>
      <c r="J5" s="5" t="n">
        <v>17490459</v>
      </c>
      <c r="K5" s="5" t="n">
        <v>24950128</v>
      </c>
      <c r="L5" s="5" t="n">
        <v>26149184</v>
      </c>
    </row>
    <row r="6" spans="1:12">
      <c r="A6" s="4" t="s">
        <v>87</v>
      </c>
      <c r="B6" s="6" t="n">
        <v>36235206</v>
      </c>
      <c r="C6" s="6" t="n">
        <v>36241718</v>
      </c>
      <c r="D6" s="6" t="n">
        <v>34057008</v>
      </c>
      <c r="E6" s="6" t="n">
        <v>35454927</v>
      </c>
      <c r="F6" s="6" t="n">
        <v>47978462</v>
      </c>
      <c r="G6" s="6" t="n">
        <v>55592107</v>
      </c>
      <c r="H6" s="6" t="n">
        <v>55118406</v>
      </c>
      <c r="I6" s="6" t="n">
        <v>54280265</v>
      </c>
      <c r="J6" s="5" t="n">
        <v>141988859</v>
      </c>
      <c r="K6" s="5" t="n">
        <v>212969240</v>
      </c>
      <c r="L6" s="5" t="n">
        <v>218237532</v>
      </c>
    </row>
    <row r="7" spans="1:12">
      <c r="A7" s="4" t="s">
        <v>89</v>
      </c>
      <c r="J7" s="5" t="n">
        <v>38512239</v>
      </c>
      <c r="K7" s="5" t="n">
        <v>58347903</v>
      </c>
      <c r="L7" s="5" t="n">
        <v>57832187</v>
      </c>
    </row>
    <row r="8" spans="1:12">
      <c r="A8" s="4" t="s">
        <v>90</v>
      </c>
      <c r="J8" s="5" t="n">
        <v>24230326</v>
      </c>
      <c r="K8" s="5" t="n">
        <v>35114937</v>
      </c>
      <c r="L8" s="5" t="n">
        <v>36507827</v>
      </c>
    </row>
    <row r="9" spans="1:12">
      <c r="A9" s="4" t="s">
        <v>91</v>
      </c>
      <c r="J9" s="5" t="n">
        <v>15879702</v>
      </c>
      <c r="K9" s="5" t="n">
        <v>21960145</v>
      </c>
      <c r="L9" s="5" t="n">
        <v>25440718</v>
      </c>
    </row>
    <row r="10" spans="1:12">
      <c r="A10" s="4" t="s">
        <v>92</v>
      </c>
      <c r="J10" s="5" t="n">
        <v>46109794</v>
      </c>
      <c r="K10" s="5" t="n">
        <v>67755152</v>
      </c>
      <c r="L10" s="5" t="n">
        <v>69513484</v>
      </c>
    </row>
    <row r="11" spans="1:12">
      <c r="A11" s="4" t="s">
        <v>93</v>
      </c>
      <c r="J11" s="5" t="n">
        <v>33158759</v>
      </c>
      <c r="K11" s="5" t="n">
        <v>44114130</v>
      </c>
      <c r="L11" s="5" t="n">
        <v>41772682</v>
      </c>
    </row>
    <row r="12" spans="1:12">
      <c r="A12" s="4" t="s">
        <v>94</v>
      </c>
      <c r="J12" s="5" t="n">
        <v>3621665</v>
      </c>
      <c r="K12" s="5" t="n">
        <v>2380051</v>
      </c>
      <c r="L12" s="5" t="n">
        <v>4932369</v>
      </c>
    </row>
    <row r="13" spans="1:12">
      <c r="A13" s="4" t="s">
        <v>95</v>
      </c>
      <c r="J13" s="5" t="n">
        <v>6269238</v>
      </c>
      <c r="K13" s="5" t="n">
        <v>6732330</v>
      </c>
      <c r="L13" s="5" t="n">
        <v>7817916</v>
      </c>
    </row>
    <row r="14" spans="1:12">
      <c r="A14" s="4" t="s">
        <v>96</v>
      </c>
      <c r="J14" s="5" t="n">
        <v>167781723</v>
      </c>
      <c r="K14" s="5" t="n">
        <v>236404648</v>
      </c>
      <c r="L14" s="5" t="n">
        <v>243817183</v>
      </c>
    </row>
    <row r="15" spans="1:12">
      <c r="A15" s="4" t="s">
        <v>503</v>
      </c>
    </row>
    <row r="16" spans="1:12">
      <c r="A16" s="3" t="s">
        <v>538</v>
      </c>
    </row>
    <row r="17" spans="1:12">
      <c r="A17" s="4" t="s">
        <v>85</v>
      </c>
      <c r="J17" s="5" t="n">
        <v>15419070</v>
      </c>
      <c r="K17" s="5" t="n">
        <v>86308663</v>
      </c>
      <c r="L17" s="5" t="n">
        <v>90745815</v>
      </c>
    </row>
    <row r="18" spans="1:12">
      <c r="A18" s="4" t="s">
        <v>86</v>
      </c>
      <c r="J18" s="5" t="n">
        <v>2387947</v>
      </c>
      <c r="K18" s="5" t="n">
        <v>12181764</v>
      </c>
      <c r="L18" s="5" t="n">
        <v>12559674</v>
      </c>
    </row>
    <row r="19" spans="1:12">
      <c r="A19" s="4" t="s">
        <v>87</v>
      </c>
      <c r="J19" s="5" t="n">
        <v>17807017</v>
      </c>
      <c r="K19" s="5" t="n">
        <v>98490427</v>
      </c>
      <c r="L19" s="5" t="n">
        <v>103305489</v>
      </c>
    </row>
    <row r="20" spans="1:12">
      <c r="A20" s="4" t="s">
        <v>89</v>
      </c>
      <c r="J20" s="5" t="n">
        <v>6071075</v>
      </c>
      <c r="K20" s="5" t="n">
        <v>28762439</v>
      </c>
      <c r="L20" s="5" t="n">
        <v>28943711</v>
      </c>
    </row>
    <row r="21" spans="1:12">
      <c r="A21" s="4" t="s">
        <v>90</v>
      </c>
      <c r="J21" s="5" t="n">
        <v>3085761</v>
      </c>
      <c r="K21" s="5" t="n">
        <v>17266260</v>
      </c>
      <c r="L21" s="5" t="n">
        <v>18011156</v>
      </c>
    </row>
    <row r="22" spans="1:12">
      <c r="A22" s="4" t="s">
        <v>91</v>
      </c>
      <c r="J22" s="5" t="n">
        <v>755971</v>
      </c>
      <c r="K22" s="5" t="n">
        <v>3832896</v>
      </c>
      <c r="L22" s="5" t="n">
        <v>3950983</v>
      </c>
    </row>
    <row r="23" spans="1:12">
      <c r="A23" s="4" t="s">
        <v>92</v>
      </c>
      <c r="J23" s="5" t="n">
        <v>4391426</v>
      </c>
      <c r="K23" s="5" t="n">
        <v>30106602</v>
      </c>
      <c r="L23" s="5" t="n">
        <v>32827001</v>
      </c>
    </row>
    <row r="24" spans="1:12">
      <c r="A24" s="4" t="s">
        <v>93</v>
      </c>
      <c r="J24" s="5" t="n">
        <v>3731580</v>
      </c>
      <c r="K24" s="5" t="n">
        <v>19344126</v>
      </c>
      <c r="L24" s="5" t="n">
        <v>18120461</v>
      </c>
    </row>
    <row r="25" spans="1:12">
      <c r="A25" s="4" t="s">
        <v>94</v>
      </c>
      <c r="J25" s="5" t="n">
        <v>3346271</v>
      </c>
      <c r="K25" s="5" t="n">
        <v>2387552</v>
      </c>
      <c r="L25" s="5" t="n">
        <v>1569888</v>
      </c>
    </row>
    <row r="26" spans="1:12">
      <c r="A26" s="4" t="s">
        <v>95</v>
      </c>
      <c r="J26" s="5" t="n">
        <v>584621</v>
      </c>
      <c r="K26" s="5" t="n">
        <v>1217005</v>
      </c>
      <c r="L26" s="5" t="n">
        <v>1168334</v>
      </c>
    </row>
    <row r="27" spans="1:12">
      <c r="A27" s="4" t="s">
        <v>96</v>
      </c>
      <c r="J27" s="6" t="n">
        <v>21966705</v>
      </c>
      <c r="K27" s="6" t="n">
        <v>102916880</v>
      </c>
      <c r="L27" s="6" t="n">
        <v>10459153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21"/>
    <col customWidth="1" max="6" min="6" width="21"/>
  </cols>
  <sheetData>
    <row r="1" spans="1:6">
      <c r="A1" s="1" t="s">
        <v>539</v>
      </c>
      <c r="B1" s="2" t="s">
        <v>540</v>
      </c>
      <c r="C1" s="2" t="s">
        <v>534</v>
      </c>
      <c r="D1" s="2" t="s">
        <v>435</v>
      </c>
      <c r="E1" s="2" t="s">
        <v>534</v>
      </c>
      <c r="F1" s="2" t="s">
        <v>460</v>
      </c>
    </row>
    <row r="2" spans="1:6">
      <c r="A2" s="3" t="s">
        <v>535</v>
      </c>
    </row>
    <row r="3" spans="1:6">
      <c r="A3" s="4" t="s">
        <v>322</v>
      </c>
      <c r="D3" s="5" t="n">
        <v>744</v>
      </c>
    </row>
    <row r="4" spans="1:6">
      <c r="A4" s="4" t="s">
        <v>143</v>
      </c>
      <c r="D4" s="6" t="n">
        <v>530100</v>
      </c>
      <c r="E4" s="6" t="n">
        <v>0</v>
      </c>
      <c r="F4" s="6" t="n">
        <v>0</v>
      </c>
    </row>
    <row r="5" spans="1:6">
      <c r="A5" s="4" t="s">
        <v>333</v>
      </c>
    </row>
    <row r="6" spans="1:6">
      <c r="A6" s="3" t="s">
        <v>535</v>
      </c>
    </row>
    <row r="7" spans="1:6">
      <c r="A7" s="4" t="s">
        <v>541</v>
      </c>
      <c r="B7" s="4" t="s">
        <v>335</v>
      </c>
    </row>
    <row r="8" spans="1:6">
      <c r="A8" s="4" t="s">
        <v>542</v>
      </c>
      <c r="C8" s="6" t="n">
        <v>8133156</v>
      </c>
      <c r="D8" s="5" t="n">
        <v>14085399</v>
      </c>
      <c r="E8" s="5" t="n">
        <v>8133156</v>
      </c>
    </row>
    <row r="9" spans="1:6">
      <c r="A9" s="4" t="s">
        <v>543</v>
      </c>
      <c r="C9" s="5" t="n">
        <v>5515754</v>
      </c>
      <c r="D9" s="5" t="n">
        <v>7640166</v>
      </c>
      <c r="E9" s="5" t="n">
        <v>5515754</v>
      </c>
    </row>
    <row r="10" spans="1:6">
      <c r="A10" s="4" t="s">
        <v>544</v>
      </c>
      <c r="C10" s="6" t="n">
        <v>106519</v>
      </c>
      <c r="D10" s="6" t="n">
        <v>594886</v>
      </c>
      <c r="E10" s="6" t="n">
        <v>106519</v>
      </c>
    </row>
    <row r="11" spans="1:6">
      <c r="A11" s="4" t="s">
        <v>545</v>
      </c>
    </row>
    <row r="12" spans="1:6">
      <c r="A12" s="3" t="s">
        <v>535</v>
      </c>
    </row>
    <row r="13" spans="1:6">
      <c r="A13" s="4" t="s">
        <v>541</v>
      </c>
      <c r="B13" s="4" t="s">
        <v>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6</v>
      </c>
      <c r="B1" s="2" t="s">
        <v>547</v>
      </c>
      <c r="C1" s="2" t="s">
        <v>1</v>
      </c>
    </row>
    <row r="2" spans="1:5">
      <c r="B2" s="2" t="s">
        <v>32</v>
      </c>
      <c r="C2" s="2" t="s">
        <v>2</v>
      </c>
      <c r="D2" s="2" t="s">
        <v>32</v>
      </c>
      <c r="E2" s="2" t="s">
        <v>83</v>
      </c>
    </row>
    <row r="3" spans="1:5">
      <c r="A3" s="3" t="s">
        <v>548</v>
      </c>
    </row>
    <row r="4" spans="1:5">
      <c r="A4" s="4" t="s">
        <v>98</v>
      </c>
      <c r="C4" s="6" t="n">
        <v>-3339202</v>
      </c>
      <c r="D4" s="6" t="n">
        <v>-663896</v>
      </c>
      <c r="E4" s="6" t="n">
        <v>0</v>
      </c>
    </row>
    <row r="5" spans="1:5">
      <c r="A5" s="4" t="s">
        <v>333</v>
      </c>
    </row>
    <row r="6" spans="1:5">
      <c r="A6" s="3" t="s">
        <v>549</v>
      </c>
    </row>
    <row r="7" spans="1:5">
      <c r="A7" s="4" t="s">
        <v>550</v>
      </c>
      <c r="B7" s="6" t="n">
        <v>374277205</v>
      </c>
      <c r="C7" s="5" t="n">
        <v>493776142</v>
      </c>
      <c r="D7" s="5" t="n">
        <v>374277205</v>
      </c>
    </row>
    <row r="8" spans="1:5">
      <c r="A8" s="4" t="s">
        <v>47</v>
      </c>
      <c r="B8" s="5" t="n">
        <v>15328440</v>
      </c>
      <c r="C8" s="5" t="n">
        <v>24091229</v>
      </c>
      <c r="D8" s="5" t="n">
        <v>15328440</v>
      </c>
    </row>
    <row r="9" spans="1:5">
      <c r="A9" s="4" t="s">
        <v>48</v>
      </c>
      <c r="B9" s="5" t="n">
        <v>389605645</v>
      </c>
      <c r="C9" s="5" t="n">
        <v>517867371</v>
      </c>
      <c r="D9" s="5" t="n">
        <v>389605645</v>
      </c>
    </row>
    <row r="10" spans="1:5">
      <c r="A10" s="3" t="s">
        <v>551</v>
      </c>
    </row>
    <row r="11" spans="1:5">
      <c r="A11" s="4" t="s">
        <v>175</v>
      </c>
      <c r="B11" s="5" t="n">
        <v>264558057</v>
      </c>
      <c r="C11" s="5" t="n">
        <v>340840505</v>
      </c>
      <c r="D11" s="5" t="n">
        <v>264558057</v>
      </c>
    </row>
    <row r="12" spans="1:5">
      <c r="A12" s="4" t="s">
        <v>552</v>
      </c>
      <c r="B12" s="5" t="n">
        <v>11525292</v>
      </c>
      <c r="C12" s="5" t="n">
        <v>21501680</v>
      </c>
      <c r="D12" s="5" t="n">
        <v>11525292</v>
      </c>
    </row>
    <row r="13" spans="1:5">
      <c r="A13" s="4" t="s">
        <v>553</v>
      </c>
      <c r="B13" s="5" t="n">
        <v>11352230</v>
      </c>
      <c r="C13" s="5" t="n">
        <v>15552513</v>
      </c>
      <c r="D13" s="5" t="n">
        <v>11352230</v>
      </c>
    </row>
    <row r="14" spans="1:5">
      <c r="A14" s="4" t="s">
        <v>554</v>
      </c>
      <c r="B14" s="5" t="n">
        <v>102170066</v>
      </c>
      <c r="C14" s="5" t="n">
        <v>139972673</v>
      </c>
      <c r="D14" s="5" t="n">
        <v>102170066</v>
      </c>
    </row>
    <row r="15" spans="1:5">
      <c r="A15" s="4" t="s">
        <v>555</v>
      </c>
      <c r="B15" s="5" t="n">
        <v>389605645</v>
      </c>
      <c r="C15" s="5" t="n">
        <v>517867371</v>
      </c>
      <c r="D15" s="5" t="n">
        <v>389605645</v>
      </c>
    </row>
    <row r="16" spans="1:5">
      <c r="A16" s="3" t="s">
        <v>556</v>
      </c>
    </row>
    <row r="17" spans="1:5">
      <c r="A17" s="4" t="s">
        <v>557</v>
      </c>
      <c r="B17" s="5" t="n">
        <v>5756455</v>
      </c>
      <c r="C17" s="5" t="n">
        <v>60210288</v>
      </c>
    </row>
    <row r="18" spans="1:5">
      <c r="A18" s="4" t="s">
        <v>558</v>
      </c>
      <c r="B18" s="5" t="n">
        <v>11330228</v>
      </c>
      <c r="C18" s="5" t="n">
        <v>87653451</v>
      </c>
    </row>
    <row r="19" spans="1:5">
      <c r="A19" s="4" t="s">
        <v>559</v>
      </c>
      <c r="B19" s="5" t="n">
        <v>-5573773</v>
      </c>
      <c r="C19" s="5" t="n">
        <v>-27443163</v>
      </c>
    </row>
    <row r="20" spans="1:5">
      <c r="A20" s="3" t="s">
        <v>548</v>
      </c>
    </row>
    <row r="21" spans="1:5">
      <c r="A21" s="4" t="s">
        <v>560</v>
      </c>
      <c r="B21" s="5" t="n">
        <v>-557377</v>
      </c>
      <c r="C21" s="5" t="n">
        <v>-2744316</v>
      </c>
    </row>
    <row r="22" spans="1:5">
      <c r="A22" s="4" t="s">
        <v>561</v>
      </c>
      <c r="B22" s="5" t="n">
        <v>-106519</v>
      </c>
      <c r="C22" s="5" t="n">
        <v>-594886</v>
      </c>
      <c r="D22" s="6" t="n">
        <v>-106519</v>
      </c>
    </row>
    <row r="23" spans="1:5">
      <c r="A23" s="4" t="s">
        <v>98</v>
      </c>
      <c r="B23" s="6" t="n">
        <v>-663896</v>
      </c>
      <c r="C23" s="6" t="n">
        <v>-333920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2</v>
      </c>
      <c r="B1" s="2" t="s">
        <v>2</v>
      </c>
      <c r="C1" s="2" t="s">
        <v>32</v>
      </c>
    </row>
    <row r="2" spans="1:3">
      <c r="A2" s="3" t="s">
        <v>194</v>
      </c>
    </row>
    <row r="3" spans="1:3">
      <c r="A3" s="4" t="s">
        <v>563</v>
      </c>
      <c r="B3" s="6" t="n">
        <v>1866024</v>
      </c>
      <c r="C3" s="6" t="n">
        <v>2132212</v>
      </c>
    </row>
    <row r="4" spans="1:3">
      <c r="A4" s="4" t="s">
        <v>413</v>
      </c>
      <c r="B4" s="5" t="n">
        <v>117678</v>
      </c>
      <c r="C4" s="5" t="n">
        <v>51646</v>
      </c>
    </row>
    <row r="5" spans="1:3">
      <c r="A5" s="4" t="s">
        <v>564</v>
      </c>
      <c r="B5" s="5" t="n">
        <v>714736</v>
      </c>
      <c r="C5" s="5" t="n">
        <v>1074726</v>
      </c>
    </row>
    <row r="6" spans="1:3">
      <c r="A6" s="4" t="s">
        <v>47</v>
      </c>
      <c r="B6" s="6" t="n">
        <v>2698438</v>
      </c>
      <c r="C6" s="6" t="n">
        <v>32585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65</v>
      </c>
      <c r="B1" s="2" t="s">
        <v>1</v>
      </c>
    </row>
    <row r="2" spans="1:3">
      <c r="B2" s="2" t="s">
        <v>566</v>
      </c>
      <c r="C2" s="2" t="s">
        <v>567</v>
      </c>
    </row>
    <row r="3" spans="1:3">
      <c r="A3" s="3" t="s">
        <v>568</v>
      </c>
    </row>
    <row r="4" spans="1:3">
      <c r="A4" s="4" t="s">
        <v>569</v>
      </c>
      <c r="B4" s="6" t="n">
        <v>641138114</v>
      </c>
      <c r="C4" s="6" t="n">
        <v>555581831</v>
      </c>
    </row>
    <row r="5" spans="1:3">
      <c r="A5" s="4" t="s">
        <v>570</v>
      </c>
      <c r="B5" s="5" t="n">
        <v>-4227995</v>
      </c>
    </row>
    <row r="6" spans="1:3">
      <c r="A6" s="4" t="s">
        <v>55</v>
      </c>
      <c r="B6" s="6" t="n">
        <v>693501574</v>
      </c>
      <c r="C6" s="6" t="n">
        <v>875785938</v>
      </c>
    </row>
    <row r="7" spans="1:3">
      <c r="A7" s="4" t="s">
        <v>571</v>
      </c>
    </row>
    <row r="8" spans="1:3">
      <c r="A8" s="3" t="s">
        <v>568</v>
      </c>
    </row>
    <row r="9" spans="1:3">
      <c r="A9" s="4" t="s">
        <v>572</v>
      </c>
      <c r="B9" s="5" t="n">
        <v>30</v>
      </c>
      <c r="C9" s="5" t="n">
        <v>46</v>
      </c>
    </row>
    <row r="10" spans="1:3">
      <c r="A10" s="4" t="s">
        <v>573</v>
      </c>
      <c r="B10" s="4" t="s">
        <v>574</v>
      </c>
      <c r="C10" s="4" t="s">
        <v>575</v>
      </c>
    </row>
    <row r="11" spans="1:3">
      <c r="A11" s="4" t="s">
        <v>569</v>
      </c>
      <c r="B11" s="6" t="n">
        <v>644770289</v>
      </c>
      <c r="C11" s="6" t="n">
        <v>789154854</v>
      </c>
    </row>
    <row r="12" spans="1:3">
      <c r="A12" s="4" t="s">
        <v>576</v>
      </c>
      <c r="B12" s="5" t="n">
        <v>302530</v>
      </c>
      <c r="C12" s="5" t="n">
        <v>673653</v>
      </c>
    </row>
    <row r="13" spans="1:3">
      <c r="A13" s="4" t="s">
        <v>570</v>
      </c>
      <c r="B13" s="5" t="n">
        <v>-3934705</v>
      </c>
      <c r="C13" s="5" t="n">
        <v>-4264667</v>
      </c>
    </row>
    <row r="14" spans="1:3">
      <c r="A14" s="4" t="s">
        <v>55</v>
      </c>
      <c r="B14" s="5" t="n">
        <v>641138114</v>
      </c>
      <c r="C14" s="5" t="n">
        <v>785563840</v>
      </c>
    </row>
    <row r="15" spans="1:3">
      <c r="A15" s="4" t="s">
        <v>577</v>
      </c>
      <c r="B15" s="5" t="n">
        <v>-960519</v>
      </c>
      <c r="C15" s="5" t="n">
        <v>-2468041</v>
      </c>
    </row>
    <row r="16" spans="1:3">
      <c r="A16" s="4" t="s">
        <v>578</v>
      </c>
      <c r="B16" s="6" t="n">
        <v>-2929134</v>
      </c>
      <c r="C16" s="6" t="n">
        <v>-3951049</v>
      </c>
    </row>
    <row r="17" spans="1:3">
      <c r="A17" s="4" t="s">
        <v>579</v>
      </c>
    </row>
    <row r="18" spans="1:3">
      <c r="A18" s="3" t="s">
        <v>568</v>
      </c>
    </row>
    <row r="19" spans="1:3">
      <c r="A19" s="4" t="s">
        <v>572</v>
      </c>
      <c r="B19" s="5" t="n">
        <v>20</v>
      </c>
      <c r="C19" s="5" t="n">
        <v>32</v>
      </c>
    </row>
    <row r="20" spans="1:3">
      <c r="A20" s="4" t="s">
        <v>573</v>
      </c>
      <c r="B20" s="4" t="s">
        <v>580</v>
      </c>
      <c r="C20" s="4" t="s">
        <v>581</v>
      </c>
    </row>
    <row r="21" spans="1:3">
      <c r="A21" s="4" t="s">
        <v>569</v>
      </c>
      <c r="B21" s="6" t="n">
        <v>361723899</v>
      </c>
      <c r="C21" s="6" t="n">
        <v>416673854</v>
      </c>
    </row>
    <row r="22" spans="1:3">
      <c r="A22" s="4" t="s">
        <v>582</v>
      </c>
    </row>
    <row r="23" spans="1:3">
      <c r="A23" s="3" t="s">
        <v>568</v>
      </c>
    </row>
    <row r="24" spans="1:3">
      <c r="A24" s="4" t="s">
        <v>583</v>
      </c>
      <c r="B24" s="4" t="s">
        <v>584</v>
      </c>
      <c r="C24" s="4" t="s">
        <v>584</v>
      </c>
    </row>
    <row r="25" spans="1:3">
      <c r="A25" s="4" t="s">
        <v>585</v>
      </c>
    </row>
    <row r="26" spans="1:3">
      <c r="A26" s="3" t="s">
        <v>568</v>
      </c>
    </row>
    <row r="27" spans="1:3">
      <c r="A27" s="4" t="s">
        <v>583</v>
      </c>
      <c r="B27" s="4" t="s">
        <v>586</v>
      </c>
      <c r="C27" s="4" t="s">
        <v>587</v>
      </c>
    </row>
    <row r="28" spans="1:3">
      <c r="A28" s="4" t="s">
        <v>588</v>
      </c>
    </row>
    <row r="29" spans="1:3">
      <c r="A29" s="3" t="s">
        <v>568</v>
      </c>
    </row>
    <row r="30" spans="1:3">
      <c r="A30" s="4" t="s">
        <v>572</v>
      </c>
      <c r="B30" s="5" t="n">
        <v>10</v>
      </c>
      <c r="C30" s="5" t="n">
        <v>14</v>
      </c>
    </row>
    <row r="31" spans="1:3">
      <c r="A31" s="4" t="s">
        <v>573</v>
      </c>
      <c r="B31" s="4" t="s">
        <v>589</v>
      </c>
      <c r="C31" s="4" t="s">
        <v>590</v>
      </c>
    </row>
    <row r="32" spans="1:3">
      <c r="A32" s="4" t="s">
        <v>569</v>
      </c>
      <c r="B32" s="6" t="n">
        <v>283046390</v>
      </c>
      <c r="C32" s="6" t="n">
        <v>372481000</v>
      </c>
    </row>
    <row r="33" spans="1:3">
      <c r="A33" s="4" t="s">
        <v>591</v>
      </c>
    </row>
    <row r="34" spans="1:3">
      <c r="A34" s="3" t="s">
        <v>568</v>
      </c>
    </row>
    <row r="35" spans="1:3">
      <c r="A35" s="4" t="s">
        <v>592</v>
      </c>
      <c r="B35" s="4" t="s">
        <v>593</v>
      </c>
      <c r="C35" s="4" t="s">
        <v>594</v>
      </c>
    </row>
    <row r="36" spans="1:3">
      <c r="A36" s="4" t="s">
        <v>595</v>
      </c>
    </row>
    <row r="37" spans="1:3">
      <c r="A37" s="3" t="s">
        <v>568</v>
      </c>
    </row>
    <row r="38" spans="1:3">
      <c r="A38" s="4" t="s">
        <v>592</v>
      </c>
      <c r="B38" s="4" t="s">
        <v>596</v>
      </c>
      <c r="C38" s="4" t="s">
        <v>5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598</v>
      </c>
      <c r="B1" s="2" t="s">
        <v>599</v>
      </c>
      <c r="C1" s="2" t="s">
        <v>600</v>
      </c>
      <c r="D1" s="2" t="s">
        <v>601</v>
      </c>
      <c r="E1" s="2" t="s">
        <v>521</v>
      </c>
      <c r="F1" s="2" t="s">
        <v>534</v>
      </c>
      <c r="G1" s="2" t="s">
        <v>460</v>
      </c>
    </row>
    <row r="2" spans="1:7">
      <c r="A2" s="3" t="s">
        <v>568</v>
      </c>
    </row>
    <row r="3" spans="1:7">
      <c r="A3" s="4" t="s">
        <v>602</v>
      </c>
      <c r="E3" s="6" t="n">
        <v>52363460</v>
      </c>
      <c r="F3" s="6" t="n">
        <v>90222098</v>
      </c>
    </row>
    <row r="4" spans="1:7">
      <c r="A4" s="4" t="s">
        <v>93</v>
      </c>
      <c r="E4" s="5" t="n">
        <v>33158759</v>
      </c>
      <c r="F4" s="5" t="n">
        <v>44114130</v>
      </c>
      <c r="G4" s="6" t="n">
        <v>40631593</v>
      </c>
    </row>
    <row r="5" spans="1:7">
      <c r="A5" s="4" t="s">
        <v>131</v>
      </c>
      <c r="E5" s="5" t="n">
        <v>1056249</v>
      </c>
      <c r="F5" s="5" t="n">
        <v>1839952</v>
      </c>
      <c r="G5" s="5" t="n">
        <v>1723186</v>
      </c>
    </row>
    <row r="6" spans="1:7">
      <c r="A6" s="4" t="s">
        <v>603</v>
      </c>
      <c r="E6" s="5" t="n">
        <v>270792</v>
      </c>
      <c r="F6" s="5" t="n">
        <v>1129960</v>
      </c>
      <c r="G6" s="5" t="n">
        <v>1243385</v>
      </c>
    </row>
    <row r="7" spans="1:7">
      <c r="A7" s="4" t="s">
        <v>604</v>
      </c>
      <c r="E7" s="5" t="n">
        <v>157268</v>
      </c>
      <c r="F7" s="5" t="n">
        <v>604545</v>
      </c>
      <c r="G7" s="5" t="n">
        <v>-61698</v>
      </c>
    </row>
    <row r="8" spans="1:7">
      <c r="A8" s="4" t="s">
        <v>165</v>
      </c>
      <c r="E8" s="5" t="n">
        <v>0</v>
      </c>
      <c r="F8" s="5" t="n">
        <v>0</v>
      </c>
      <c r="G8" s="5" t="n">
        <v>80166</v>
      </c>
    </row>
    <row r="9" spans="1:7">
      <c r="A9" s="4" t="s">
        <v>605</v>
      </c>
      <c r="E9" s="5" t="n">
        <v>398781</v>
      </c>
      <c r="F9" s="5" t="n">
        <v>0</v>
      </c>
      <c r="G9" s="5" t="n">
        <v>1221254</v>
      </c>
    </row>
    <row r="10" spans="1:7">
      <c r="A10" s="4" t="s">
        <v>606</v>
      </c>
    </row>
    <row r="11" spans="1:7">
      <c r="A11" s="3" t="s">
        <v>568</v>
      </c>
    </row>
    <row r="12" spans="1:7">
      <c r="A12" s="4" t="s">
        <v>165</v>
      </c>
      <c r="E12" s="5" t="n">
        <v>0</v>
      </c>
      <c r="F12" s="5" t="n">
        <v>0</v>
      </c>
      <c r="G12" s="5" t="n">
        <v>80166</v>
      </c>
    </row>
    <row r="13" spans="1:7">
      <c r="A13" s="4" t="s">
        <v>472</v>
      </c>
    </row>
    <row r="14" spans="1:7">
      <c r="A14" s="3" t="s">
        <v>568</v>
      </c>
    </row>
    <row r="15" spans="1:7">
      <c r="A15" s="4" t="s">
        <v>607</v>
      </c>
      <c r="E15" s="5" t="n">
        <v>2520324</v>
      </c>
      <c r="F15" s="5" t="n">
        <v>2766036</v>
      </c>
    </row>
    <row r="16" spans="1:7">
      <c r="A16" s="4" t="s">
        <v>608</v>
      </c>
    </row>
    <row r="17" spans="1:7">
      <c r="A17" s="3" t="s">
        <v>568</v>
      </c>
    </row>
    <row r="18" spans="1:7">
      <c r="A18" s="4" t="s">
        <v>604</v>
      </c>
      <c r="E18" s="5" t="n">
        <v>157268</v>
      </c>
      <c r="F18" s="5" t="n">
        <v>604545</v>
      </c>
      <c r="G18" s="5" t="n">
        <v>-61698</v>
      </c>
    </row>
    <row r="19" spans="1:7">
      <c r="A19" s="4" t="s">
        <v>571</v>
      </c>
    </row>
    <row r="20" spans="1:7">
      <c r="A20" s="3" t="s">
        <v>568</v>
      </c>
    </row>
    <row r="21" spans="1:7">
      <c r="A21" s="4" t="s">
        <v>609</v>
      </c>
      <c r="C21" s="5" t="n">
        <v>14</v>
      </c>
    </row>
    <row r="22" spans="1:7">
      <c r="A22" s="4" t="s">
        <v>610</v>
      </c>
      <c r="C22" s="6" t="n">
        <v>283313677</v>
      </c>
      <c r="D22" s="6" t="n">
        <v>61575025</v>
      </c>
    </row>
    <row r="23" spans="1:7">
      <c r="A23" s="4" t="s">
        <v>603</v>
      </c>
      <c r="E23" s="6" t="n">
        <v>270792</v>
      </c>
      <c r="F23" s="5" t="n">
        <v>1129960</v>
      </c>
      <c r="G23" s="6" t="n">
        <v>1243385</v>
      </c>
    </row>
    <row r="24" spans="1:7">
      <c r="A24" s="4" t="s">
        <v>611</v>
      </c>
    </row>
    <row r="25" spans="1:7">
      <c r="A25" s="3" t="s">
        <v>568</v>
      </c>
    </row>
    <row r="26" spans="1:7">
      <c r="A26" s="4" t="s">
        <v>612</v>
      </c>
      <c r="C26" s="6" t="n">
        <v>358002000</v>
      </c>
      <c r="D26" s="6" t="n">
        <v>63620600</v>
      </c>
    </row>
    <row r="27" spans="1:7">
      <c r="A27" s="4" t="s">
        <v>613</v>
      </c>
    </row>
    <row r="28" spans="1:7">
      <c r="A28" s="3" t="s">
        <v>568</v>
      </c>
    </row>
    <row r="29" spans="1:7">
      <c r="A29" s="4" t="s">
        <v>614</v>
      </c>
      <c r="C29" s="4" t="s">
        <v>615</v>
      </c>
    </row>
    <row r="30" spans="1:7">
      <c r="A30" s="4" t="s">
        <v>616</v>
      </c>
    </row>
    <row r="31" spans="1:7">
      <c r="A31" s="3" t="s">
        <v>568</v>
      </c>
    </row>
    <row r="32" spans="1:7">
      <c r="A32" s="4" t="s">
        <v>602</v>
      </c>
      <c r="F32" s="6" t="n">
        <v>0</v>
      </c>
    </row>
    <row r="33" spans="1:7">
      <c r="A33" s="4" t="s">
        <v>617</v>
      </c>
    </row>
    <row r="34" spans="1:7">
      <c r="A34" s="3" t="s">
        <v>568</v>
      </c>
    </row>
    <row r="35" spans="1:7">
      <c r="A35" s="4" t="s">
        <v>614</v>
      </c>
      <c r="B35" s="4" t="s">
        <v>618</v>
      </c>
    </row>
    <row r="36" spans="1:7">
      <c r="A36" s="4" t="s">
        <v>619</v>
      </c>
      <c r="B36" s="6" t="n">
        <v>350000000</v>
      </c>
    </row>
    <row r="37" spans="1:7">
      <c r="A37" s="4" t="s">
        <v>620</v>
      </c>
    </row>
    <row r="38" spans="1:7">
      <c r="A38" s="3" t="s">
        <v>568</v>
      </c>
    </row>
    <row r="39" spans="1:7">
      <c r="A39" s="4" t="s">
        <v>614</v>
      </c>
      <c r="B39" s="4" t="s">
        <v>621</v>
      </c>
    </row>
    <row r="40" spans="1:7">
      <c r="A40" s="4" t="s">
        <v>622</v>
      </c>
    </row>
    <row r="41" spans="1:7">
      <c r="A41" s="3" t="s">
        <v>568</v>
      </c>
    </row>
    <row r="42" spans="1:7">
      <c r="A42" s="4" t="s">
        <v>614</v>
      </c>
      <c r="B42" s="4" t="s">
        <v>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3</v>
      </c>
    </row>
    <row r="3" spans="1:4">
      <c r="A3" s="3" t="s">
        <v>129</v>
      </c>
    </row>
    <row r="4" spans="1:4">
      <c r="A4" s="4" t="s">
        <v>101</v>
      </c>
      <c r="B4" s="6" t="n">
        <v>89083552</v>
      </c>
      <c r="C4" s="6" t="n">
        <v>72473867</v>
      </c>
      <c r="D4" s="6" t="n">
        <v>-25579651</v>
      </c>
    </row>
    <row r="5" spans="1:4">
      <c r="A5" s="3" t="s">
        <v>130</v>
      </c>
    </row>
    <row r="6" spans="1:4">
      <c r="A6" s="4" t="s">
        <v>92</v>
      </c>
      <c r="B6" s="5" t="n">
        <v>46109794</v>
      </c>
      <c r="C6" s="5" t="n">
        <v>67755152</v>
      </c>
      <c r="D6" s="5" t="n">
        <v>69513484</v>
      </c>
    </row>
    <row r="7" spans="1:4">
      <c r="A7" s="4" t="s">
        <v>131</v>
      </c>
      <c r="B7" s="5" t="n">
        <v>1056249</v>
      </c>
      <c r="C7" s="5" t="n">
        <v>1839952</v>
      </c>
      <c r="D7" s="5" t="n">
        <v>1723186</v>
      </c>
    </row>
    <row r="8" spans="1:4">
      <c r="A8" s="4" t="s">
        <v>120</v>
      </c>
      <c r="B8" s="5" t="n">
        <v>84866</v>
      </c>
      <c r="C8" s="5" t="n">
        <v>85486</v>
      </c>
      <c r="D8" s="5" t="n">
        <v>76285</v>
      </c>
    </row>
    <row r="9" spans="1:4">
      <c r="A9" s="4" t="s">
        <v>121</v>
      </c>
      <c r="B9" s="5" t="n">
        <v>0</v>
      </c>
      <c r="C9" s="5" t="n">
        <v>0</v>
      </c>
      <c r="D9" s="5" t="n">
        <v>312353</v>
      </c>
    </row>
    <row r="10" spans="1:4">
      <c r="A10" s="4" t="s">
        <v>132</v>
      </c>
      <c r="B10" s="5" t="n">
        <v>-270792</v>
      </c>
      <c r="C10" s="5" t="n">
        <v>-1129960</v>
      </c>
      <c r="D10" s="5" t="n">
        <v>-1243385</v>
      </c>
    </row>
    <row r="11" spans="1:4">
      <c r="A11" s="4" t="s">
        <v>133</v>
      </c>
      <c r="B11" s="5" t="n">
        <v>157268</v>
      </c>
      <c r="C11" s="5" t="n">
        <v>604545</v>
      </c>
      <c r="D11" s="5" t="n">
        <v>-61698</v>
      </c>
    </row>
    <row r="12" spans="1:4">
      <c r="A12" s="4" t="s">
        <v>94</v>
      </c>
      <c r="B12" s="5" t="n">
        <v>3621665</v>
      </c>
      <c r="C12" s="5" t="n">
        <v>2380051</v>
      </c>
      <c r="D12" s="5" t="n">
        <v>4932369</v>
      </c>
    </row>
    <row r="13" spans="1:4">
      <c r="A13" s="4" t="s">
        <v>134</v>
      </c>
      <c r="B13" s="5" t="n">
        <v>-118215618</v>
      </c>
      <c r="C13" s="5" t="n">
        <v>-96573171</v>
      </c>
      <c r="D13" s="5" t="n">
        <v>0</v>
      </c>
    </row>
    <row r="14" spans="1:4">
      <c r="A14" s="4" t="s">
        <v>135</v>
      </c>
      <c r="B14" s="5" t="n">
        <v>-1394</v>
      </c>
      <c r="C14" s="5" t="n">
        <v>-352497</v>
      </c>
      <c r="D14" s="5" t="n">
        <v>-993527</v>
      </c>
    </row>
    <row r="15" spans="1:4">
      <c r="A15" s="4" t="s">
        <v>136</v>
      </c>
      <c r="B15" s="5" t="n">
        <v>25892</v>
      </c>
      <c r="C15" s="5" t="n">
        <v>147085</v>
      </c>
      <c r="D15" s="5" t="n">
        <v>892396</v>
      </c>
    </row>
    <row r="16" spans="1:4">
      <c r="A16" s="4" t="s">
        <v>137</v>
      </c>
      <c r="B16" s="5" t="n">
        <v>0</v>
      </c>
      <c r="C16" s="5" t="n">
        <v>-278883</v>
      </c>
      <c r="D16" s="5" t="n">
        <v>-84750</v>
      </c>
    </row>
    <row r="17" spans="1:4">
      <c r="A17" s="4" t="s">
        <v>98</v>
      </c>
      <c r="B17" s="5" t="n">
        <v>-3339202</v>
      </c>
      <c r="C17" s="5" t="n">
        <v>-663896</v>
      </c>
      <c r="D17" s="5" t="n">
        <v>0</v>
      </c>
    </row>
    <row r="18" spans="1:4">
      <c r="A18" s="3" t="s">
        <v>138</v>
      </c>
    </row>
    <row r="19" spans="1:4">
      <c r="A19" s="4" t="s">
        <v>45</v>
      </c>
      <c r="B19" s="5" t="n">
        <v>945919</v>
      </c>
      <c r="C19" s="5" t="n">
        <v>-333347</v>
      </c>
      <c r="D19" s="5" t="n">
        <v>-8509</v>
      </c>
    </row>
    <row r="20" spans="1:4">
      <c r="A20" s="4" t="s">
        <v>47</v>
      </c>
      <c r="B20" s="5" t="n">
        <v>626178</v>
      </c>
      <c r="C20" s="5" t="n">
        <v>960983</v>
      </c>
      <c r="D20" s="5" t="n">
        <v>-250396</v>
      </c>
    </row>
    <row r="21" spans="1:4">
      <c r="A21" s="4" t="s">
        <v>50</v>
      </c>
      <c r="B21" s="5" t="n">
        <v>-461309</v>
      </c>
      <c r="C21" s="5" t="n">
        <v>-3106834</v>
      </c>
      <c r="D21" s="5" t="n">
        <v>5246172</v>
      </c>
    </row>
    <row r="22" spans="1:4">
      <c r="A22" s="4" t="s">
        <v>57</v>
      </c>
      <c r="B22" s="5" t="n">
        <v>969963</v>
      </c>
      <c r="C22" s="5" t="n">
        <v>-1372025</v>
      </c>
      <c r="D22" s="5" t="n">
        <v>267009</v>
      </c>
    </row>
    <row r="23" spans="1:4">
      <c r="A23" s="4" t="s">
        <v>139</v>
      </c>
      <c r="B23" s="5" t="n">
        <v>27071435</v>
      </c>
      <c r="C23" s="5" t="n">
        <v>43764300</v>
      </c>
      <c r="D23" s="5" t="n">
        <v>54741338</v>
      </c>
    </row>
    <row r="24" spans="1:4">
      <c r="A24" s="3" t="s">
        <v>140</v>
      </c>
    </row>
    <row r="25" spans="1:4">
      <c r="A25" s="4" t="s">
        <v>141</v>
      </c>
      <c r="B25" s="5" t="n">
        <v>0</v>
      </c>
      <c r="C25" s="5" t="n">
        <v>30363633</v>
      </c>
      <c r="D25" s="5" t="n">
        <v>-30000000</v>
      </c>
    </row>
    <row r="26" spans="1:4">
      <c r="A26" s="4" t="s">
        <v>142</v>
      </c>
      <c r="B26" s="5" t="n">
        <v>-3435411</v>
      </c>
      <c r="C26" s="5" t="n">
        <v>-3854197</v>
      </c>
      <c r="D26" s="5" t="n">
        <v>0</v>
      </c>
    </row>
    <row r="27" spans="1:4">
      <c r="A27" s="4" t="s">
        <v>143</v>
      </c>
      <c r="B27" s="5" t="n">
        <v>530100</v>
      </c>
      <c r="C27" s="5" t="n">
        <v>0</v>
      </c>
      <c r="D27" s="5" t="n">
        <v>0</v>
      </c>
    </row>
    <row r="28" spans="1:4">
      <c r="A28" s="4" t="s">
        <v>144</v>
      </c>
      <c r="B28" s="5" t="n">
        <v>-67886062</v>
      </c>
      <c r="C28" s="5" t="n">
        <v>0</v>
      </c>
      <c r="D28" s="5" t="n">
        <v>0</v>
      </c>
    </row>
    <row r="29" spans="1:4">
      <c r="A29" s="4" t="s">
        <v>145</v>
      </c>
      <c r="B29" s="5" t="n">
        <v>-9564647</v>
      </c>
      <c r="C29" s="5" t="n">
        <v>-16401961</v>
      </c>
      <c r="D29" s="5" t="n">
        <v>-28268601</v>
      </c>
    </row>
    <row r="30" spans="1:4">
      <c r="A30" s="4" t="s">
        <v>146</v>
      </c>
      <c r="B30" s="5" t="n">
        <v>-2600000</v>
      </c>
      <c r="C30" s="5" t="n">
        <v>0</v>
      </c>
      <c r="D30" s="5" t="n">
        <v>0</v>
      </c>
    </row>
    <row r="31" spans="1:4">
      <c r="A31" s="4" t="s">
        <v>147</v>
      </c>
      <c r="B31" s="5" t="n">
        <v>-223300</v>
      </c>
      <c r="C31" s="5" t="n">
        <v>-37350</v>
      </c>
      <c r="D31" s="5" t="n">
        <v>-259000</v>
      </c>
    </row>
    <row r="32" spans="1:4">
      <c r="A32" s="4" t="s">
        <v>148</v>
      </c>
      <c r="B32" s="5" t="n">
        <v>310434652</v>
      </c>
      <c r="C32" s="5" t="n">
        <v>124918577</v>
      </c>
      <c r="D32" s="5" t="n">
        <v>0</v>
      </c>
    </row>
    <row r="33" spans="1:4">
      <c r="A33" s="4" t="s">
        <v>149</v>
      </c>
      <c r="B33" s="5" t="n">
        <v>1394</v>
      </c>
      <c r="C33" s="5" t="n">
        <v>352497</v>
      </c>
      <c r="D33" s="5" t="n">
        <v>993527</v>
      </c>
    </row>
    <row r="34" spans="1:4">
      <c r="A34" s="4" t="s">
        <v>150</v>
      </c>
      <c r="B34" s="5" t="n">
        <v>227256726</v>
      </c>
      <c r="C34" s="5" t="n">
        <v>135341199</v>
      </c>
      <c r="D34" s="5" t="n">
        <v>-57534074</v>
      </c>
    </row>
    <row r="35" spans="1:4">
      <c r="A35" s="3" t="s">
        <v>151</v>
      </c>
    </row>
    <row r="36" spans="1:4">
      <c r="A36" s="4" t="s">
        <v>152</v>
      </c>
      <c r="B36" s="5" t="n">
        <v>106482000</v>
      </c>
      <c r="C36" s="5" t="n">
        <v>17638751</v>
      </c>
      <c r="D36" s="5" t="n">
        <v>428196350</v>
      </c>
    </row>
    <row r="37" spans="1:4">
      <c r="A37" s="4" t="s">
        <v>153</v>
      </c>
      <c r="B37" s="5" t="n">
        <v>-239272864</v>
      </c>
      <c r="C37" s="5" t="n">
        <v>-22745424</v>
      </c>
      <c r="D37" s="5" t="n">
        <v>-557964896</v>
      </c>
    </row>
    <row r="38" spans="1:4">
      <c r="A38" s="4" t="s">
        <v>154</v>
      </c>
      <c r="B38" s="5" t="n">
        <v>0</v>
      </c>
      <c r="C38" s="5" t="n">
        <v>0</v>
      </c>
      <c r="D38" s="5" t="n">
        <v>251124750</v>
      </c>
    </row>
    <row r="39" spans="1:4">
      <c r="A39" s="4" t="s">
        <v>155</v>
      </c>
      <c r="B39" s="5" t="n">
        <v>-38410500</v>
      </c>
      <c r="C39" s="5" t="n">
        <v>0</v>
      </c>
      <c r="D39" s="5" t="n">
        <v>-16000000</v>
      </c>
    </row>
    <row r="40" spans="1:4">
      <c r="A40" s="4" t="s">
        <v>156</v>
      </c>
      <c r="B40" s="5" t="n">
        <v>-1323128</v>
      </c>
      <c r="C40" s="5" t="n">
        <v>-310819</v>
      </c>
      <c r="D40" s="5" t="n">
        <v>-5489473</v>
      </c>
    </row>
    <row r="41" spans="1:4">
      <c r="A41" s="4" t="s">
        <v>157</v>
      </c>
      <c r="B41" s="5" t="n">
        <v>-2572386</v>
      </c>
      <c r="C41" s="5" t="n">
        <v>0</v>
      </c>
      <c r="D41" s="5" t="n">
        <v>-3202337</v>
      </c>
    </row>
    <row r="42" spans="1:4">
      <c r="A42" s="4" t="s">
        <v>158</v>
      </c>
      <c r="B42" s="5" t="n">
        <v>-122134848</v>
      </c>
      <c r="C42" s="5" t="n">
        <v>-54369877</v>
      </c>
      <c r="D42" s="5" t="n">
        <v>-54871173</v>
      </c>
    </row>
    <row r="43" spans="1:4">
      <c r="A43" s="4" t="s">
        <v>159</v>
      </c>
      <c r="B43" s="5" t="n">
        <v>-8000000</v>
      </c>
      <c r="C43" s="5" t="n">
        <v>-8000000</v>
      </c>
      <c r="D43" s="5" t="n">
        <v>-5000000</v>
      </c>
    </row>
    <row r="44" spans="1:4">
      <c r="A44" s="4" t="s">
        <v>160</v>
      </c>
      <c r="B44" s="5" t="n">
        <v>-305231726</v>
      </c>
      <c r="C44" s="5" t="n">
        <v>-67787369</v>
      </c>
      <c r="D44" s="5" t="n">
        <v>36793221</v>
      </c>
    </row>
    <row r="45" spans="1:4">
      <c r="A45" s="4" t="s">
        <v>161</v>
      </c>
      <c r="B45" s="5" t="n">
        <v>-50903565</v>
      </c>
      <c r="C45" s="5" t="n">
        <v>111318130</v>
      </c>
      <c r="D45" s="5" t="n">
        <v>34000485</v>
      </c>
    </row>
    <row r="46" spans="1:4">
      <c r="A46" s="4" t="s">
        <v>162</v>
      </c>
      <c r="B46" s="5" t="n">
        <v>205096008</v>
      </c>
      <c r="C46" s="5" t="n">
        <v>93777878</v>
      </c>
      <c r="D46" s="5" t="n">
        <v>59777393</v>
      </c>
    </row>
    <row r="47" spans="1:4">
      <c r="A47" s="4" t="s">
        <v>163</v>
      </c>
      <c r="B47" s="5" t="n">
        <v>154192443</v>
      </c>
      <c r="C47" s="5" t="n">
        <v>205096008</v>
      </c>
      <c r="D47" s="5" t="n">
        <v>93777878</v>
      </c>
    </row>
    <row r="48" spans="1:4">
      <c r="A48" s="3" t="s">
        <v>164</v>
      </c>
    </row>
    <row r="49" spans="1:4">
      <c r="A49" s="4" t="s">
        <v>165</v>
      </c>
      <c r="B49" s="5" t="n">
        <v>32461746</v>
      </c>
      <c r="C49" s="5" t="n">
        <v>43477719</v>
      </c>
      <c r="D49" s="5" t="n">
        <v>39622084</v>
      </c>
    </row>
    <row r="50" spans="1:4">
      <c r="A50" s="3" t="s">
        <v>166</v>
      </c>
    </row>
    <row r="51" spans="1:4">
      <c r="A51" s="4" t="s">
        <v>167</v>
      </c>
      <c r="B51" s="5" t="n">
        <v>-1079991</v>
      </c>
      <c r="C51" s="5" t="n">
        <v>-30054</v>
      </c>
      <c r="D51" s="5" t="n">
        <v>-42906</v>
      </c>
    </row>
    <row r="52" spans="1:4">
      <c r="A52" s="4" t="s">
        <v>168</v>
      </c>
      <c r="B52" s="5" t="n">
        <v>65000000</v>
      </c>
      <c r="C52" s="5" t="n">
        <v>0</v>
      </c>
      <c r="D52" s="5" t="n">
        <v>0</v>
      </c>
    </row>
    <row r="53" spans="1:4">
      <c r="A53" s="4" t="s">
        <v>169</v>
      </c>
      <c r="B53" s="5" t="n">
        <v>2600000</v>
      </c>
      <c r="C53" s="5" t="n">
        <v>0</v>
      </c>
      <c r="D53" s="5" t="n">
        <v>0</v>
      </c>
    </row>
    <row r="54" spans="1:4">
      <c r="A54" s="4" t="s">
        <v>170</v>
      </c>
      <c r="B54" s="5" t="n">
        <v>0</v>
      </c>
      <c r="C54" s="5" t="n">
        <v>0</v>
      </c>
      <c r="D54" s="5" t="n">
        <v>1000000</v>
      </c>
    </row>
    <row r="55" spans="1:4">
      <c r="A55" s="4" t="s">
        <v>171</v>
      </c>
      <c r="B55" s="5" t="n">
        <v>0</v>
      </c>
      <c r="C55" s="5" t="n">
        <v>-3281298</v>
      </c>
      <c r="D55" s="5" t="n">
        <v>0</v>
      </c>
    </row>
    <row r="56" spans="1:4">
      <c r="A56" s="4" t="s">
        <v>172</v>
      </c>
      <c r="B56" s="5" t="n">
        <v>-67140194</v>
      </c>
      <c r="C56" s="5" t="n">
        <v>0</v>
      </c>
      <c r="D56" s="5" t="n">
        <v>0</v>
      </c>
    </row>
    <row r="57" spans="1:4">
      <c r="A57" s="3" t="s">
        <v>173</v>
      </c>
    </row>
    <row r="58" spans="1:4">
      <c r="A58" s="4" t="s">
        <v>174</v>
      </c>
      <c r="B58" s="5" t="n">
        <v>-98350076</v>
      </c>
      <c r="C58" s="5" t="n">
        <v>-382696431</v>
      </c>
      <c r="D58" s="5" t="n">
        <v>0</v>
      </c>
    </row>
    <row r="59" spans="1:4">
      <c r="A59" s="4" t="s">
        <v>175</v>
      </c>
      <c r="B59" s="5" t="n">
        <v>76336778</v>
      </c>
      <c r="C59" s="5" t="n">
        <v>337214942</v>
      </c>
      <c r="D59" s="5" t="n">
        <v>0</v>
      </c>
    </row>
    <row r="60" spans="1:4">
      <c r="A60" s="4" t="s">
        <v>43</v>
      </c>
      <c r="B60" s="5" t="n">
        <v>-913408</v>
      </c>
      <c r="C60" s="5" t="n">
        <v>-7699698</v>
      </c>
      <c r="D60" s="5" t="n">
        <v>0</v>
      </c>
    </row>
    <row r="61" spans="1:4">
      <c r="A61" s="4" t="s">
        <v>45</v>
      </c>
      <c r="B61" s="5" t="n">
        <v>0</v>
      </c>
      <c r="C61" s="5" t="n">
        <v>-346067</v>
      </c>
      <c r="D61" s="5" t="n">
        <v>0</v>
      </c>
    </row>
    <row r="62" spans="1:4">
      <c r="A62" s="4" t="s">
        <v>50</v>
      </c>
      <c r="B62" s="5" t="n">
        <v>674912</v>
      </c>
      <c r="C62" s="5" t="n">
        <v>11330808</v>
      </c>
      <c r="D62" s="5" t="n">
        <v>0</v>
      </c>
    </row>
    <row r="63" spans="1:4">
      <c r="A63" s="4" t="s">
        <v>176</v>
      </c>
      <c r="B63" s="5" t="n">
        <v>-398817</v>
      </c>
      <c r="C63" s="5" t="n">
        <v>398817</v>
      </c>
      <c r="D63" s="5" t="n">
        <v>0</v>
      </c>
    </row>
    <row r="64" spans="1:4">
      <c r="A64" s="4" t="s">
        <v>177</v>
      </c>
      <c r="B64" s="5" t="n">
        <v>346169</v>
      </c>
      <c r="C64" s="5" t="n">
        <v>-607801</v>
      </c>
      <c r="D64" s="5" t="n">
        <v>378711</v>
      </c>
    </row>
    <row r="65" spans="1:4">
      <c r="A65" s="4" t="s">
        <v>178</v>
      </c>
      <c r="B65" s="6" t="n">
        <v>-3924</v>
      </c>
      <c r="C65" s="6" t="n">
        <v>-15037</v>
      </c>
      <c r="D65" s="6" t="n">
        <v>-1616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568</v>
      </c>
    </row>
    <row r="3" spans="1:3">
      <c r="A3" s="4" t="s">
        <v>625</v>
      </c>
      <c r="B3" s="6" t="n">
        <v>697427039</v>
      </c>
    </row>
    <row r="4" spans="1:3">
      <c r="A4" s="4" t="s">
        <v>55</v>
      </c>
      <c r="B4" s="5" t="n">
        <v>693501574</v>
      </c>
      <c r="C4" s="6" t="n">
        <v>875785938</v>
      </c>
    </row>
    <row r="5" spans="1:3">
      <c r="A5" s="4" t="s">
        <v>617</v>
      </c>
    </row>
    <row r="6" spans="1:3">
      <c r="A6" s="3" t="s">
        <v>568</v>
      </c>
    </row>
    <row r="7" spans="1:3">
      <c r="A7" s="4" t="s">
        <v>625</v>
      </c>
      <c r="B7" s="5" t="n">
        <v>52656750</v>
      </c>
      <c r="C7" s="5" t="n">
        <v>91067250</v>
      </c>
    </row>
    <row r="8" spans="1:3">
      <c r="A8" s="4" t="s">
        <v>626</v>
      </c>
      <c r="B8" s="5" t="n">
        <v>-293290</v>
      </c>
      <c r="C8" s="5" t="n">
        <v>-845152</v>
      </c>
    </row>
    <row r="9" spans="1:3">
      <c r="A9" s="4" t="s">
        <v>55</v>
      </c>
      <c r="B9" s="5" t="n">
        <v>52363460</v>
      </c>
      <c r="C9" s="5" t="n">
        <v>90222098</v>
      </c>
    </row>
    <row r="10" spans="1:3">
      <c r="A10" s="4" t="s">
        <v>627</v>
      </c>
      <c r="B10" s="5" t="n">
        <v>-294250</v>
      </c>
      <c r="C10" s="5" t="n">
        <v>-390241</v>
      </c>
    </row>
    <row r="11" spans="1:3">
      <c r="A11" s="4" t="s">
        <v>628</v>
      </c>
    </row>
    <row r="12" spans="1:3">
      <c r="A12" s="3" t="s">
        <v>568</v>
      </c>
    </row>
    <row r="13" spans="1:3">
      <c r="A13" s="4" t="s">
        <v>625</v>
      </c>
      <c r="B13" s="5" t="n">
        <v>0</v>
      </c>
      <c r="C13" s="5" t="n">
        <v>20430500</v>
      </c>
    </row>
    <row r="14" spans="1:3">
      <c r="A14" s="4" t="s">
        <v>629</v>
      </c>
    </row>
    <row r="15" spans="1:3">
      <c r="A15" s="3" t="s">
        <v>568</v>
      </c>
    </row>
    <row r="16" spans="1:3">
      <c r="A16" s="4" t="s">
        <v>625</v>
      </c>
      <c r="B16" s="5" t="n">
        <v>27535500</v>
      </c>
      <c r="C16" s="5" t="n">
        <v>27535500</v>
      </c>
    </row>
    <row r="17" spans="1:3">
      <c r="A17" s="4" t="s">
        <v>630</v>
      </c>
    </row>
    <row r="18" spans="1:3">
      <c r="A18" s="3" t="s">
        <v>568</v>
      </c>
    </row>
    <row r="19" spans="1:3">
      <c r="A19" s="4" t="s">
        <v>625</v>
      </c>
      <c r="B19" s="5" t="n">
        <v>25121250</v>
      </c>
      <c r="C19" s="5" t="n">
        <v>25121250</v>
      </c>
    </row>
    <row r="20" spans="1:3">
      <c r="A20" s="4" t="s">
        <v>631</v>
      </c>
    </row>
    <row r="21" spans="1:3">
      <c r="A21" s="3" t="s">
        <v>568</v>
      </c>
    </row>
    <row r="22" spans="1:3">
      <c r="A22" s="4" t="s">
        <v>625</v>
      </c>
      <c r="B22" s="6" t="n">
        <v>0</v>
      </c>
      <c r="C22" s="6" t="n">
        <v>1798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632</v>
      </c>
      <c r="B1" s="2" t="s">
        <v>521</v>
      </c>
    </row>
    <row r="2" spans="1:2">
      <c r="A2" s="3" t="s">
        <v>197</v>
      </c>
    </row>
    <row r="3" spans="1:2">
      <c r="A3" s="4" t="s">
        <v>106</v>
      </c>
      <c r="B3" s="6" t="n">
        <v>697427039</v>
      </c>
    </row>
    <row r="4" spans="1:2">
      <c r="A4" s="4" t="s">
        <v>523</v>
      </c>
      <c r="B4" s="5" t="n">
        <v>51047863</v>
      </c>
    </row>
    <row r="5" spans="1:2">
      <c r="A5" s="4" t="s">
        <v>524</v>
      </c>
      <c r="B5" s="5" t="n">
        <v>41811837</v>
      </c>
    </row>
    <row r="6" spans="1:2">
      <c r="A6" s="4" t="s">
        <v>525</v>
      </c>
      <c r="B6" s="5" t="n">
        <v>70095167</v>
      </c>
    </row>
    <row r="7" spans="1:2">
      <c r="A7" s="4" t="s">
        <v>526</v>
      </c>
      <c r="B7" s="5" t="n">
        <v>31701112</v>
      </c>
    </row>
    <row r="8" spans="1:2">
      <c r="A8" s="4" t="s">
        <v>527</v>
      </c>
      <c r="B8" s="5" t="n">
        <v>216630812</v>
      </c>
    </row>
    <row r="9" spans="1:2">
      <c r="A9" s="4" t="s">
        <v>528</v>
      </c>
      <c r="B9" s="6" t="n">
        <v>2861402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34"/>
    <col customWidth="1" max="3" min="3" width="30"/>
  </cols>
  <sheetData>
    <row r="1" spans="1:3">
      <c r="A1" s="1" t="s">
        <v>633</v>
      </c>
      <c r="B1" s="2" t="s">
        <v>1</v>
      </c>
    </row>
    <row r="2" spans="1:3">
      <c r="B2" s="2" t="s">
        <v>634</v>
      </c>
      <c r="C2" s="2" t="s">
        <v>635</v>
      </c>
    </row>
    <row r="3" spans="1:3">
      <c r="A3" s="3" t="s">
        <v>320</v>
      </c>
    </row>
    <row r="4" spans="1:3">
      <c r="A4" s="4" t="s">
        <v>636</v>
      </c>
      <c r="C4" s="5" t="n">
        <v>1100000000</v>
      </c>
    </row>
    <row r="5" spans="1:3">
      <c r="A5" s="4" t="s">
        <v>73</v>
      </c>
      <c r="B5" s="5" t="n">
        <v>100000000</v>
      </c>
      <c r="C5" s="5" t="n">
        <v>100000000</v>
      </c>
    </row>
    <row r="6" spans="1:3">
      <c r="A6" s="4" t="s">
        <v>637</v>
      </c>
      <c r="B6" s="7" t="n">
        <v>0.01</v>
      </c>
      <c r="C6" s="7" t="n">
        <v>0.01</v>
      </c>
    </row>
    <row r="7" spans="1:3">
      <c r="A7" s="4" t="s">
        <v>638</v>
      </c>
      <c r="B7" s="5" t="n">
        <v>1</v>
      </c>
    </row>
    <row r="8" spans="1:3">
      <c r="A8" s="4" t="s">
        <v>76</v>
      </c>
    </row>
    <row r="9" spans="1:3">
      <c r="A9" s="3" t="s">
        <v>320</v>
      </c>
    </row>
    <row r="10" spans="1:3">
      <c r="A10" s="4" t="s">
        <v>78</v>
      </c>
      <c r="B10" s="5" t="n">
        <v>999999000</v>
      </c>
      <c r="C10" s="5" t="n">
        <v>999999000</v>
      </c>
    </row>
    <row r="11" spans="1:3">
      <c r="A11" s="4" t="s">
        <v>639</v>
      </c>
      <c r="B11" s="7" t="n">
        <v>0.01</v>
      </c>
      <c r="C11" s="7" t="n">
        <v>0.01</v>
      </c>
    </row>
    <row r="12" spans="1:3">
      <c r="A12" s="4" t="s">
        <v>81</v>
      </c>
    </row>
    <row r="13" spans="1:3">
      <c r="A13" s="3" t="s">
        <v>320</v>
      </c>
    </row>
    <row r="14" spans="1:3">
      <c r="A14" s="4" t="s">
        <v>78</v>
      </c>
      <c r="B14" s="5" t="n">
        <v>1000</v>
      </c>
      <c r="C14" s="5" t="n">
        <v>1000</v>
      </c>
    </row>
    <row r="15" spans="1:3">
      <c r="A15" s="4" t="s">
        <v>639</v>
      </c>
      <c r="B15" s="7" t="n">
        <v>0.01</v>
      </c>
      <c r="C15" s="7" t="n">
        <v>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43"/>
    <col customWidth="1" max="5" min="5" width="25"/>
    <col customWidth="1" max="6" min="6" width="21"/>
    <col customWidth="1" max="7" min="7" width="27"/>
    <col customWidth="1" max="8" min="8" width="27"/>
    <col customWidth="1" max="9" min="9" width="24"/>
    <col customWidth="1" max="10" min="10" width="24"/>
    <col customWidth="1" max="11" min="11" width="24"/>
  </cols>
  <sheetData>
    <row r="1" spans="1:11">
      <c r="A1" s="1" t="s">
        <v>640</v>
      </c>
      <c r="B1" s="2" t="s">
        <v>641</v>
      </c>
      <c r="C1" s="2" t="s">
        <v>642</v>
      </c>
      <c r="D1" s="2" t="s">
        <v>643</v>
      </c>
      <c r="E1" s="2" t="s">
        <v>644</v>
      </c>
      <c r="F1" s="2" t="s">
        <v>460</v>
      </c>
      <c r="G1" s="2" t="s">
        <v>645</v>
      </c>
      <c r="H1" s="2" t="s">
        <v>646</v>
      </c>
      <c r="I1" s="2" t="s">
        <v>316</v>
      </c>
      <c r="J1" s="2" t="s">
        <v>317</v>
      </c>
      <c r="K1" s="2" t="s">
        <v>318</v>
      </c>
    </row>
    <row r="2" spans="1:11">
      <c r="A2" s="3" t="s">
        <v>320</v>
      </c>
    </row>
    <row r="3" spans="1:11">
      <c r="A3" s="4" t="s">
        <v>638</v>
      </c>
      <c r="E3" s="5" t="n">
        <v>1</v>
      </c>
    </row>
    <row r="4" spans="1:11">
      <c r="A4" s="4" t="s">
        <v>115</v>
      </c>
      <c r="D4" s="6" t="n">
        <v>-3339202</v>
      </c>
      <c r="E4" s="6" t="n">
        <v>-663896</v>
      </c>
      <c r="F4" s="6" t="n">
        <v>0</v>
      </c>
    </row>
    <row r="5" spans="1:11">
      <c r="A5" s="4" t="s">
        <v>647</v>
      </c>
      <c r="H5" s="5" t="n">
        <v>4073759</v>
      </c>
    </row>
    <row r="6" spans="1:11">
      <c r="A6" s="4" t="s">
        <v>369</v>
      </c>
      <c r="H6" s="6" t="n">
        <v>39580847</v>
      </c>
    </row>
    <row r="7" spans="1:11">
      <c r="A7" s="4" t="s">
        <v>648</v>
      </c>
      <c r="D7" s="5" t="n">
        <v>84866</v>
      </c>
      <c r="E7" s="5" t="n">
        <v>85486</v>
      </c>
      <c r="F7" s="5" t="n">
        <v>76285</v>
      </c>
    </row>
    <row r="8" spans="1:11">
      <c r="A8" s="4" t="s">
        <v>121</v>
      </c>
      <c r="D8" s="5" t="n">
        <v>0</v>
      </c>
      <c r="E8" s="5" t="n">
        <v>0</v>
      </c>
      <c r="F8" s="6" t="n">
        <v>312353</v>
      </c>
    </row>
    <row r="9" spans="1:11">
      <c r="A9" s="4" t="s">
        <v>649</v>
      </c>
    </row>
    <row r="10" spans="1:11">
      <c r="A10" s="3" t="s">
        <v>320</v>
      </c>
    </row>
    <row r="11" spans="1:11">
      <c r="A11" s="4" t="s">
        <v>650</v>
      </c>
      <c r="D11" s="15" t="n">
        <v>5637207.03125</v>
      </c>
      <c r="E11" s="6" t="n">
        <v>5637207</v>
      </c>
      <c r="H11" s="5" t="n">
        <v>5637207</v>
      </c>
    </row>
    <row r="12" spans="1:11">
      <c r="A12" s="4" t="s">
        <v>651</v>
      </c>
    </row>
    <row r="13" spans="1:11">
      <c r="A13" s="3" t="s">
        <v>320</v>
      </c>
    </row>
    <row r="14" spans="1:11">
      <c r="A14" s="4" t="s">
        <v>652</v>
      </c>
      <c r="B14" s="12" t="n">
        <v>488281.25</v>
      </c>
    </row>
    <row r="15" spans="1:11">
      <c r="A15" s="4" t="s">
        <v>653</v>
      </c>
      <c r="B15" s="6" t="n">
        <v>5000000</v>
      </c>
    </row>
    <row r="16" spans="1:11">
      <c r="A16" s="4" t="s">
        <v>654</v>
      </c>
    </row>
    <row r="17" spans="1:11">
      <c r="A17" s="3" t="s">
        <v>320</v>
      </c>
    </row>
    <row r="18" spans="1:11">
      <c r="A18" s="4" t="s">
        <v>655</v>
      </c>
      <c r="D18" s="4" t="s">
        <v>656</v>
      </c>
    </row>
    <row r="19" spans="1:11">
      <c r="A19" s="4" t="s">
        <v>657</v>
      </c>
      <c r="D19" s="6" t="n">
        <v>95955</v>
      </c>
    </row>
    <row r="20" spans="1:11">
      <c r="A20" s="4" t="s">
        <v>658</v>
      </c>
    </row>
    <row r="21" spans="1:11">
      <c r="A21" s="3" t="s">
        <v>320</v>
      </c>
    </row>
    <row r="22" spans="1:11">
      <c r="A22" s="4" t="s">
        <v>659</v>
      </c>
      <c r="B22" s="4" t="s">
        <v>660</v>
      </c>
    </row>
    <row r="23" spans="1:11">
      <c r="A23" s="4" t="s">
        <v>661</v>
      </c>
    </row>
    <row r="24" spans="1:11">
      <c r="A24" s="3" t="s">
        <v>320</v>
      </c>
    </row>
    <row r="25" spans="1:11">
      <c r="A25" s="4" t="s">
        <v>659</v>
      </c>
      <c r="B25" s="4" t="s">
        <v>660</v>
      </c>
    </row>
    <row r="26" spans="1:11">
      <c r="A26" s="4" t="s">
        <v>662</v>
      </c>
    </row>
    <row r="27" spans="1:11">
      <c r="A27" s="3" t="s">
        <v>320</v>
      </c>
    </row>
    <row r="28" spans="1:11">
      <c r="A28" s="4" t="s">
        <v>328</v>
      </c>
      <c r="B28" s="7" t="n">
        <v>10.24</v>
      </c>
    </row>
    <row r="29" spans="1:11">
      <c r="A29" s="4" t="s">
        <v>663</v>
      </c>
    </row>
    <row r="30" spans="1:11">
      <c r="A30" s="3" t="s">
        <v>320</v>
      </c>
    </row>
    <row r="31" spans="1:11">
      <c r="A31" s="4" t="s">
        <v>659</v>
      </c>
      <c r="F31" s="4" t="s">
        <v>660</v>
      </c>
    </row>
    <row r="32" spans="1:11">
      <c r="A32" s="4" t="s">
        <v>664</v>
      </c>
    </row>
    <row r="33" spans="1:11">
      <c r="A33" s="3" t="s">
        <v>320</v>
      </c>
    </row>
    <row r="34" spans="1:11">
      <c r="A34" s="4" t="s">
        <v>659</v>
      </c>
      <c r="E34" s="4" t="s">
        <v>660</v>
      </c>
    </row>
    <row r="35" spans="1:11">
      <c r="A35" s="4" t="s">
        <v>665</v>
      </c>
    </row>
    <row r="36" spans="1:11">
      <c r="A36" s="3" t="s">
        <v>320</v>
      </c>
    </row>
    <row r="37" spans="1:11">
      <c r="A37" s="4" t="s">
        <v>648</v>
      </c>
      <c r="D37" s="5" t="n">
        <v>84866</v>
      </c>
      <c r="E37" s="6" t="n">
        <v>85486</v>
      </c>
      <c r="F37" s="6" t="n">
        <v>76285</v>
      </c>
    </row>
    <row r="38" spans="1:11">
      <c r="A38" s="4" t="s">
        <v>666</v>
      </c>
    </row>
    <row r="39" spans="1:11">
      <c r="A39" s="3" t="s">
        <v>320</v>
      </c>
    </row>
    <row r="40" spans="1:11">
      <c r="A40" s="4" t="s">
        <v>121</v>
      </c>
      <c r="D40" s="6" t="n">
        <v>0</v>
      </c>
      <c r="E40" s="6" t="n">
        <v>0</v>
      </c>
      <c r="F40" s="6" t="n">
        <v>312353</v>
      </c>
    </row>
    <row r="41" spans="1:11">
      <c r="A41" s="4" t="s">
        <v>667</v>
      </c>
    </row>
    <row r="42" spans="1:11">
      <c r="A42" s="3" t="s">
        <v>320</v>
      </c>
    </row>
    <row r="43" spans="1:11">
      <c r="A43" s="4" t="s">
        <v>668</v>
      </c>
      <c r="D43" s="5" t="n">
        <v>4</v>
      </c>
    </row>
    <row r="44" spans="1:11">
      <c r="A44" s="4" t="s">
        <v>659</v>
      </c>
      <c r="D44" s="4" t="s">
        <v>426</v>
      </c>
    </row>
    <row r="45" spans="1:11">
      <c r="A45" s="4" t="s">
        <v>669</v>
      </c>
    </row>
    <row r="46" spans="1:11">
      <c r="A46" s="3" t="s">
        <v>320</v>
      </c>
    </row>
    <row r="47" spans="1:11">
      <c r="A47" s="4" t="s">
        <v>670</v>
      </c>
      <c r="H47" s="6" t="n">
        <v>95845468</v>
      </c>
    </row>
    <row r="48" spans="1:11">
      <c r="A48" s="4" t="s">
        <v>76</v>
      </c>
    </row>
    <row r="49" spans="1:11">
      <c r="A49" s="3" t="s">
        <v>320</v>
      </c>
    </row>
    <row r="50" spans="1:11">
      <c r="A50" s="4" t="s">
        <v>328</v>
      </c>
      <c r="D50" s="7" t="n">
        <v>9.24</v>
      </c>
      <c r="I50" s="7" t="n">
        <v>10.24</v>
      </c>
      <c r="J50" s="7" t="n">
        <v>10.24</v>
      </c>
      <c r="K50" s="7" t="n">
        <v>9.24</v>
      </c>
    </row>
    <row r="51" spans="1:11">
      <c r="A51" s="4" t="s">
        <v>330</v>
      </c>
    </row>
    <row r="52" spans="1:11">
      <c r="A52" s="3" t="s">
        <v>320</v>
      </c>
    </row>
    <row r="53" spans="1:11">
      <c r="A53" s="4" t="s">
        <v>671</v>
      </c>
      <c r="C53" s="5" t="n">
        <v>22223</v>
      </c>
      <c r="G53" s="5" t="n">
        <v>22223</v>
      </c>
    </row>
    <row r="54" spans="1:11">
      <c r="A54" s="4" t="s">
        <v>115</v>
      </c>
      <c r="G54" s="6" t="n">
        <v>200007</v>
      </c>
    </row>
    <row r="55" spans="1:11">
      <c r="A55" s="4" t="s">
        <v>328</v>
      </c>
      <c r="C55" s="6" t="n">
        <v>9</v>
      </c>
    </row>
    <row r="56" spans="1:11">
      <c r="A56" s="4" t="s">
        <v>672</v>
      </c>
    </row>
    <row r="57" spans="1:11">
      <c r="A57" s="3" t="s">
        <v>320</v>
      </c>
    </row>
    <row r="58" spans="1:11">
      <c r="A58" s="4" t="s">
        <v>671</v>
      </c>
      <c r="H58" s="5" t="n">
        <v>76732395</v>
      </c>
    </row>
    <row r="59" spans="1:11">
      <c r="A59" s="4" t="s">
        <v>673</v>
      </c>
      <c r="H59" s="6" t="n">
        <v>6795722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3</v>
      </c>
    </row>
    <row r="3" spans="1:4">
      <c r="A3" s="3" t="s">
        <v>675</v>
      </c>
    </row>
    <row r="4" spans="1:4">
      <c r="A4" s="4" t="s">
        <v>676</v>
      </c>
      <c r="B4" s="5" t="n">
        <v>11875</v>
      </c>
      <c r="C4" s="5" t="n">
        <v>11875</v>
      </c>
      <c r="D4" s="5" t="n">
        <v>11250</v>
      </c>
    </row>
    <row r="5" spans="1:4">
      <c r="A5" s="4" t="s">
        <v>677</v>
      </c>
      <c r="B5" s="5" t="n">
        <v>7500</v>
      </c>
      <c r="C5" s="5" t="n">
        <v>7500</v>
      </c>
      <c r="D5" s="5" t="n">
        <v>7500</v>
      </c>
    </row>
    <row r="6" spans="1:4">
      <c r="A6" s="4" t="s">
        <v>678</v>
      </c>
      <c r="B6" s="5" t="n">
        <v>-8125</v>
      </c>
      <c r="C6" s="5" t="n">
        <v>-7500</v>
      </c>
      <c r="D6" s="5" t="n">
        <v>-6875</v>
      </c>
    </row>
    <row r="7" spans="1:4">
      <c r="A7" s="4" t="s">
        <v>679</v>
      </c>
      <c r="B7" s="5" t="n">
        <v>11250</v>
      </c>
      <c r="C7" s="5" t="n">
        <v>11875</v>
      </c>
      <c r="D7" s="5" t="n">
        <v>11875</v>
      </c>
    </row>
    <row r="8" spans="1:4">
      <c r="A8" s="4" t="s">
        <v>680</v>
      </c>
    </row>
    <row r="9" spans="1:4">
      <c r="A9" s="3" t="s">
        <v>675</v>
      </c>
    </row>
    <row r="10" spans="1:4">
      <c r="A10" s="4" t="s">
        <v>681</v>
      </c>
      <c r="B10" s="7" t="n">
        <v>9.84</v>
      </c>
      <c r="C10" s="7" t="n">
        <v>11.65</v>
      </c>
      <c r="D10" s="7" t="n">
        <v>11.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s>
  <sheetData>
    <row r="1" spans="1:5">
      <c r="A1" s="1" t="s">
        <v>682</v>
      </c>
      <c r="B1" s="2" t="s">
        <v>1</v>
      </c>
    </row>
    <row r="2" spans="1:5">
      <c r="B2" s="2" t="s">
        <v>683</v>
      </c>
      <c r="C2" s="2" t="s">
        <v>534</v>
      </c>
      <c r="D2" s="2" t="s">
        <v>460</v>
      </c>
      <c r="E2" s="2" t="s">
        <v>315</v>
      </c>
    </row>
    <row r="3" spans="1:5">
      <c r="A3" s="3" t="s">
        <v>320</v>
      </c>
    </row>
    <row r="4" spans="1:5">
      <c r="A4" s="4" t="s">
        <v>115</v>
      </c>
      <c r="B4" s="6" t="n">
        <v>-3339202</v>
      </c>
      <c r="C4" s="6" t="n">
        <v>-663896</v>
      </c>
      <c r="D4" s="6" t="n">
        <v>0</v>
      </c>
    </row>
    <row r="5" spans="1:5">
      <c r="A5" s="4" t="s">
        <v>684</v>
      </c>
    </row>
    <row r="6" spans="1:5">
      <c r="A6" s="3" t="s">
        <v>320</v>
      </c>
    </row>
    <row r="7" spans="1:5">
      <c r="A7" s="4" t="s">
        <v>671</v>
      </c>
      <c r="B7" s="5" t="n">
        <v>1000</v>
      </c>
      <c r="E7" s="5" t="n">
        <v>1000</v>
      </c>
    </row>
    <row r="8" spans="1:5">
      <c r="A8" s="4" t="s">
        <v>685</v>
      </c>
      <c r="C8" s="4" t="s">
        <v>686</v>
      </c>
    </row>
    <row r="9" spans="1:5">
      <c r="A9" s="4" t="s">
        <v>687</v>
      </c>
      <c r="B9" s="16" t="n">
        <v>0.001</v>
      </c>
    </row>
    <row r="10" spans="1:5">
      <c r="A10" s="4" t="s">
        <v>688</v>
      </c>
      <c r="C10" s="4" t="s">
        <v>335</v>
      </c>
    </row>
    <row r="11" spans="1:5">
      <c r="A11" s="4" t="s">
        <v>689</v>
      </c>
    </row>
    <row r="12" spans="1:5">
      <c r="A12" s="3" t="s">
        <v>320</v>
      </c>
    </row>
    <row r="13" spans="1:5">
      <c r="A13" s="4" t="s">
        <v>690</v>
      </c>
      <c r="B13" s="6" t="n">
        <v>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691</v>
      </c>
      <c r="B1" s="2" t="s">
        <v>1</v>
      </c>
    </row>
    <row r="2" spans="1:3">
      <c r="B2" s="2" t="s">
        <v>692</v>
      </c>
      <c r="C2" s="2" t="s">
        <v>693</v>
      </c>
    </row>
    <row r="3" spans="1:3">
      <c r="A3" s="3" t="s">
        <v>200</v>
      </c>
    </row>
    <row r="4" spans="1:3">
      <c r="A4" s="4" t="s">
        <v>694</v>
      </c>
      <c r="B4" s="5" t="n">
        <v>1</v>
      </c>
    </row>
    <row r="5" spans="1:3">
      <c r="A5" s="4" t="s">
        <v>695</v>
      </c>
      <c r="B5" s="5" t="n">
        <v>1</v>
      </c>
    </row>
    <row r="6" spans="1:3">
      <c r="A6" s="4" t="s">
        <v>696</v>
      </c>
      <c r="B6" s="5" t="n">
        <v>0</v>
      </c>
      <c r="C6" s="5" t="n">
        <v>0</v>
      </c>
    </row>
    <row r="7" spans="1:3">
      <c r="A7" s="4" t="s">
        <v>697</v>
      </c>
      <c r="B7" s="5" t="n">
        <v>0</v>
      </c>
      <c r="C7"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354</v>
      </c>
      <c r="C1" s="2" t="s">
        <v>362</v>
      </c>
      <c r="D1" s="2" t="s">
        <v>364</v>
      </c>
    </row>
    <row r="2" spans="1:4">
      <c r="A2" s="3" t="s">
        <v>320</v>
      </c>
    </row>
    <row r="3" spans="1:4">
      <c r="A3" s="4" t="s">
        <v>345</v>
      </c>
      <c r="C3" s="7" t="n">
        <v>9.73</v>
      </c>
      <c r="D3" s="8" t="n">
        <v>9.5</v>
      </c>
    </row>
    <row r="4" spans="1:4">
      <c r="A4" s="4" t="s">
        <v>699</v>
      </c>
      <c r="B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20"/>
  </cols>
  <sheetData>
    <row r="1" spans="1:4">
      <c r="A1" s="1" t="s">
        <v>700</v>
      </c>
      <c r="B1" s="2" t="s">
        <v>1</v>
      </c>
    </row>
    <row r="2" spans="1:4">
      <c r="B2" s="2" t="s">
        <v>683</v>
      </c>
      <c r="C2" s="2" t="s">
        <v>701</v>
      </c>
      <c r="D2" s="2" t="s">
        <v>702</v>
      </c>
    </row>
    <row r="3" spans="1:4">
      <c r="A3" s="3" t="s">
        <v>320</v>
      </c>
    </row>
    <row r="4" spans="1:4">
      <c r="A4" s="4" t="s">
        <v>703</v>
      </c>
      <c r="C4" s="5" t="n">
        <v>1</v>
      </c>
    </row>
    <row r="5" spans="1:4">
      <c r="A5" s="4" t="s">
        <v>704</v>
      </c>
      <c r="B5" s="4" t="s">
        <v>705</v>
      </c>
    </row>
    <row r="6" spans="1:4">
      <c r="A6" s="4" t="s">
        <v>76</v>
      </c>
    </row>
    <row r="7" spans="1:4">
      <c r="A7" s="3" t="s">
        <v>320</v>
      </c>
    </row>
    <row r="8" spans="1:4">
      <c r="A8" s="4" t="s">
        <v>706</v>
      </c>
      <c r="D8" s="5" t="n">
        <v>0</v>
      </c>
    </row>
    <row r="9" spans="1:4">
      <c r="A9" s="4" t="s">
        <v>707</v>
      </c>
      <c r="C9" s="4" t="s">
        <v>708</v>
      </c>
    </row>
    <row r="10" spans="1:4">
      <c r="A10" s="4" t="s">
        <v>709</v>
      </c>
      <c r="B10" s="4" t="s">
        <v>710</v>
      </c>
    </row>
    <row r="11" spans="1:4">
      <c r="A11" s="4" t="s">
        <v>711</v>
      </c>
      <c r="B11" s="4" t="s">
        <v>705</v>
      </c>
    </row>
    <row r="12" spans="1:4">
      <c r="A12" s="4" t="s">
        <v>712</v>
      </c>
      <c r="C12" s="4" t="s">
        <v>713</v>
      </c>
    </row>
    <row r="13" spans="1:4">
      <c r="A13" s="4" t="s">
        <v>714</v>
      </c>
      <c r="B13" s="5" t="n">
        <v>836770</v>
      </c>
      <c r="C13" s="5" t="n">
        <v>730953</v>
      </c>
    </row>
    <row r="14" spans="1:4">
      <c r="A14" s="4" t="s">
        <v>715</v>
      </c>
      <c r="B14" s="6" t="n">
        <v>8000000</v>
      </c>
      <c r="C14" s="6" t="n">
        <v>8000000</v>
      </c>
    </row>
    <row r="15" spans="1:4">
      <c r="A15" s="4" t="s">
        <v>716</v>
      </c>
      <c r="B15" s="5" t="n">
        <v>2786995</v>
      </c>
      <c r="C15" s="5" t="n">
        <v>2521337</v>
      </c>
    </row>
    <row r="16" spans="1:4">
      <c r="A16" s="4" t="s">
        <v>717</v>
      </c>
      <c r="B16" s="6" t="n">
        <v>24955829</v>
      </c>
      <c r="C16" s="6" t="n">
        <v>28904491</v>
      </c>
    </row>
    <row r="17" spans="1:4">
      <c r="A17" s="4" t="s">
        <v>718</v>
      </c>
      <c r="B17" s="5" t="n">
        <v>5050946</v>
      </c>
      <c r="C17" s="5" t="n">
        <v>3100720</v>
      </c>
    </row>
    <row r="18" spans="1:4">
      <c r="A18" s="4" t="s">
        <v>719</v>
      </c>
      <c r="B18" s="6" t="n">
        <v>46417038</v>
      </c>
      <c r="C18" s="6" t="n">
        <v>36198922</v>
      </c>
    </row>
    <row r="19" spans="1:4">
      <c r="A19" s="4" t="s">
        <v>720</v>
      </c>
      <c r="B19" s="4" t="s">
        <v>721</v>
      </c>
    </row>
    <row r="20" spans="1:4">
      <c r="A20" s="4" t="s">
        <v>722</v>
      </c>
    </row>
    <row r="21" spans="1:4">
      <c r="A21" s="3" t="s">
        <v>320</v>
      </c>
    </row>
    <row r="22" spans="1:4">
      <c r="A22" s="4" t="s">
        <v>719</v>
      </c>
      <c r="B22" s="6" t="n">
        <v>2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23</v>
      </c>
      <c r="B1" s="2" t="s">
        <v>1</v>
      </c>
    </row>
    <row r="2" spans="1:2">
      <c r="B2" s="2" t="s">
        <v>2</v>
      </c>
    </row>
    <row r="3" spans="1:2">
      <c r="A3" s="3" t="s">
        <v>200</v>
      </c>
    </row>
    <row r="4" spans="1:2">
      <c r="A4" s="4" t="s">
        <v>724</v>
      </c>
      <c r="B4" s="4" t="s">
        <v>725</v>
      </c>
    </row>
    <row r="5" spans="1:2">
      <c r="A5" s="4" t="s">
        <v>402</v>
      </c>
      <c r="B5" s="4" t="s">
        <v>726</v>
      </c>
    </row>
    <row r="6" spans="1:2">
      <c r="A6" s="4" t="s">
        <v>708</v>
      </c>
      <c r="B6" s="4" t="s">
        <v>727</v>
      </c>
    </row>
    <row r="7" spans="1:2">
      <c r="A7" s="4" t="s">
        <v>728</v>
      </c>
      <c r="B7" s="4" t="s">
        <v>729</v>
      </c>
    </row>
    <row r="8" spans="1:2">
      <c r="A8" s="4" t="s">
        <v>730</v>
      </c>
      <c r="B8" s="4" t="s">
        <v>7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83</v>
      </c>
    </row>
    <row r="3" spans="1:4">
      <c r="A3" s="3" t="s">
        <v>180</v>
      </c>
    </row>
    <row r="4" spans="1:4">
      <c r="A4" s="4" t="s">
        <v>165</v>
      </c>
      <c r="B4" s="6" t="n">
        <v>0</v>
      </c>
      <c r="C4" s="6" t="n">
        <v>0</v>
      </c>
      <c r="D4" s="6" t="n">
        <v>801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32</v>
      </c>
      <c r="B1" s="2" t="s">
        <v>1</v>
      </c>
    </row>
    <row r="2" spans="1:2">
      <c r="B2" s="2" t="s">
        <v>32</v>
      </c>
    </row>
    <row r="3" spans="1:2">
      <c r="A3" s="4" t="s">
        <v>733</v>
      </c>
    </row>
    <row r="4" spans="1:2">
      <c r="A4" s="3" t="s">
        <v>320</v>
      </c>
    </row>
    <row r="5" spans="1:2">
      <c r="A5" s="4" t="s">
        <v>734</v>
      </c>
      <c r="B5" s="4" t="s">
        <v>4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5</v>
      </c>
      <c r="B1" s="2" t="s">
        <v>2</v>
      </c>
      <c r="C1" s="2" t="s">
        <v>32</v>
      </c>
    </row>
    <row r="2" spans="1:3">
      <c r="A2" s="3" t="s">
        <v>421</v>
      </c>
    </row>
    <row r="3" spans="1:3">
      <c r="A3" s="4" t="s">
        <v>736</v>
      </c>
      <c r="B3" s="6" t="n">
        <v>0</v>
      </c>
      <c r="C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37</v>
      </c>
      <c r="B1" s="2" t="s">
        <v>351</v>
      </c>
      <c r="C1" s="2" t="s">
        <v>352</v>
      </c>
      <c r="D1" s="2" t="s">
        <v>343</v>
      </c>
      <c r="E1" s="2" t="s">
        <v>2</v>
      </c>
      <c r="F1" s="2" t="s">
        <v>353</v>
      </c>
      <c r="G1" s="2" t="s">
        <v>341</v>
      </c>
      <c r="H1" s="2" t="s">
        <v>342</v>
      </c>
      <c r="I1" s="2" t="s">
        <v>32</v>
      </c>
      <c r="J1" s="2" t="s">
        <v>354</v>
      </c>
      <c r="K1" s="2" t="s">
        <v>355</v>
      </c>
      <c r="L1" s="2" t="s">
        <v>356</v>
      </c>
      <c r="M1" s="2" t="s">
        <v>2</v>
      </c>
      <c r="N1" s="2" t="s">
        <v>32</v>
      </c>
      <c r="O1" s="2" t="s">
        <v>83</v>
      </c>
    </row>
    <row r="2" spans="1:15">
      <c r="A2" s="3" t="s">
        <v>320</v>
      </c>
    </row>
    <row r="3" spans="1:15">
      <c r="A3" s="4" t="s">
        <v>367</v>
      </c>
      <c r="D3" s="10" t="n">
        <v>0.00151890410958904</v>
      </c>
      <c r="F3" s="13" t="n">
        <v>0.001519</v>
      </c>
      <c r="G3" s="13" t="n">
        <v>0.001683</v>
      </c>
      <c r="H3" s="13" t="n">
        <v>0.001964</v>
      </c>
    </row>
    <row r="4" spans="1:15">
      <c r="A4" s="4" t="s">
        <v>119</v>
      </c>
      <c r="M4" s="6" t="n">
        <v>121054857</v>
      </c>
      <c r="N4" s="6" t="n">
        <v>54339823</v>
      </c>
      <c r="O4" s="6" t="n">
        <v>54828267</v>
      </c>
    </row>
    <row r="5" spans="1:15">
      <c r="A5" s="4" t="s">
        <v>56</v>
      </c>
      <c r="E5" s="6" t="n">
        <v>3515310</v>
      </c>
      <c r="I5" s="6" t="n">
        <v>4595301</v>
      </c>
      <c r="M5" s="6" t="n">
        <v>3515310</v>
      </c>
      <c r="N5" s="6" t="n">
        <v>4595301</v>
      </c>
    </row>
    <row r="6" spans="1:15">
      <c r="A6" s="4" t="s">
        <v>366</v>
      </c>
      <c r="E6" s="9" t="n">
        <v>0.14</v>
      </c>
      <c r="F6" s="16" t="n">
        <v>0.14</v>
      </c>
      <c r="G6" s="9" t="n">
        <v>1.153</v>
      </c>
      <c r="H6" s="16" t="n">
        <v>0.177</v>
      </c>
      <c r="I6" s="9" t="n">
        <v>0.181</v>
      </c>
      <c r="J6" s="9" t="n">
        <v>0.181</v>
      </c>
      <c r="K6" s="9" t="n">
        <v>0.179</v>
      </c>
      <c r="L6" s="9" t="n">
        <v>0.177</v>
      </c>
      <c r="M6" s="9" t="n">
        <v>1.61</v>
      </c>
      <c r="N6" s="9" t="n">
        <v>0.718</v>
      </c>
    </row>
    <row r="7" spans="1:15">
      <c r="A7" s="4" t="s">
        <v>76</v>
      </c>
    </row>
    <row r="8" spans="1:15">
      <c r="A8" s="3" t="s">
        <v>320</v>
      </c>
    </row>
    <row r="9" spans="1:15">
      <c r="A9" s="4" t="s">
        <v>367</v>
      </c>
      <c r="F9" s="13" t="n">
        <v>0.001519</v>
      </c>
      <c r="H9" s="13" t="n">
        <v>0.001964</v>
      </c>
    </row>
    <row r="10" spans="1:15">
      <c r="A10" s="4" t="s">
        <v>373</v>
      </c>
      <c r="C10" s="4" t="s">
        <v>374</v>
      </c>
      <c r="F10" s="4" t="s">
        <v>374</v>
      </c>
      <c r="G10" s="4" t="s">
        <v>374</v>
      </c>
      <c r="H10" s="4" t="s">
        <v>375</v>
      </c>
    </row>
    <row r="11" spans="1:15">
      <c r="A11" s="4" t="s">
        <v>345</v>
      </c>
      <c r="D11" s="7" t="n">
        <v>9.24</v>
      </c>
      <c r="E11" s="7" t="n">
        <v>9.24</v>
      </c>
      <c r="G11" s="7" t="n">
        <v>10.24</v>
      </c>
      <c r="H11" s="7" t="n">
        <v>10.24</v>
      </c>
      <c r="M11" s="7" t="n">
        <v>9.24</v>
      </c>
    </row>
    <row r="12" spans="1:15">
      <c r="A12" s="4" t="s">
        <v>119</v>
      </c>
      <c r="M12" s="6" t="n">
        <v>121054857</v>
      </c>
      <c r="N12" s="6" t="n">
        <v>54339823</v>
      </c>
    </row>
    <row r="13" spans="1:15">
      <c r="A13" s="4" t="s">
        <v>56</v>
      </c>
      <c r="E13" s="6" t="n">
        <v>3515310</v>
      </c>
      <c r="I13" s="6" t="n">
        <v>4595301</v>
      </c>
      <c r="M13" s="6" t="n">
        <v>3515310</v>
      </c>
      <c r="N13" s="6" t="n">
        <v>4595301</v>
      </c>
    </row>
    <row r="14" spans="1:15">
      <c r="A14" s="4" t="s">
        <v>381</v>
      </c>
    </row>
    <row r="15" spans="1:15">
      <c r="A15" s="3" t="s">
        <v>320</v>
      </c>
    </row>
    <row r="16" spans="1:15">
      <c r="A16" s="4" t="s">
        <v>366</v>
      </c>
      <c r="B16" s="6" t="n">
        <v>1</v>
      </c>
    </row>
    <row r="17" spans="1:15">
      <c r="A17" s="4" t="s">
        <v>738</v>
      </c>
      <c r="B17" s="6" t="n">
        <v>752981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s>
  <sheetData>
    <row r="1" spans="1:6">
      <c r="A1" s="1" t="s">
        <v>739</v>
      </c>
      <c r="B1" s="2" t="s">
        <v>351</v>
      </c>
      <c r="C1" s="2" t="s">
        <v>2</v>
      </c>
      <c r="D1" s="2" t="s">
        <v>32</v>
      </c>
      <c r="E1" s="2" t="s">
        <v>83</v>
      </c>
      <c r="F1" s="2" t="s">
        <v>32</v>
      </c>
    </row>
    <row r="2" spans="1:6">
      <c r="A2" s="3" t="s">
        <v>320</v>
      </c>
    </row>
    <row r="3" spans="1:6">
      <c r="A3" s="4" t="s">
        <v>740</v>
      </c>
      <c r="C3" s="6" t="n">
        <v>122134848</v>
      </c>
      <c r="D3" s="6" t="n">
        <v>54369877</v>
      </c>
      <c r="E3" s="6" t="n">
        <v>54871173</v>
      </c>
    </row>
    <row r="4" spans="1:6">
      <c r="A4" s="4" t="s">
        <v>368</v>
      </c>
      <c r="F4" s="5" t="n">
        <v>4073759</v>
      </c>
    </row>
    <row r="5" spans="1:6">
      <c r="A5" s="4" t="s">
        <v>369</v>
      </c>
      <c r="F5" s="6" t="n">
        <v>39580847</v>
      </c>
    </row>
    <row r="6" spans="1:6">
      <c r="A6" s="4" t="s">
        <v>381</v>
      </c>
    </row>
    <row r="7" spans="1:6">
      <c r="A7" s="3" t="s">
        <v>320</v>
      </c>
    </row>
    <row r="8" spans="1:6">
      <c r="A8" s="4" t="s">
        <v>738</v>
      </c>
      <c r="B8" s="6" t="n">
        <v>752981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537</v>
      </c>
      <c r="J1" s="2" t="s">
        <v>1</v>
      </c>
    </row>
    <row r="2" spans="1:12">
      <c r="B2" s="2" t="s">
        <v>2</v>
      </c>
      <c r="C2" s="2" t="s">
        <v>353</v>
      </c>
      <c r="D2" s="2" t="s">
        <v>341</v>
      </c>
      <c r="E2" s="2" t="s">
        <v>342</v>
      </c>
      <c r="F2" s="2" t="s">
        <v>32</v>
      </c>
      <c r="G2" s="2" t="s">
        <v>354</v>
      </c>
      <c r="H2" s="2" t="s">
        <v>355</v>
      </c>
      <c r="I2" s="2" t="s">
        <v>356</v>
      </c>
      <c r="J2" s="2" t="s">
        <v>2</v>
      </c>
      <c r="K2" s="2" t="s">
        <v>32</v>
      </c>
      <c r="L2" s="2" t="s">
        <v>83</v>
      </c>
    </row>
    <row r="3" spans="1:12">
      <c r="A3" s="3" t="s">
        <v>203</v>
      </c>
    </row>
    <row r="4" spans="1:12">
      <c r="A4" s="4" t="s">
        <v>742</v>
      </c>
      <c r="B4" s="6" t="n">
        <v>30225757</v>
      </c>
      <c r="C4" s="6" t="n">
        <v>-6456722</v>
      </c>
      <c r="D4" s="6" t="n">
        <v>-7965511</v>
      </c>
      <c r="E4" s="6" t="n">
        <v>73280028</v>
      </c>
      <c r="F4" s="6" t="n">
        <v>86101893</v>
      </c>
      <c r="G4" s="6" t="n">
        <v>-2326578</v>
      </c>
      <c r="H4" s="6" t="n">
        <v>-5656573</v>
      </c>
      <c r="I4" s="6" t="n">
        <v>-5644875</v>
      </c>
      <c r="J4" s="6" t="n">
        <v>89083552</v>
      </c>
      <c r="K4" s="6" t="n">
        <v>72473867</v>
      </c>
      <c r="L4" s="6" t="n">
        <v>-25579651</v>
      </c>
    </row>
    <row r="5" spans="1:12">
      <c r="A5" s="4" t="s">
        <v>743</v>
      </c>
      <c r="J5" s="5" t="n">
        <v>7548</v>
      </c>
      <c r="K5" s="5" t="n">
        <v>9323</v>
      </c>
      <c r="L5" s="5" t="n">
        <v>183805</v>
      </c>
    </row>
    <row r="6" spans="1:12">
      <c r="A6" s="4" t="s">
        <v>744</v>
      </c>
      <c r="J6" s="6" t="n">
        <v>89076004</v>
      </c>
      <c r="K6" s="6" t="n">
        <v>72464544</v>
      </c>
      <c r="L6" s="6" t="n">
        <v>-25763456</v>
      </c>
    </row>
    <row r="7" spans="1:12">
      <c r="A7" s="4" t="s">
        <v>103</v>
      </c>
      <c r="J7" s="5" t="n">
        <v>75049667</v>
      </c>
      <c r="K7" s="5" t="n">
        <v>75794705</v>
      </c>
      <c r="L7" s="5" t="n">
        <v>76195083</v>
      </c>
    </row>
    <row r="8" spans="1:12">
      <c r="A8" s="4" t="s">
        <v>104</v>
      </c>
      <c r="J8" s="5" t="n">
        <v>75062053</v>
      </c>
      <c r="K8" s="5" t="n">
        <v>75807710</v>
      </c>
      <c r="L8" s="5" t="n">
        <v>76195083</v>
      </c>
    </row>
    <row r="9" spans="1:12">
      <c r="A9" s="4" t="s">
        <v>745</v>
      </c>
      <c r="B9" s="7" t="n">
        <v>0.42</v>
      </c>
      <c r="C9" s="7" t="n">
        <v>-0.09</v>
      </c>
      <c r="D9" s="7" t="n">
        <v>-0.11</v>
      </c>
      <c r="E9" s="7" t="n">
        <v>0.97</v>
      </c>
      <c r="F9" s="7" t="n">
        <v>1.14</v>
      </c>
      <c r="G9" s="7" t="n">
        <v>-0.03</v>
      </c>
      <c r="H9" s="7" t="n">
        <v>-0.07000000000000001</v>
      </c>
      <c r="I9" s="7" t="n">
        <v>-0.07000000000000001</v>
      </c>
      <c r="J9" s="7" t="n">
        <v>1.19</v>
      </c>
      <c r="K9" s="7" t="n">
        <v>0.96</v>
      </c>
      <c r="L9" s="7" t="n">
        <v>-0.3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83</v>
      </c>
    </row>
    <row r="3" spans="1:4">
      <c r="A3" s="4" t="s">
        <v>747</v>
      </c>
    </row>
    <row r="4" spans="1:4">
      <c r="A4" s="3" t="s">
        <v>421</v>
      </c>
    </row>
    <row r="5" spans="1:4">
      <c r="A5" s="4" t="s">
        <v>748</v>
      </c>
      <c r="B5" s="6" t="n">
        <v>4717463</v>
      </c>
    </row>
    <row r="6" spans="1:4">
      <c r="A6" s="4" t="s">
        <v>749</v>
      </c>
    </row>
    <row r="7" spans="1:4">
      <c r="A7" s="3" t="s">
        <v>421</v>
      </c>
    </row>
    <row r="8" spans="1:4">
      <c r="A8" s="4" t="s">
        <v>748</v>
      </c>
      <c r="B8" s="5" t="n">
        <v>39249788</v>
      </c>
      <c r="C8" s="6" t="n">
        <v>51092503</v>
      </c>
      <c r="D8" s="6" t="n">
        <v>47808767</v>
      </c>
    </row>
    <row r="9" spans="1:4">
      <c r="A9" s="4" t="s">
        <v>750</v>
      </c>
      <c r="B9" s="5" t="n">
        <v>36264112</v>
      </c>
      <c r="C9" s="5" t="n">
        <v>51949697</v>
      </c>
      <c r="D9" s="5" t="n">
        <v>47753106</v>
      </c>
    </row>
    <row r="10" spans="1:4">
      <c r="A10" s="4" t="s">
        <v>751</v>
      </c>
      <c r="B10" s="5" t="n">
        <v>4791863</v>
      </c>
      <c r="C10" s="5" t="n">
        <v>1806187</v>
      </c>
    </row>
    <row r="11" spans="1:4">
      <c r="A11" s="4" t="s">
        <v>752</v>
      </c>
    </row>
    <row r="12" spans="1:4">
      <c r="A12" s="3" t="s">
        <v>421</v>
      </c>
    </row>
    <row r="13" spans="1:4">
      <c r="A13" s="4" t="s">
        <v>751</v>
      </c>
      <c r="B13" s="5" t="n">
        <v>1640485</v>
      </c>
      <c r="C13" s="5" t="n">
        <v>0</v>
      </c>
    </row>
    <row r="14" spans="1:4">
      <c r="A14" s="4" t="s">
        <v>753</v>
      </c>
    </row>
    <row r="15" spans="1:4">
      <c r="A15" s="3" t="s">
        <v>421</v>
      </c>
    </row>
    <row r="16" spans="1:4">
      <c r="A16" s="4" t="s">
        <v>748</v>
      </c>
      <c r="B16" s="5" t="n">
        <v>705722</v>
      </c>
      <c r="C16" s="5" t="n">
        <v>0</v>
      </c>
      <c r="D16" s="5" t="n">
        <v>0</v>
      </c>
    </row>
    <row r="17" spans="1:4">
      <c r="A17" s="4" t="s">
        <v>750</v>
      </c>
      <c r="B17" s="5" t="n">
        <v>705722</v>
      </c>
      <c r="C17" s="5" t="n">
        <v>0</v>
      </c>
      <c r="D17" s="5" t="n">
        <v>0</v>
      </c>
    </row>
    <row r="18" spans="1:4">
      <c r="A18" s="4" t="s">
        <v>754</v>
      </c>
    </row>
    <row r="19" spans="1:4">
      <c r="A19" s="3" t="s">
        <v>421</v>
      </c>
    </row>
    <row r="20" spans="1:4">
      <c r="A20" s="4" t="s">
        <v>751</v>
      </c>
      <c r="B20" s="5" t="n">
        <v>211188</v>
      </c>
      <c r="C20" s="5" t="n">
        <v>0</v>
      </c>
    </row>
    <row r="21" spans="1:4">
      <c r="A21" s="4" t="s">
        <v>755</v>
      </c>
    </row>
    <row r="22" spans="1:4">
      <c r="A22" s="3" t="s">
        <v>421</v>
      </c>
    </row>
    <row r="23" spans="1:4">
      <c r="A23" s="4" t="s">
        <v>751</v>
      </c>
      <c r="B23" s="5" t="n">
        <v>334577</v>
      </c>
      <c r="C23" s="5" t="n">
        <v>402315</v>
      </c>
    </row>
    <row r="24" spans="1:4">
      <c r="A24" s="4" t="s">
        <v>756</v>
      </c>
    </row>
    <row r="25" spans="1:4">
      <c r="A25" s="3" t="s">
        <v>421</v>
      </c>
    </row>
    <row r="26" spans="1:4">
      <c r="A26" s="4" t="s">
        <v>751</v>
      </c>
      <c r="B26" s="5" t="n">
        <v>589551</v>
      </c>
      <c r="C26" s="5" t="n">
        <v>772584</v>
      </c>
    </row>
    <row r="27" spans="1:4">
      <c r="A27" s="4" t="s">
        <v>757</v>
      </c>
    </row>
    <row r="28" spans="1:4">
      <c r="A28" s="3" t="s">
        <v>421</v>
      </c>
    </row>
    <row r="29" spans="1:4">
      <c r="A29" s="4" t="s">
        <v>751</v>
      </c>
      <c r="B29" s="5" t="n">
        <v>39349</v>
      </c>
      <c r="C29" s="5" t="n">
        <v>44981</v>
      </c>
    </row>
    <row r="30" spans="1:4">
      <c r="A30" s="4" t="s">
        <v>758</v>
      </c>
    </row>
    <row r="31" spans="1:4">
      <c r="A31" s="3" t="s">
        <v>421</v>
      </c>
    </row>
    <row r="32" spans="1:4">
      <c r="A32" s="4" t="s">
        <v>751</v>
      </c>
      <c r="B32" s="5" t="n">
        <v>115212</v>
      </c>
      <c r="C32" s="5" t="n">
        <v>87221</v>
      </c>
    </row>
    <row r="33" spans="1:4">
      <c r="A33" s="4" t="s">
        <v>759</v>
      </c>
    </row>
    <row r="34" spans="1:4">
      <c r="A34" s="3" t="s">
        <v>421</v>
      </c>
    </row>
    <row r="35" spans="1:4">
      <c r="A35" s="4" t="s">
        <v>751</v>
      </c>
      <c r="B35" s="5" t="n">
        <v>2052750</v>
      </c>
      <c r="C35" s="5" t="n">
        <v>566625</v>
      </c>
    </row>
    <row r="36" spans="1:4">
      <c r="A36" s="4" t="s">
        <v>760</v>
      </c>
    </row>
    <row r="37" spans="1:4">
      <c r="A37" s="3" t="s">
        <v>421</v>
      </c>
    </row>
    <row r="38" spans="1:4">
      <c r="A38" s="4" t="s">
        <v>751</v>
      </c>
      <c r="B38" s="5" t="n">
        <v>0</v>
      </c>
      <c r="C38" s="5" t="n">
        <v>86675</v>
      </c>
    </row>
    <row r="39" spans="1:4">
      <c r="A39" s="4" t="s">
        <v>761</v>
      </c>
    </row>
    <row r="40" spans="1:4">
      <c r="A40" s="3" t="s">
        <v>421</v>
      </c>
    </row>
    <row r="41" spans="1:4">
      <c r="A41" s="4" t="s">
        <v>748</v>
      </c>
      <c r="B41" s="5" t="n">
        <v>1597712</v>
      </c>
      <c r="C41" s="5" t="n">
        <v>1285490</v>
      </c>
      <c r="D41" s="5" t="n">
        <v>311794</v>
      </c>
    </row>
    <row r="42" spans="1:4">
      <c r="A42" s="4" t="s">
        <v>750</v>
      </c>
      <c r="B42" s="5" t="n">
        <v>1555825</v>
      </c>
      <c r="C42" s="5" t="n">
        <v>1322247</v>
      </c>
      <c r="D42" s="5" t="n">
        <v>361490</v>
      </c>
    </row>
    <row r="43" spans="1:4">
      <c r="A43" s="4" t="s">
        <v>751</v>
      </c>
      <c r="B43" s="5" t="n">
        <v>-119055</v>
      </c>
      <c r="C43" s="5" t="n">
        <v>-160942</v>
      </c>
    </row>
    <row r="44" spans="1:4">
      <c r="A44" s="4" t="s">
        <v>762</v>
      </c>
    </row>
    <row r="45" spans="1:4">
      <c r="A45" s="3" t="s">
        <v>421</v>
      </c>
    </row>
    <row r="46" spans="1:4">
      <c r="A46" s="4" t="s">
        <v>751</v>
      </c>
      <c r="B46" s="5" t="n">
        <v>-75000</v>
      </c>
      <c r="C46" s="5" t="n">
        <v>0</v>
      </c>
    </row>
    <row r="47" spans="1:4">
      <c r="A47" s="4" t="s">
        <v>763</v>
      </c>
    </row>
    <row r="48" spans="1:4">
      <c r="A48" s="3" t="s">
        <v>421</v>
      </c>
    </row>
    <row r="49" spans="1:4">
      <c r="A49" s="4" t="s">
        <v>748</v>
      </c>
      <c r="B49" s="5" t="n">
        <v>209829</v>
      </c>
      <c r="C49" s="5" t="n">
        <v>526866</v>
      </c>
      <c r="D49" s="5" t="n">
        <v>1493999</v>
      </c>
    </row>
    <row r="50" spans="1:4">
      <c r="A50" s="4" t="s">
        <v>750</v>
      </c>
      <c r="B50" s="5" t="n">
        <v>213652</v>
      </c>
      <c r="C50" s="5" t="n">
        <v>536866</v>
      </c>
      <c r="D50" s="5" t="n">
        <v>1548701</v>
      </c>
    </row>
    <row r="51" spans="1:4">
      <c r="A51" s="4" t="s">
        <v>751</v>
      </c>
      <c r="B51" s="5" t="n">
        <v>2608</v>
      </c>
      <c r="C51" s="5" t="n">
        <v>6431</v>
      </c>
    </row>
    <row r="52" spans="1:4">
      <c r="A52" s="4" t="s">
        <v>764</v>
      </c>
    </row>
    <row r="53" spans="1:4">
      <c r="A53" s="3" t="s">
        <v>421</v>
      </c>
    </row>
    <row r="54" spans="1:4">
      <c r="A54" s="4" t="s">
        <v>748</v>
      </c>
      <c r="B54" s="5" t="n">
        <v>95631</v>
      </c>
      <c r="C54" s="5" t="n">
        <v>239015</v>
      </c>
      <c r="D54" s="5" t="n">
        <v>367204</v>
      </c>
    </row>
    <row r="55" spans="1:4">
      <c r="A55" s="4" t="s">
        <v>750</v>
      </c>
      <c r="B55" s="5" t="n">
        <v>95730</v>
      </c>
      <c r="C55" s="5" t="n">
        <v>245889</v>
      </c>
      <c r="D55" s="5" t="n">
        <v>474155</v>
      </c>
    </row>
    <row r="56" spans="1:4">
      <c r="A56" s="4" t="s">
        <v>751</v>
      </c>
      <c r="B56" s="5" t="n">
        <v>198</v>
      </c>
      <c r="C56" s="5" t="n">
        <v>297</v>
      </c>
    </row>
    <row r="57" spans="1:4">
      <c r="A57" s="4" t="s">
        <v>765</v>
      </c>
    </row>
    <row r="58" spans="1:4">
      <c r="A58" s="3" t="s">
        <v>421</v>
      </c>
    </row>
    <row r="59" spans="1:4">
      <c r="A59" s="4" t="s">
        <v>748</v>
      </c>
      <c r="B59" s="5" t="n">
        <v>39680</v>
      </c>
      <c r="C59" s="5" t="n">
        <v>74709</v>
      </c>
      <c r="D59" s="5" t="n">
        <v>17654</v>
      </c>
    </row>
    <row r="60" spans="1:4">
      <c r="A60" s="4" t="s">
        <v>750</v>
      </c>
      <c r="B60" s="5" t="n">
        <v>39680</v>
      </c>
      <c r="C60" s="5" t="n">
        <v>74709</v>
      </c>
      <c r="D60" s="5" t="n">
        <v>17654</v>
      </c>
    </row>
    <row r="61" spans="1:4">
      <c r="A61" s="4" t="s">
        <v>766</v>
      </c>
    </row>
    <row r="62" spans="1:4">
      <c r="A62" s="3" t="s">
        <v>421</v>
      </c>
    </row>
    <row r="63" spans="1:4">
      <c r="A63" s="4" t="s">
        <v>748</v>
      </c>
      <c r="B63" s="5" t="n">
        <v>0</v>
      </c>
      <c r="C63" s="5" t="n">
        <v>12930</v>
      </c>
      <c r="D63" s="5" t="n">
        <v>139229</v>
      </c>
    </row>
    <row r="64" spans="1:4">
      <c r="A64" s="4" t="s">
        <v>750</v>
      </c>
      <c r="B64" s="5" t="n">
        <v>0</v>
      </c>
      <c r="C64" s="5" t="n">
        <v>12930</v>
      </c>
      <c r="D64" s="5" t="n">
        <v>139229</v>
      </c>
    </row>
    <row r="65" spans="1:4">
      <c r="A65" s="4" t="s">
        <v>767</v>
      </c>
    </row>
    <row r="66" spans="1:4">
      <c r="A66" s="3" t="s">
        <v>421</v>
      </c>
    </row>
    <row r="67" spans="1:4">
      <c r="A67" s="4" t="s">
        <v>748</v>
      </c>
      <c r="B67" s="5" t="n">
        <v>58386</v>
      </c>
      <c r="C67" s="5" t="n">
        <v>65113</v>
      </c>
      <c r="D67" s="5" t="n">
        <v>0</v>
      </c>
    </row>
    <row r="68" spans="1:4">
      <c r="A68" s="4" t="s">
        <v>750</v>
      </c>
      <c r="B68" s="5" t="n">
        <v>58386</v>
      </c>
      <c r="C68" s="5" t="n">
        <v>65113</v>
      </c>
      <c r="D68" s="5" t="n">
        <v>0</v>
      </c>
    </row>
    <row r="69" spans="1:4">
      <c r="A69" s="4" t="s">
        <v>768</v>
      </c>
    </row>
    <row r="70" spans="1:4">
      <c r="A70" s="3" t="s">
        <v>421</v>
      </c>
    </row>
    <row r="71" spans="1:4">
      <c r="A71" s="4" t="s">
        <v>748</v>
      </c>
      <c r="B71" s="5" t="n">
        <v>245048</v>
      </c>
      <c r="C71" s="5" t="n">
        <v>3226</v>
      </c>
      <c r="D71" s="5" t="n">
        <v>0</v>
      </c>
    </row>
    <row r="72" spans="1:4">
      <c r="A72" s="4" t="s">
        <v>750</v>
      </c>
      <c r="B72" s="5" t="n">
        <v>245048</v>
      </c>
      <c r="C72" s="5" t="n">
        <v>3226</v>
      </c>
      <c r="D72" s="5" t="n">
        <v>0</v>
      </c>
    </row>
    <row r="73" spans="1:4">
      <c r="A73" s="4" t="s">
        <v>769</v>
      </c>
    </row>
    <row r="74" spans="1:4">
      <c r="A74" s="3" t="s">
        <v>421</v>
      </c>
    </row>
    <row r="75" spans="1:4">
      <c r="A75" s="4" t="s">
        <v>748</v>
      </c>
      <c r="B75" s="5" t="n">
        <v>9799335</v>
      </c>
      <c r="C75" s="5" t="n">
        <v>13823000</v>
      </c>
      <c r="D75" s="5" t="n">
        <v>14075818</v>
      </c>
    </row>
    <row r="76" spans="1:4">
      <c r="A76" s="4" t="s">
        <v>750</v>
      </c>
      <c r="B76" s="5" t="n">
        <v>8158850</v>
      </c>
      <c r="C76" s="5" t="n">
        <v>15008001</v>
      </c>
      <c r="D76" s="5" t="n">
        <v>14060587</v>
      </c>
    </row>
    <row r="77" spans="1:4">
      <c r="A77" s="4" t="s">
        <v>770</v>
      </c>
    </row>
    <row r="78" spans="1:4">
      <c r="A78" s="3" t="s">
        <v>421</v>
      </c>
    </row>
    <row r="79" spans="1:4">
      <c r="A79" s="4" t="s">
        <v>748</v>
      </c>
      <c r="B79" s="5" t="n">
        <v>0</v>
      </c>
      <c r="C79" s="5" t="n">
        <v>0</v>
      </c>
      <c r="D79" s="5" t="n">
        <v>960</v>
      </c>
    </row>
    <row r="80" spans="1:4">
      <c r="A80" s="4" t="s">
        <v>750</v>
      </c>
      <c r="B80" s="5" t="n">
        <v>0</v>
      </c>
      <c r="C80" s="5" t="n">
        <v>0</v>
      </c>
      <c r="D80" s="5" t="n">
        <v>960</v>
      </c>
    </row>
    <row r="81" spans="1:4">
      <c r="A81" s="4" t="s">
        <v>771</v>
      </c>
    </row>
    <row r="82" spans="1:4">
      <c r="A82" s="3" t="s">
        <v>421</v>
      </c>
    </row>
    <row r="83" spans="1:4">
      <c r="A83" s="4" t="s">
        <v>748</v>
      </c>
      <c r="B83" s="5" t="n">
        <v>4059216</v>
      </c>
      <c r="C83" s="5" t="n">
        <v>6278850</v>
      </c>
      <c r="D83" s="5" t="n">
        <v>6406479</v>
      </c>
    </row>
    <row r="84" spans="1:4">
      <c r="A84" s="4" t="s">
        <v>750</v>
      </c>
      <c r="B84" s="5" t="n">
        <v>4126954</v>
      </c>
      <c r="C84" s="5" t="n">
        <v>6410591</v>
      </c>
      <c r="D84" s="5" t="n">
        <v>6392550</v>
      </c>
    </row>
    <row r="85" spans="1:4">
      <c r="A85" s="4" t="s">
        <v>772</v>
      </c>
    </row>
    <row r="86" spans="1:4">
      <c r="A86" s="3" t="s">
        <v>421</v>
      </c>
    </row>
    <row r="87" spans="1:4">
      <c r="A87" s="4" t="s">
        <v>748</v>
      </c>
      <c r="B87" s="5" t="n">
        <v>1598991</v>
      </c>
      <c r="C87" s="5" t="n">
        <v>1771620</v>
      </c>
      <c r="D87" s="5" t="n">
        <v>1673724</v>
      </c>
    </row>
    <row r="88" spans="1:4">
      <c r="A88" s="4" t="s">
        <v>750</v>
      </c>
      <c r="B88" s="5" t="n">
        <v>1604623</v>
      </c>
      <c r="C88" s="5" t="n">
        <v>1781318</v>
      </c>
      <c r="D88" s="5" t="n">
        <v>1671282</v>
      </c>
    </row>
    <row r="89" spans="1:4">
      <c r="A89" s="4" t="s">
        <v>773</v>
      </c>
    </row>
    <row r="90" spans="1:4">
      <c r="A90" s="3" t="s">
        <v>421</v>
      </c>
    </row>
    <row r="91" spans="1:4">
      <c r="A91" s="4" t="s">
        <v>748</v>
      </c>
      <c r="B91" s="5" t="n">
        <v>138235</v>
      </c>
      <c r="C91" s="5" t="n">
        <v>170067</v>
      </c>
      <c r="D91" s="5" t="n">
        <v>0</v>
      </c>
    </row>
    <row r="92" spans="1:4">
      <c r="A92" s="4" t="s">
        <v>750</v>
      </c>
      <c r="B92" s="5" t="n">
        <v>138235</v>
      </c>
      <c r="C92" s="5" t="n">
        <v>170067</v>
      </c>
      <c r="D92" s="5" t="n">
        <v>0</v>
      </c>
    </row>
    <row r="93" spans="1:4">
      <c r="A93" s="4" t="s">
        <v>774</v>
      </c>
    </row>
    <row r="94" spans="1:4">
      <c r="A94" s="3" t="s">
        <v>421</v>
      </c>
    </row>
    <row r="95" spans="1:4">
      <c r="A95" s="4" t="s">
        <v>748</v>
      </c>
      <c r="B95" s="5" t="n">
        <v>86542</v>
      </c>
      <c r="C95" s="5" t="n">
        <v>133419</v>
      </c>
      <c r="D95" s="5" t="n">
        <v>168037</v>
      </c>
    </row>
    <row r="96" spans="1:4">
      <c r="A96" s="4" t="s">
        <v>750</v>
      </c>
      <c r="B96" s="5" t="n">
        <v>86542</v>
      </c>
      <c r="C96" s="5" t="n">
        <v>133419</v>
      </c>
      <c r="D96" s="5" t="n">
        <v>168037</v>
      </c>
    </row>
    <row r="97" spans="1:4">
      <c r="A97" s="4" t="s">
        <v>775</v>
      </c>
    </row>
    <row r="98" spans="1:4">
      <c r="A98" s="3" t="s">
        <v>421</v>
      </c>
    </row>
    <row r="99" spans="1:4">
      <c r="A99" s="4" t="s">
        <v>748</v>
      </c>
      <c r="B99" s="5" t="n">
        <v>84222</v>
      </c>
      <c r="C99" s="5" t="n">
        <v>56922</v>
      </c>
      <c r="D99" s="5" t="n">
        <v>0</v>
      </c>
    </row>
    <row r="100" spans="1:4">
      <c r="A100" s="4" t="s">
        <v>776</v>
      </c>
    </row>
    <row r="101" spans="1:4">
      <c r="A101" s="3" t="s">
        <v>421</v>
      </c>
    </row>
    <row r="102" spans="1:4">
      <c r="A102" s="4" t="s">
        <v>748</v>
      </c>
      <c r="B102" s="5" t="n">
        <v>444475</v>
      </c>
      <c r="C102" s="5" t="n">
        <v>0</v>
      </c>
      <c r="D102" s="5" t="n">
        <v>0</v>
      </c>
    </row>
    <row r="103" spans="1:4">
      <c r="A103" s="4" t="s">
        <v>750</v>
      </c>
      <c r="B103" s="5" t="n">
        <v>233287</v>
      </c>
      <c r="C103" s="5" t="n">
        <v>0</v>
      </c>
      <c r="D103" s="5" t="n">
        <v>0</v>
      </c>
    </row>
    <row r="104" spans="1:4">
      <c r="A104" s="4" t="s">
        <v>777</v>
      </c>
    </row>
    <row r="105" spans="1:4">
      <c r="A105" s="3" t="s">
        <v>421</v>
      </c>
    </row>
    <row r="106" spans="1:4">
      <c r="A106" s="4" t="s">
        <v>748</v>
      </c>
      <c r="B106" s="5" t="n">
        <v>12857437</v>
      </c>
      <c r="C106" s="5" t="n">
        <v>18716284</v>
      </c>
      <c r="D106" s="5" t="n">
        <v>18751492</v>
      </c>
    </row>
    <row r="107" spans="1:4">
      <c r="A107" s="4" t="s">
        <v>750</v>
      </c>
      <c r="B107" s="5" t="n">
        <v>13040470</v>
      </c>
      <c r="C107" s="5" t="n">
        <v>18748974</v>
      </c>
      <c r="D107" s="5" t="n">
        <v>18650009</v>
      </c>
    </row>
    <row r="108" spans="1:4">
      <c r="A108" s="4" t="s">
        <v>778</v>
      </c>
    </row>
    <row r="109" spans="1:4">
      <c r="A109" s="3" t="s">
        <v>421</v>
      </c>
    </row>
    <row r="110" spans="1:4">
      <c r="A110" s="4" t="s">
        <v>748</v>
      </c>
      <c r="B110" s="5" t="n">
        <v>988367</v>
      </c>
      <c r="C110" s="5" t="n">
        <v>1244264</v>
      </c>
      <c r="D110" s="5" t="n">
        <v>1232493</v>
      </c>
    </row>
    <row r="111" spans="1:4">
      <c r="A111" s="4" t="s">
        <v>750</v>
      </c>
      <c r="B111" s="5" t="n">
        <v>960376</v>
      </c>
      <c r="C111" s="5" t="n">
        <v>1341997</v>
      </c>
      <c r="D111" s="5" t="n">
        <v>1098568</v>
      </c>
    </row>
    <row r="112" spans="1:4">
      <c r="A112" s="4" t="s">
        <v>779</v>
      </c>
    </row>
    <row r="113" spans="1:4">
      <c r="A113" s="3" t="s">
        <v>421</v>
      </c>
    </row>
    <row r="114" spans="1:4">
      <c r="A114" s="4" t="s">
        <v>748</v>
      </c>
      <c r="B114" s="5" t="n">
        <v>422160</v>
      </c>
      <c r="C114" s="5" t="n">
        <v>86675</v>
      </c>
      <c r="D114" s="5" t="n">
        <v>3283737</v>
      </c>
    </row>
    <row r="115" spans="1:4">
      <c r="A115" s="4" t="s">
        <v>750</v>
      </c>
      <c r="B115" s="5" t="n">
        <v>508835</v>
      </c>
      <c r="C115" s="5" t="n">
        <v>0</v>
      </c>
      <c r="D115" s="5" t="n">
        <v>3283737</v>
      </c>
    </row>
    <row r="116" spans="1:4">
      <c r="A116" s="4" t="s">
        <v>780</v>
      </c>
    </row>
    <row r="117" spans="1:4">
      <c r="A117" s="3" t="s">
        <v>421</v>
      </c>
    </row>
    <row r="118" spans="1:4">
      <c r="A118" s="4" t="s">
        <v>748</v>
      </c>
      <c r="B118" s="5" t="n">
        <v>75000</v>
      </c>
      <c r="C118" s="5" t="n">
        <v>102147</v>
      </c>
      <c r="D118" s="5" t="n">
        <v>113853</v>
      </c>
    </row>
    <row r="119" spans="1:4">
      <c r="A119" s="4" t="s">
        <v>750</v>
      </c>
      <c r="B119" s="5" t="n">
        <v>0</v>
      </c>
      <c r="C119" s="5" t="n">
        <v>-102147</v>
      </c>
      <c r="D119" s="5" t="n">
        <v>-113853</v>
      </c>
    </row>
    <row r="120" spans="1:4">
      <c r="A120" s="4" t="s">
        <v>781</v>
      </c>
    </row>
    <row r="121" spans="1:4">
      <c r="A121" s="3" t="s">
        <v>421</v>
      </c>
    </row>
    <row r="122" spans="1:4">
      <c r="A122" s="4" t="s">
        <v>748</v>
      </c>
      <c r="B122" s="5" t="n">
        <v>5893800</v>
      </c>
      <c r="C122" s="5" t="n">
        <v>6706200</v>
      </c>
      <c r="D122" s="5" t="n">
        <v>0</v>
      </c>
    </row>
    <row r="123" spans="1:4">
      <c r="A123" s="4" t="s">
        <v>750</v>
      </c>
      <c r="B123" s="5" t="n">
        <v>4407675</v>
      </c>
      <c r="C123" s="5" t="n">
        <v>6139575</v>
      </c>
      <c r="D123" s="5" t="n">
        <v>0</v>
      </c>
    </row>
    <row r="124" spans="1:4">
      <c r="A124" s="4" t="s">
        <v>782</v>
      </c>
    </row>
    <row r="125" spans="1:4">
      <c r="A125" s="3" t="s">
        <v>421</v>
      </c>
    </row>
    <row r="126" spans="1:4">
      <c r="A126" s="4" t="s">
        <v>750</v>
      </c>
      <c r="B126" s="6" t="n">
        <v>84222</v>
      </c>
      <c r="C126" s="6" t="n">
        <v>56922</v>
      </c>
      <c r="D126"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783</v>
      </c>
      <c r="B1" s="2" t="s">
        <v>1</v>
      </c>
    </row>
    <row r="2" spans="1:2">
      <c r="B2" s="2" t="s">
        <v>2</v>
      </c>
    </row>
    <row r="3" spans="1:2">
      <c r="A3" s="4" t="s">
        <v>784</v>
      </c>
    </row>
    <row r="4" spans="1:2">
      <c r="A4" s="3" t="s">
        <v>421</v>
      </c>
    </row>
    <row r="5" spans="1:2">
      <c r="A5" s="4" t="s">
        <v>785</v>
      </c>
      <c r="B5" s="4" t="s">
        <v>7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87</v>
      </c>
      <c r="B1" s="2" t="s">
        <v>1</v>
      </c>
    </row>
    <row r="2" spans="1:2">
      <c r="B2" s="2" t="s">
        <v>2</v>
      </c>
    </row>
    <row r="3" spans="1:2">
      <c r="A3" s="3" t="s">
        <v>421</v>
      </c>
    </row>
    <row r="4" spans="1:2">
      <c r="A4" s="4" t="s">
        <v>788</v>
      </c>
      <c r="B4" s="4" t="s">
        <v>424</v>
      </c>
    </row>
    <row r="5" spans="1:2">
      <c r="A5" s="4" t="s">
        <v>789</v>
      </c>
      <c r="B5" s="4" t="s">
        <v>3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790</v>
      </c>
      <c r="B1" s="2" t="s">
        <v>1</v>
      </c>
    </row>
    <row r="2" spans="1:2">
      <c r="B2" s="2" t="s">
        <v>2</v>
      </c>
    </row>
    <row r="3" spans="1:2">
      <c r="A3" s="3" t="s">
        <v>421</v>
      </c>
    </row>
    <row r="4" spans="1:2">
      <c r="A4" s="4" t="s">
        <v>791</v>
      </c>
      <c r="B4" s="4" t="s">
        <v>705</v>
      </c>
    </row>
    <row r="5" spans="1:2">
      <c r="A5" s="4" t="s">
        <v>792</v>
      </c>
    </row>
    <row r="6" spans="1:2">
      <c r="A6" s="3" t="s">
        <v>421</v>
      </c>
    </row>
    <row r="7" spans="1:2">
      <c r="A7" s="4" t="s">
        <v>793</v>
      </c>
      <c r="B7" s="4" t="s">
        <v>480</v>
      </c>
    </row>
    <row r="8" spans="1:2">
      <c r="A8" s="4" t="s">
        <v>794</v>
      </c>
      <c r="B8" s="4" t="s">
        <v>402</v>
      </c>
    </row>
    <row r="9" spans="1:2">
      <c r="A9" s="4" t="s">
        <v>795</v>
      </c>
      <c r="B9" s="4" t="s">
        <v>796</v>
      </c>
    </row>
    <row r="10" spans="1:2">
      <c r="A10" s="4" t="s">
        <v>797</v>
      </c>
    </row>
    <row r="11" spans="1:2">
      <c r="A11" s="3" t="s">
        <v>421</v>
      </c>
    </row>
    <row r="12" spans="1:2">
      <c r="A12" s="4" t="s">
        <v>798</v>
      </c>
      <c r="B12" s="4" t="s">
        <v>596</v>
      </c>
    </row>
    <row r="13" spans="1:2">
      <c r="A13" s="4" t="s">
        <v>799</v>
      </c>
    </row>
    <row r="14" spans="1:2">
      <c r="A14" s="3" t="s">
        <v>421</v>
      </c>
    </row>
    <row r="15" spans="1:2">
      <c r="A15" s="4" t="s">
        <v>798</v>
      </c>
      <c r="B15" s="4" t="s">
        <v>8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801</v>
      </c>
      <c r="B1" s="2" t="s">
        <v>1</v>
      </c>
    </row>
    <row r="2" spans="1:2">
      <c r="B2" s="2" t="s">
        <v>2</v>
      </c>
    </row>
    <row r="3" spans="1:2">
      <c r="A3" s="3" t="s">
        <v>421</v>
      </c>
    </row>
    <row r="4" spans="1:2">
      <c r="A4" s="4" t="s">
        <v>802</v>
      </c>
      <c r="B4" s="4" t="s">
        <v>705</v>
      </c>
    </row>
    <row r="5" spans="1:2">
      <c r="A5" s="4" t="s">
        <v>803</v>
      </c>
    </row>
    <row r="6" spans="1:2">
      <c r="A6" s="3" t="s">
        <v>421</v>
      </c>
    </row>
    <row r="7" spans="1:2">
      <c r="A7" s="4" t="s">
        <v>804</v>
      </c>
      <c r="B7" s="4" t="s">
        <v>374</v>
      </c>
    </row>
    <row r="8" spans="1:2">
      <c r="A8" s="4" t="s">
        <v>399</v>
      </c>
    </row>
    <row r="9" spans="1:2">
      <c r="A9" s="3" t="s">
        <v>421</v>
      </c>
    </row>
    <row r="10" spans="1:2">
      <c r="A10" s="4" t="s">
        <v>804</v>
      </c>
      <c r="B10" s="4" t="s">
        <v>8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06</v>
      </c>
      <c r="B1" s="2" t="s">
        <v>1</v>
      </c>
    </row>
    <row r="2" spans="1:4">
      <c r="B2" s="2" t="s">
        <v>807</v>
      </c>
      <c r="C2" s="2" t="s">
        <v>534</v>
      </c>
      <c r="D2" s="2" t="s">
        <v>460</v>
      </c>
    </row>
    <row r="3" spans="1:4">
      <c r="A3" s="3" t="s">
        <v>421</v>
      </c>
    </row>
    <row r="4" spans="1:4">
      <c r="A4" s="4" t="s">
        <v>423</v>
      </c>
      <c r="B4" s="4" t="s">
        <v>424</v>
      </c>
    </row>
    <row r="5" spans="1:4">
      <c r="A5" s="4" t="s">
        <v>425</v>
      </c>
      <c r="B5" s="4" t="s">
        <v>426</v>
      </c>
    </row>
    <row r="6" spans="1:4">
      <c r="A6" s="4" t="s">
        <v>808</v>
      </c>
      <c r="B6" s="6" t="n">
        <v>167781723</v>
      </c>
      <c r="C6" s="6" t="n">
        <v>236404648</v>
      </c>
      <c r="D6" s="6" t="n">
        <v>243817183</v>
      </c>
    </row>
    <row r="7" spans="1:4">
      <c r="A7" s="4" t="s">
        <v>809</v>
      </c>
    </row>
    <row r="8" spans="1:4">
      <c r="A8" s="3" t="s">
        <v>421</v>
      </c>
    </row>
    <row r="9" spans="1:4">
      <c r="A9" s="4" t="s">
        <v>95</v>
      </c>
      <c r="B9" s="6" t="n">
        <v>6269238</v>
      </c>
      <c r="C9" s="5" t="n">
        <v>6732330</v>
      </c>
      <c r="D9" s="5" t="n">
        <v>9039171</v>
      </c>
    </row>
    <row r="10" spans="1:4">
      <c r="A10" s="4" t="s">
        <v>810</v>
      </c>
      <c r="B10" s="4" t="s">
        <v>811</v>
      </c>
    </row>
    <row r="11" spans="1:4">
      <c r="A11" s="4" t="s">
        <v>812</v>
      </c>
      <c r="B11" s="4" t="s">
        <v>813</v>
      </c>
    </row>
    <row r="12" spans="1:4">
      <c r="A12" s="4" t="s">
        <v>814</v>
      </c>
    </row>
    <row r="13" spans="1:4">
      <c r="A13" s="3" t="s">
        <v>421</v>
      </c>
    </row>
    <row r="14" spans="1:4">
      <c r="A14" s="4" t="s">
        <v>808</v>
      </c>
      <c r="B14" s="6" t="n">
        <v>988367</v>
      </c>
      <c r="C14" s="5" t="n">
        <v>1244264</v>
      </c>
      <c r="D14" s="5" t="n">
        <v>1232493</v>
      </c>
    </row>
    <row r="15" spans="1:4">
      <c r="A15" s="4" t="s">
        <v>815</v>
      </c>
      <c r="B15" s="5" t="n">
        <v>896144</v>
      </c>
      <c r="C15" s="5" t="n">
        <v>1045532</v>
      </c>
      <c r="D15" s="5" t="n">
        <v>772576</v>
      </c>
    </row>
    <row r="16" spans="1:4">
      <c r="A16" s="4" t="s">
        <v>428</v>
      </c>
      <c r="B16" s="6" t="n">
        <v>0</v>
      </c>
      <c r="C16" s="6" t="n">
        <v>0</v>
      </c>
      <c r="D16" s="6" t="n">
        <v>0</v>
      </c>
    </row>
    <row r="17" spans="1:4">
      <c r="A17" s="4" t="s">
        <v>816</v>
      </c>
    </row>
    <row r="18" spans="1:4">
      <c r="A18" s="3" t="s">
        <v>421</v>
      </c>
    </row>
    <row r="19" spans="1:4">
      <c r="A19" s="4" t="s">
        <v>817</v>
      </c>
      <c r="B19" s="5" t="n">
        <v>4</v>
      </c>
    </row>
    <row r="20" spans="1:4">
      <c r="A20" s="4" t="s">
        <v>423</v>
      </c>
      <c r="B20" s="4" t="s">
        <v>424</v>
      </c>
    </row>
    <row r="21" spans="1:4">
      <c r="A21" s="4" t="s">
        <v>425</v>
      </c>
      <c r="B21" s="4" t="s">
        <v>426</v>
      </c>
    </row>
    <row r="22" spans="1:4">
      <c r="A22" s="4" t="s">
        <v>818</v>
      </c>
      <c r="B22" s="4" t="s">
        <v>4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4"/>
  </cols>
  <sheetData>
    <row r="1" spans="1:2">
      <c r="A1" s="1" t="s">
        <v>819</v>
      </c>
      <c r="B1" s="2" t="s">
        <v>1</v>
      </c>
    </row>
    <row r="2" spans="1:2">
      <c r="B2" s="2" t="s">
        <v>820</v>
      </c>
    </row>
    <row r="3" spans="1:2">
      <c r="A3" s="3" t="s">
        <v>421</v>
      </c>
    </row>
    <row r="4" spans="1:2">
      <c r="A4" s="4" t="s">
        <v>423</v>
      </c>
      <c r="B4" s="4" t="s">
        <v>424</v>
      </c>
    </row>
    <row r="5" spans="1:2">
      <c r="A5" s="4" t="s">
        <v>425</v>
      </c>
      <c r="B5" s="4" t="s">
        <v>426</v>
      </c>
    </row>
    <row r="6" spans="1:2">
      <c r="A6" s="4" t="s">
        <v>821</v>
      </c>
    </row>
    <row r="7" spans="1:2">
      <c r="A7" s="3" t="s">
        <v>421</v>
      </c>
    </row>
    <row r="8" spans="1:2">
      <c r="A8" s="4" t="s">
        <v>822</v>
      </c>
      <c r="B8" s="4" t="s">
        <v>823</v>
      </c>
    </row>
    <row r="9" spans="1:2">
      <c r="A9" s="4" t="s">
        <v>824</v>
      </c>
      <c r="B9" s="4" t="s">
        <v>825</v>
      </c>
    </row>
    <row r="10" spans="1:2">
      <c r="A10" s="4" t="s">
        <v>789</v>
      </c>
      <c r="B10" s="4" t="s">
        <v>374</v>
      </c>
    </row>
    <row r="11" spans="1:2">
      <c r="A11" s="4" t="s">
        <v>826</v>
      </c>
      <c r="B11" s="4" t="s">
        <v>660</v>
      </c>
    </row>
    <row r="12" spans="1:2">
      <c r="A12" s="4" t="s">
        <v>827</v>
      </c>
    </row>
    <row r="13" spans="1:2">
      <c r="A13" s="3" t="s">
        <v>421</v>
      </c>
    </row>
    <row r="14" spans="1:2">
      <c r="A14" s="4" t="s">
        <v>822</v>
      </c>
      <c r="B14" s="4" t="s">
        <v>828</v>
      </c>
    </row>
    <row r="15" spans="1:2">
      <c r="A15" s="4" t="s">
        <v>345</v>
      </c>
      <c r="B15" s="6" t="n">
        <v>9</v>
      </c>
    </row>
    <row r="16" spans="1:2">
      <c r="A16" s="4" t="s">
        <v>829</v>
      </c>
    </row>
    <row r="17" spans="1:2">
      <c r="A17" s="3" t="s">
        <v>421</v>
      </c>
    </row>
    <row r="18" spans="1:2">
      <c r="A18" s="4" t="s">
        <v>822</v>
      </c>
      <c r="B18" s="4" t="s">
        <v>830</v>
      </c>
    </row>
    <row r="19" spans="1:2">
      <c r="A19" s="4" t="s">
        <v>831</v>
      </c>
    </row>
    <row r="20" spans="1:2">
      <c r="A20" s="3" t="s">
        <v>421</v>
      </c>
    </row>
    <row r="21" spans="1:2">
      <c r="A21" s="4" t="s">
        <v>345</v>
      </c>
      <c r="B21" s="7" t="n">
        <v>9.01</v>
      </c>
    </row>
    <row r="22" spans="1:2">
      <c r="A22" s="4" t="s">
        <v>832</v>
      </c>
    </row>
    <row r="23" spans="1:2">
      <c r="A23" s="3" t="s">
        <v>421</v>
      </c>
    </row>
    <row r="24" spans="1:2">
      <c r="A24" s="4" t="s">
        <v>345</v>
      </c>
      <c r="B24" s="7" t="n">
        <v>10.24</v>
      </c>
    </row>
    <row r="25" spans="1:2">
      <c r="A25" s="4" t="s">
        <v>833</v>
      </c>
    </row>
    <row r="26" spans="1:2">
      <c r="A26" s="3" t="s">
        <v>421</v>
      </c>
    </row>
    <row r="27" spans="1:2">
      <c r="A27" s="4" t="s">
        <v>822</v>
      </c>
      <c r="B27" s="4" t="s">
        <v>480</v>
      </c>
    </row>
    <row r="28" spans="1:2">
      <c r="A28" s="4" t="s">
        <v>834</v>
      </c>
    </row>
    <row r="29" spans="1:2">
      <c r="A29" s="3" t="s">
        <v>421</v>
      </c>
    </row>
    <row r="30" spans="1:2">
      <c r="A30" s="4" t="s">
        <v>345</v>
      </c>
      <c r="B30" s="7" t="n">
        <v>10.25</v>
      </c>
    </row>
    <row r="31" spans="1:2">
      <c r="A31" s="4" t="s">
        <v>835</v>
      </c>
    </row>
    <row r="32" spans="1:2">
      <c r="A32" s="3" t="s">
        <v>421</v>
      </c>
    </row>
    <row r="33" spans="1:2">
      <c r="A33" s="4" t="s">
        <v>345</v>
      </c>
      <c r="B33" s="7" t="n">
        <v>11.24</v>
      </c>
    </row>
    <row r="34" spans="1:2">
      <c r="A34" s="4" t="s">
        <v>836</v>
      </c>
    </row>
    <row r="35" spans="1:2">
      <c r="A35" s="3" t="s">
        <v>421</v>
      </c>
    </row>
    <row r="36" spans="1:2">
      <c r="A36" s="4" t="s">
        <v>822</v>
      </c>
      <c r="B36" s="4" t="s">
        <v>837</v>
      </c>
    </row>
    <row r="37" spans="1:2">
      <c r="A37" s="4" t="s">
        <v>838</v>
      </c>
    </row>
    <row r="38" spans="1:2">
      <c r="A38" s="3" t="s">
        <v>421</v>
      </c>
    </row>
    <row r="39" spans="1:2">
      <c r="A39" s="4" t="s">
        <v>345</v>
      </c>
      <c r="B39" s="7" t="n">
        <v>11.25</v>
      </c>
    </row>
    <row r="40" spans="1:2">
      <c r="A40" s="4" t="s">
        <v>839</v>
      </c>
    </row>
    <row r="41" spans="1:2">
      <c r="A41" s="3" t="s">
        <v>421</v>
      </c>
    </row>
    <row r="42" spans="1:2">
      <c r="A42" s="4" t="s">
        <v>345</v>
      </c>
      <c r="B42" s="6" t="n">
        <v>12</v>
      </c>
    </row>
    <row r="43" spans="1:2">
      <c r="A43" s="4" t="s">
        <v>840</v>
      </c>
    </row>
    <row r="44" spans="1:2">
      <c r="A44" s="3" t="s">
        <v>421</v>
      </c>
    </row>
    <row r="45" spans="1:2">
      <c r="A45" s="4" t="s">
        <v>822</v>
      </c>
      <c r="B45" s="4" t="s">
        <v>823</v>
      </c>
    </row>
    <row r="46" spans="1:2">
      <c r="A46" s="4" t="s">
        <v>345</v>
      </c>
      <c r="B46" s="7" t="n">
        <v>12.01</v>
      </c>
    </row>
    <row r="47" spans="1:2">
      <c r="A47" s="4" t="s">
        <v>841</v>
      </c>
    </row>
    <row r="48" spans="1:2">
      <c r="A48" s="3" t="s">
        <v>421</v>
      </c>
    </row>
    <row r="49" spans="1:2">
      <c r="A49" s="4" t="s">
        <v>423</v>
      </c>
      <c r="B49" s="4" t="s">
        <v>424</v>
      </c>
    </row>
    <row r="50" spans="1:2">
      <c r="A50" s="4" t="s">
        <v>425</v>
      </c>
      <c r="B50" s="4" t="s">
        <v>4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83</v>
      </c>
    </row>
    <row r="3" spans="1:4">
      <c r="A3" s="3" t="s">
        <v>421</v>
      </c>
    </row>
    <row r="4" spans="1:4">
      <c r="A4" s="4" t="s">
        <v>428</v>
      </c>
      <c r="B4" s="6" t="n">
        <v>39249788</v>
      </c>
      <c r="C4" s="6" t="n">
        <v>51092503</v>
      </c>
      <c r="D4" s="6" t="n">
        <v>47808767</v>
      </c>
    </row>
    <row r="5" spans="1:4">
      <c r="A5" s="4" t="s">
        <v>843</v>
      </c>
    </row>
    <row r="6" spans="1:4">
      <c r="A6" s="3" t="s">
        <v>421</v>
      </c>
    </row>
    <row r="7" spans="1:4">
      <c r="A7" s="4" t="s">
        <v>844</v>
      </c>
      <c r="B7" s="4" t="s">
        <v>828</v>
      </c>
    </row>
    <row r="8" spans="1:4">
      <c r="A8" s="4" t="s">
        <v>428</v>
      </c>
      <c r="B8" s="6" t="n">
        <v>422160</v>
      </c>
      <c r="C8" s="6" t="n">
        <v>86675</v>
      </c>
      <c r="D8" s="6" t="n">
        <v>32837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846</v>
      </c>
      <c r="C1" s="2" t="s">
        <v>32</v>
      </c>
      <c r="D1" s="2" t="s">
        <v>83</v>
      </c>
    </row>
    <row r="2" spans="1:4">
      <c r="A2" s="4" t="s">
        <v>847</v>
      </c>
    </row>
    <row r="3" spans="1:4">
      <c r="A3" s="3" t="s">
        <v>421</v>
      </c>
    </row>
    <row r="4" spans="1:4">
      <c r="A4" s="4" t="s">
        <v>659</v>
      </c>
      <c r="B4" s="4" t="s">
        <v>660</v>
      </c>
    </row>
    <row r="5" spans="1:4">
      <c r="A5" s="4" t="s">
        <v>848</v>
      </c>
    </row>
    <row r="6" spans="1:4">
      <c r="A6" s="3" t="s">
        <v>421</v>
      </c>
    </row>
    <row r="7" spans="1:4">
      <c r="A7" s="4" t="s">
        <v>659</v>
      </c>
      <c r="B7" s="4" t="s">
        <v>660</v>
      </c>
    </row>
    <row r="8" spans="1:4">
      <c r="A8" s="4" t="s">
        <v>849</v>
      </c>
    </row>
    <row r="9" spans="1:4">
      <c r="A9" s="3" t="s">
        <v>421</v>
      </c>
    </row>
    <row r="10" spans="1:4">
      <c r="A10" s="4" t="s">
        <v>850</v>
      </c>
      <c r="B10" s="12" t="n">
        <v>488281.25</v>
      </c>
    </row>
    <row r="11" spans="1:4">
      <c r="A11" s="4" t="s">
        <v>653</v>
      </c>
      <c r="B11" s="6" t="n">
        <v>5000000</v>
      </c>
    </row>
    <row r="12" spans="1:4">
      <c r="A12" s="4" t="s">
        <v>851</v>
      </c>
    </row>
    <row r="13" spans="1:4">
      <c r="A13" s="3" t="s">
        <v>421</v>
      </c>
    </row>
    <row r="14" spans="1:4">
      <c r="A14" s="4" t="s">
        <v>345</v>
      </c>
      <c r="B14" s="7" t="n">
        <v>10.24</v>
      </c>
    </row>
    <row r="15" spans="1:4">
      <c r="A15" s="4" t="s">
        <v>852</v>
      </c>
    </row>
    <row r="16" spans="1:4">
      <c r="A16" s="3" t="s">
        <v>421</v>
      </c>
    </row>
    <row r="17" spans="1:4">
      <c r="A17" s="4" t="s">
        <v>659</v>
      </c>
      <c r="D17" s="4" t="s">
        <v>660</v>
      </c>
    </row>
    <row r="18" spans="1:4">
      <c r="A18" s="4" t="s">
        <v>853</v>
      </c>
    </row>
    <row r="19" spans="1:4">
      <c r="A19" s="3" t="s">
        <v>421</v>
      </c>
    </row>
    <row r="20" spans="1:4">
      <c r="A20" s="4" t="s">
        <v>659</v>
      </c>
      <c r="C20" s="4" t="s">
        <v>6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854</v>
      </c>
      <c r="B1" s="2" t="s">
        <v>1</v>
      </c>
    </row>
    <row r="2" spans="1:2">
      <c r="B2" s="2" t="s">
        <v>855</v>
      </c>
    </row>
    <row r="3" spans="1:2">
      <c r="A3" s="3" t="s">
        <v>421</v>
      </c>
    </row>
    <row r="4" spans="1:2">
      <c r="A4" s="4" t="s">
        <v>856</v>
      </c>
      <c r="B4" s="5" t="n">
        <v>2</v>
      </c>
    </row>
    <row r="5" spans="1:2">
      <c r="A5" s="4" t="s">
        <v>857</v>
      </c>
      <c r="B5" s="6" t="n">
        <v>378405</v>
      </c>
    </row>
    <row r="6" spans="1:2">
      <c r="A6" s="4" t="s">
        <v>858</v>
      </c>
      <c r="B6" s="6" t="n">
        <v>305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5"/>
    <col customWidth="1" max="6" min="6" width="27"/>
    <col customWidth="1" max="7" min="7" width="27"/>
  </cols>
  <sheetData>
    <row r="1" spans="1:7">
      <c r="A1" s="1" t="s">
        <v>859</v>
      </c>
      <c r="B1" s="2" t="s">
        <v>860</v>
      </c>
      <c r="C1" s="2" t="s">
        <v>861</v>
      </c>
      <c r="D1" s="2" t="s">
        <v>862</v>
      </c>
      <c r="E1" s="2" t="s">
        <v>863</v>
      </c>
      <c r="F1" s="2" t="s">
        <v>646</v>
      </c>
      <c r="G1" s="2" t="s">
        <v>864</v>
      </c>
    </row>
    <row r="2" spans="1:7">
      <c r="A2" s="3" t="s">
        <v>865</v>
      </c>
    </row>
    <row r="3" spans="1:7">
      <c r="A3" s="4" t="s">
        <v>866</v>
      </c>
      <c r="E3" s="5" t="n">
        <v>3</v>
      </c>
    </row>
    <row r="4" spans="1:7">
      <c r="A4" s="4" t="s">
        <v>867</v>
      </c>
      <c r="E4" s="6" t="n">
        <v>84866</v>
      </c>
      <c r="F4" s="6" t="n">
        <v>85486</v>
      </c>
      <c r="G4" s="6" t="n">
        <v>76285</v>
      </c>
    </row>
    <row r="5" spans="1:7">
      <c r="A5" s="4" t="s">
        <v>346</v>
      </c>
    </row>
    <row r="6" spans="1:7">
      <c r="A6" s="3" t="s">
        <v>865</v>
      </c>
    </row>
    <row r="7" spans="1:7">
      <c r="A7" s="4" t="s">
        <v>331</v>
      </c>
      <c r="E7" s="6" t="n">
        <v>2000000</v>
      </c>
    </row>
    <row r="8" spans="1:7">
      <c r="A8" s="4" t="s">
        <v>868</v>
      </c>
    </row>
    <row r="9" spans="1:7">
      <c r="A9" s="3" t="s">
        <v>865</v>
      </c>
    </row>
    <row r="10" spans="1:7">
      <c r="A10" s="4" t="s">
        <v>677</v>
      </c>
      <c r="E10" s="5" t="n">
        <v>0</v>
      </c>
      <c r="F10" s="5" t="n">
        <v>0</v>
      </c>
    </row>
    <row r="11" spans="1:7">
      <c r="A11" s="4" t="s">
        <v>654</v>
      </c>
    </row>
    <row r="12" spans="1:7">
      <c r="A12" s="3" t="s">
        <v>865</v>
      </c>
    </row>
    <row r="13" spans="1:7">
      <c r="A13" s="4" t="s">
        <v>677</v>
      </c>
      <c r="E13" s="5" t="n">
        <v>7500</v>
      </c>
      <c r="F13" s="5" t="n">
        <v>7500</v>
      </c>
      <c r="G13" s="5" t="n">
        <v>7500</v>
      </c>
    </row>
    <row r="14" spans="1:7">
      <c r="A14" s="4" t="s">
        <v>667</v>
      </c>
    </row>
    <row r="15" spans="1:7">
      <c r="A15" s="3" t="s">
        <v>865</v>
      </c>
    </row>
    <row r="16" spans="1:7">
      <c r="A16" s="4" t="s">
        <v>869</v>
      </c>
      <c r="E16" s="4" t="s">
        <v>426</v>
      </c>
    </row>
    <row r="17" spans="1:7">
      <c r="A17" s="4" t="s">
        <v>870</v>
      </c>
    </row>
    <row r="18" spans="1:7">
      <c r="A18" s="3" t="s">
        <v>865</v>
      </c>
    </row>
    <row r="19" spans="1:7">
      <c r="A19" s="4" t="s">
        <v>677</v>
      </c>
      <c r="B19" s="5" t="n">
        <v>2500</v>
      </c>
      <c r="C19" s="5" t="n">
        <v>2500</v>
      </c>
      <c r="D19" s="5" t="n">
        <v>2500</v>
      </c>
      <c r="E19" s="5" t="n">
        <v>2500</v>
      </c>
    </row>
    <row r="20" spans="1:7">
      <c r="A20" s="4" t="s">
        <v>871</v>
      </c>
    </row>
    <row r="21" spans="1:7">
      <c r="A21" s="3" t="s">
        <v>865</v>
      </c>
    </row>
    <row r="22" spans="1:7">
      <c r="A22" s="4" t="s">
        <v>872</v>
      </c>
      <c r="E22" s="4" t="s">
        <v>728</v>
      </c>
    </row>
    <row r="23" spans="1:7">
      <c r="A23" s="4" t="s">
        <v>873</v>
      </c>
    </row>
    <row r="24" spans="1:7">
      <c r="A24" s="3" t="s">
        <v>865</v>
      </c>
    </row>
    <row r="25" spans="1:7">
      <c r="A25" s="4" t="s">
        <v>677</v>
      </c>
      <c r="E25" s="5" t="n">
        <v>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74</v>
      </c>
      <c r="B1" s="2" t="s">
        <v>566</v>
      </c>
      <c r="C1" s="2" t="s">
        <v>567</v>
      </c>
    </row>
    <row r="2" spans="1:3">
      <c r="A2" s="3" t="s">
        <v>875</v>
      </c>
    </row>
    <row r="3" spans="1:3">
      <c r="A3" s="4" t="s">
        <v>876</v>
      </c>
      <c r="B3" s="5" t="n">
        <v>10</v>
      </c>
      <c r="C3" s="5" t="n">
        <v>18</v>
      </c>
    </row>
    <row r="4" spans="1:3">
      <c r="A4" s="4" t="s">
        <v>877</v>
      </c>
      <c r="B4" s="6" t="n">
        <v>283654000</v>
      </c>
      <c r="C4" s="6" t="n">
        <v>458655000</v>
      </c>
    </row>
    <row r="5" spans="1:3">
      <c r="A5" s="4" t="s">
        <v>878</v>
      </c>
      <c r="B5" s="4" t="s">
        <v>879</v>
      </c>
      <c r="C5" s="4" t="s">
        <v>880</v>
      </c>
    </row>
    <row r="6" spans="1:3">
      <c r="A6" s="4" t="s">
        <v>881</v>
      </c>
      <c r="B6" s="6" t="n">
        <v>117678</v>
      </c>
      <c r="C6" s="6" t="n">
        <v>51646</v>
      </c>
    </row>
    <row r="7" spans="1:3">
      <c r="A7" s="4" t="s">
        <v>882</v>
      </c>
    </row>
    <row r="8" spans="1:3">
      <c r="A8" s="3" t="s">
        <v>875</v>
      </c>
    </row>
    <row r="9" spans="1:3">
      <c r="A9" s="4" t="s">
        <v>592</v>
      </c>
      <c r="B9" s="4" t="s">
        <v>883</v>
      </c>
      <c r="C9" s="4" t="s">
        <v>8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3</v>
      </c>
    </row>
    <row r="3" spans="1:4">
      <c r="A3" s="3" t="s">
        <v>875</v>
      </c>
    </row>
    <row r="4" spans="1:4">
      <c r="A4" s="4" t="s">
        <v>886</v>
      </c>
      <c r="B4" s="6" t="n">
        <v>-157268</v>
      </c>
      <c r="C4" s="6" t="n">
        <v>-604545</v>
      </c>
      <c r="D4" s="6" t="n">
        <v>61698</v>
      </c>
    </row>
    <row r="5" spans="1:4">
      <c r="A5" s="4" t="s">
        <v>608</v>
      </c>
    </row>
    <row r="6" spans="1:4">
      <c r="A6" s="3" t="s">
        <v>875</v>
      </c>
    </row>
    <row r="7" spans="1:4">
      <c r="A7" s="4" t="s">
        <v>886</v>
      </c>
      <c r="B7" s="5" t="n">
        <v>-157268</v>
      </c>
      <c r="C7" s="5" t="n">
        <v>-604545</v>
      </c>
      <c r="D7" s="5" t="n">
        <v>61698</v>
      </c>
    </row>
    <row r="8" spans="1:4">
      <c r="A8" s="4" t="s">
        <v>887</v>
      </c>
      <c r="B8" s="5" t="n">
        <v>223300</v>
      </c>
      <c r="C8" s="5" t="n">
        <v>37350</v>
      </c>
    </row>
    <row r="9" spans="1:4">
      <c r="A9" s="4" t="s">
        <v>888</v>
      </c>
    </row>
    <row r="10" spans="1:4">
      <c r="A10" s="3" t="s">
        <v>875</v>
      </c>
    </row>
    <row r="11" spans="1:4">
      <c r="A11" s="4" t="s">
        <v>889</v>
      </c>
      <c r="B11" s="5" t="n">
        <v>117678</v>
      </c>
      <c r="C11" s="5" t="n">
        <v>51646</v>
      </c>
    </row>
    <row r="12" spans="1:4">
      <c r="A12" s="4" t="s">
        <v>890</v>
      </c>
    </row>
    <row r="13" spans="1:4">
      <c r="A13" s="3" t="s">
        <v>875</v>
      </c>
    </row>
    <row r="14" spans="1:4">
      <c r="A14" s="4" t="s">
        <v>886</v>
      </c>
      <c r="B14" s="6" t="n">
        <v>-157268</v>
      </c>
      <c r="C14" s="6" t="n">
        <v>-604545</v>
      </c>
      <c r="D14" s="6" t="n">
        <v>616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537</v>
      </c>
      <c r="J1" s="2" t="s">
        <v>1</v>
      </c>
    </row>
    <row r="2" spans="1:12">
      <c r="B2" s="2" t="s">
        <v>2</v>
      </c>
      <c r="C2" s="2" t="s">
        <v>353</v>
      </c>
      <c r="D2" s="2" t="s">
        <v>341</v>
      </c>
      <c r="E2" s="2" t="s">
        <v>342</v>
      </c>
      <c r="F2" s="2" t="s">
        <v>32</v>
      </c>
      <c r="G2" s="2" t="s">
        <v>354</v>
      </c>
      <c r="H2" s="2" t="s">
        <v>355</v>
      </c>
      <c r="I2" s="2" t="s">
        <v>356</v>
      </c>
      <c r="J2" s="2" t="s">
        <v>2</v>
      </c>
      <c r="K2" s="2" t="s">
        <v>32</v>
      </c>
      <c r="L2" s="2" t="s">
        <v>83</v>
      </c>
    </row>
    <row r="3" spans="1:12">
      <c r="A3" s="3" t="s">
        <v>218</v>
      </c>
    </row>
    <row r="4" spans="1:12">
      <c r="A4" s="4" t="s">
        <v>557</v>
      </c>
      <c r="B4" s="6" t="n">
        <v>36235206</v>
      </c>
      <c r="C4" s="6" t="n">
        <v>36241718</v>
      </c>
      <c r="D4" s="6" t="n">
        <v>34057008</v>
      </c>
      <c r="E4" s="6" t="n">
        <v>35454927</v>
      </c>
      <c r="F4" s="6" t="n">
        <v>47978462</v>
      </c>
      <c r="G4" s="6" t="n">
        <v>55592107</v>
      </c>
      <c r="H4" s="6" t="n">
        <v>55118406</v>
      </c>
      <c r="I4" s="6" t="n">
        <v>54280265</v>
      </c>
      <c r="J4" s="6" t="n">
        <v>141988859</v>
      </c>
      <c r="K4" s="6" t="n">
        <v>212969240</v>
      </c>
      <c r="L4" s="6" t="n">
        <v>218237532</v>
      </c>
    </row>
    <row r="5" spans="1:12">
      <c r="A5" s="4" t="s">
        <v>101</v>
      </c>
      <c r="B5" s="6" t="n">
        <v>30225757</v>
      </c>
      <c r="C5" s="6" t="n">
        <v>-6456722</v>
      </c>
      <c r="D5" s="6" t="n">
        <v>-7965511</v>
      </c>
      <c r="E5" s="6" t="n">
        <v>73280028</v>
      </c>
      <c r="F5" s="6" t="n">
        <v>86101893</v>
      </c>
      <c r="G5" s="6" t="n">
        <v>-2326578</v>
      </c>
      <c r="H5" s="6" t="n">
        <v>-5656573</v>
      </c>
      <c r="I5" s="6" t="n">
        <v>-5644875</v>
      </c>
      <c r="J5" s="6" t="n">
        <v>89083552</v>
      </c>
      <c r="K5" s="6" t="n">
        <v>72473867</v>
      </c>
      <c r="L5" s="6" t="n">
        <v>-25579651</v>
      </c>
    </row>
    <row r="6" spans="1:12">
      <c r="A6" s="4" t="s">
        <v>745</v>
      </c>
      <c r="B6" s="7" t="n">
        <v>0.42</v>
      </c>
      <c r="C6" s="7" t="n">
        <v>-0.09</v>
      </c>
      <c r="D6" s="7" t="n">
        <v>-0.11</v>
      </c>
      <c r="E6" s="7" t="n">
        <v>0.97</v>
      </c>
      <c r="F6" s="7" t="n">
        <v>1.14</v>
      </c>
      <c r="G6" s="7" t="n">
        <v>-0.03</v>
      </c>
      <c r="H6" s="7" t="n">
        <v>-0.07000000000000001</v>
      </c>
      <c r="I6" s="7" t="n">
        <v>-0.07000000000000001</v>
      </c>
      <c r="J6" s="7" t="n">
        <v>1.19</v>
      </c>
      <c r="K6" s="7" t="n">
        <v>0.96</v>
      </c>
      <c r="L6" s="7" t="n">
        <v>-0.34</v>
      </c>
    </row>
    <row r="7" spans="1:12">
      <c r="A7" s="4" t="s">
        <v>366</v>
      </c>
      <c r="B7" s="9" t="n">
        <v>0.14</v>
      </c>
      <c r="C7" s="9" t="n">
        <v>0.14</v>
      </c>
      <c r="D7" s="9" t="n">
        <v>1.153</v>
      </c>
      <c r="E7" s="9" t="n">
        <v>0.177</v>
      </c>
      <c r="F7" s="9" t="n">
        <v>0.181</v>
      </c>
      <c r="G7" s="9" t="n">
        <v>0.181</v>
      </c>
      <c r="H7" s="9" t="n">
        <v>0.179</v>
      </c>
      <c r="I7" s="9" t="n">
        <v>0.177</v>
      </c>
      <c r="J7" s="9" t="n">
        <v>1.61</v>
      </c>
      <c r="K7" s="9" t="n">
        <v>0.71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892</v>
      </c>
      <c r="B1" s="2" t="s">
        <v>893</v>
      </c>
      <c r="C1" s="2" t="s">
        <v>894</v>
      </c>
      <c r="D1" s="2" t="s">
        <v>895</v>
      </c>
      <c r="E1" s="2" t="s">
        <v>351</v>
      </c>
    </row>
    <row r="2" spans="1:5">
      <c r="A2" s="3" t="s">
        <v>896</v>
      </c>
    </row>
    <row r="3" spans="1:5">
      <c r="A3" s="4" t="s">
        <v>738</v>
      </c>
      <c r="E3" s="6" t="n">
        <v>75298163</v>
      </c>
    </row>
    <row r="4" spans="1:5">
      <c r="A4" s="4" t="s">
        <v>382</v>
      </c>
    </row>
    <row r="5" spans="1:5">
      <c r="A5" s="3" t="s">
        <v>896</v>
      </c>
    </row>
    <row r="6" spans="1:5">
      <c r="A6" s="4" t="s">
        <v>738</v>
      </c>
      <c r="B6" s="6" t="n">
        <v>3165776</v>
      </c>
      <c r="C6" s="6" t="n">
        <v>3514980</v>
      </c>
      <c r="D6" s="6" t="n">
        <v>35153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898</v>
      </c>
      <c r="C1" s="2" t="s">
        <v>2</v>
      </c>
      <c r="D1" s="2" t="s">
        <v>32</v>
      </c>
    </row>
    <row r="2" spans="1:4">
      <c r="A2" s="3" t="s">
        <v>896</v>
      </c>
    </row>
    <row r="3" spans="1:4">
      <c r="A3" s="4" t="s">
        <v>117</v>
      </c>
      <c r="C3" s="5" t="n">
        <v>836770</v>
      </c>
      <c r="D3" s="5" t="n">
        <v>730953</v>
      </c>
    </row>
    <row r="4" spans="1:4">
      <c r="A4" s="4" t="s">
        <v>899</v>
      </c>
      <c r="C4" s="6" t="n">
        <v>8000000</v>
      </c>
      <c r="D4" s="6" t="n">
        <v>8000000</v>
      </c>
    </row>
    <row r="5" spans="1:4">
      <c r="A5" s="4" t="s">
        <v>382</v>
      </c>
    </row>
    <row r="6" spans="1:4">
      <c r="A6" s="3" t="s">
        <v>896</v>
      </c>
    </row>
    <row r="7" spans="1:4">
      <c r="A7" s="4" t="s">
        <v>117</v>
      </c>
      <c r="B7" s="5" t="n">
        <v>219696</v>
      </c>
    </row>
    <row r="8" spans="1:4">
      <c r="A8" s="4" t="s">
        <v>899</v>
      </c>
      <c r="B8" s="6" t="n">
        <v>2000000</v>
      </c>
    </row>
    <row r="9" spans="1:4">
      <c r="A9" s="4" t="s">
        <v>900</v>
      </c>
      <c r="B9" s="7" t="n">
        <v>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901</v>
      </c>
      <c r="B1" s="2" t="s">
        <v>902</v>
      </c>
    </row>
    <row r="2" spans="1:2">
      <c r="A2" s="4" t="s">
        <v>903</v>
      </c>
    </row>
    <row r="3" spans="1:2">
      <c r="A3" s="3" t="s">
        <v>896</v>
      </c>
    </row>
    <row r="4" spans="1:2">
      <c r="A4" s="4" t="s">
        <v>904</v>
      </c>
      <c r="B4" s="6" t="n">
        <v>30894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4"/>
  </cols>
  <sheetData>
    <row r="1" spans="1:2">
      <c r="A1" s="1" t="s">
        <v>905</v>
      </c>
      <c r="B1" s="2" t="s">
        <v>906</v>
      </c>
    </row>
    <row r="2" spans="1:2">
      <c r="A2" s="4" t="s">
        <v>382</v>
      </c>
    </row>
    <row r="3" spans="1:2">
      <c r="A3" s="3" t="s">
        <v>896</v>
      </c>
    </row>
    <row r="4" spans="1:2">
      <c r="A4" s="4" t="s">
        <v>907</v>
      </c>
      <c r="B4" s="14" t="n">
        <v>9.403491704194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3"/>
    <col customWidth="1" max="7" min="7" width="23"/>
  </cols>
  <sheetData>
    <row r="1" spans="1:7">
      <c r="A1" s="1" t="s">
        <v>908</v>
      </c>
      <c r="B1" s="2" t="s">
        <v>909</v>
      </c>
      <c r="C1" s="2" t="s">
        <v>447</v>
      </c>
      <c r="D1" s="2" t="s">
        <v>910</v>
      </c>
      <c r="E1" s="2" t="s">
        <v>449</v>
      </c>
      <c r="F1" s="2" t="s">
        <v>911</v>
      </c>
      <c r="G1" s="2" t="s">
        <v>912</v>
      </c>
    </row>
    <row r="2" spans="1:7">
      <c r="A2" s="3" t="s">
        <v>896</v>
      </c>
    </row>
    <row r="3" spans="1:7">
      <c r="A3" s="4" t="s">
        <v>913</v>
      </c>
      <c r="B3" s="5" t="n">
        <v>744</v>
      </c>
    </row>
    <row r="4" spans="1:7">
      <c r="A4" s="4" t="s">
        <v>914</v>
      </c>
    </row>
    <row r="5" spans="1:7">
      <c r="A5" s="3" t="s">
        <v>896</v>
      </c>
    </row>
    <row r="6" spans="1:7">
      <c r="A6" s="4" t="s">
        <v>913</v>
      </c>
      <c r="G6" s="5" t="n">
        <v>216</v>
      </c>
    </row>
    <row r="7" spans="1:7">
      <c r="A7" s="4" t="s">
        <v>915</v>
      </c>
      <c r="E7" s="6" t="n">
        <v>28100000</v>
      </c>
    </row>
    <row r="8" spans="1:7">
      <c r="A8" s="4" t="s">
        <v>916</v>
      </c>
    </row>
    <row r="9" spans="1:7">
      <c r="A9" s="3" t="s">
        <v>896</v>
      </c>
    </row>
    <row r="10" spans="1:7">
      <c r="A10" s="4" t="s">
        <v>913</v>
      </c>
      <c r="G10" s="5" t="n">
        <v>200</v>
      </c>
    </row>
    <row r="11" spans="1:7">
      <c r="A11" s="4" t="s">
        <v>915</v>
      </c>
      <c r="D11" s="6" t="n">
        <v>23600000</v>
      </c>
    </row>
    <row r="12" spans="1:7">
      <c r="A12" s="4" t="s">
        <v>917</v>
      </c>
    </row>
    <row r="13" spans="1:7">
      <c r="A13" s="3" t="s">
        <v>896</v>
      </c>
    </row>
    <row r="14" spans="1:7">
      <c r="A14" s="4" t="s">
        <v>913</v>
      </c>
      <c r="F14" s="5" t="n">
        <v>579</v>
      </c>
    </row>
    <row r="15" spans="1:7">
      <c r="A15" s="4" t="s">
        <v>915</v>
      </c>
      <c r="C15" s="6" t="n">
        <v>79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21"/>
    <col customWidth="1" max="8" min="8" width="14"/>
  </cols>
  <sheetData>
    <row r="1" spans="1:8">
      <c r="A1" s="1" t="s">
        <v>918</v>
      </c>
      <c r="B1" s="2" t="s">
        <v>352</v>
      </c>
      <c r="C1" s="2" t="s">
        <v>343</v>
      </c>
      <c r="D1" s="2" t="s">
        <v>353</v>
      </c>
      <c r="E1" s="2" t="s">
        <v>341</v>
      </c>
      <c r="F1" s="2" t="s">
        <v>342</v>
      </c>
      <c r="G1" s="2" t="s">
        <v>358</v>
      </c>
      <c r="H1" s="2" t="s">
        <v>2</v>
      </c>
    </row>
    <row r="2" spans="1:8">
      <c r="A2" s="3" t="s">
        <v>896</v>
      </c>
    </row>
    <row r="3" spans="1:8">
      <c r="A3" s="4" t="s">
        <v>367</v>
      </c>
      <c r="C3" s="10" t="n">
        <v>0.00151890410958904</v>
      </c>
      <c r="D3" s="13" t="n">
        <v>0.001519</v>
      </c>
      <c r="E3" s="13" t="n">
        <v>0.001683</v>
      </c>
      <c r="F3" s="13" t="n">
        <v>0.001964</v>
      </c>
    </row>
    <row r="4" spans="1:8">
      <c r="A4" s="4" t="s">
        <v>382</v>
      </c>
    </row>
    <row r="5" spans="1:8">
      <c r="A5" s="3" t="s">
        <v>896</v>
      </c>
    </row>
    <row r="6" spans="1:8">
      <c r="A6" s="4" t="s">
        <v>345</v>
      </c>
      <c r="G6" s="14" t="n">
        <v>9.40349170419484</v>
      </c>
    </row>
    <row r="7" spans="1:8">
      <c r="A7" s="4" t="s">
        <v>76</v>
      </c>
    </row>
    <row r="8" spans="1:8">
      <c r="A8" s="3" t="s">
        <v>896</v>
      </c>
    </row>
    <row r="9" spans="1:8">
      <c r="A9" s="4" t="s">
        <v>367</v>
      </c>
      <c r="D9" s="13" t="n">
        <v>0.001519</v>
      </c>
      <c r="F9" s="13" t="n">
        <v>0.001964</v>
      </c>
    </row>
    <row r="10" spans="1:8">
      <c r="A10" s="4" t="s">
        <v>373</v>
      </c>
      <c r="B10" s="4" t="s">
        <v>374</v>
      </c>
      <c r="D10" s="4" t="s">
        <v>374</v>
      </c>
      <c r="E10" s="4" t="s">
        <v>374</v>
      </c>
      <c r="F10" s="4" t="s">
        <v>375</v>
      </c>
    </row>
    <row r="11" spans="1:8">
      <c r="A11" s="4" t="s">
        <v>345</v>
      </c>
      <c r="C11" s="7" t="n">
        <v>9.24</v>
      </c>
      <c r="E11" s="7" t="n">
        <v>10.24</v>
      </c>
      <c r="F11" s="7" t="n">
        <v>10.24</v>
      </c>
      <c r="H11" s="7" t="n">
        <v>9.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23"/>
  </cols>
  <sheetData>
    <row r="1" spans="1:3">
      <c r="A1" s="1" t="s">
        <v>919</v>
      </c>
      <c r="B1" s="2" t="s">
        <v>920</v>
      </c>
      <c r="C1" s="2" t="s">
        <v>909</v>
      </c>
    </row>
    <row r="2" spans="1:3">
      <c r="A2" s="3" t="s">
        <v>896</v>
      </c>
    </row>
    <row r="3" spans="1:3">
      <c r="A3" s="4" t="s">
        <v>913</v>
      </c>
      <c r="C3" s="5" t="n">
        <v>744</v>
      </c>
    </row>
    <row r="4" spans="1:3">
      <c r="A4" s="4" t="s">
        <v>921</v>
      </c>
    </row>
    <row r="5" spans="1:3">
      <c r="A5" s="3" t="s">
        <v>896</v>
      </c>
    </row>
    <row r="6" spans="1:3">
      <c r="A6" s="4" t="s">
        <v>913</v>
      </c>
      <c r="B6" s="5" t="n">
        <v>400</v>
      </c>
    </row>
    <row r="7" spans="1:3">
      <c r="A7" s="4" t="s">
        <v>915</v>
      </c>
      <c r="B7" s="6" t="n">
        <v>462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7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922</v>
      </c>
      <c r="B1" s="2" t="s">
        <v>1</v>
      </c>
    </row>
    <row r="2" spans="1:5">
      <c r="B2" s="2" t="s">
        <v>2</v>
      </c>
      <c r="C2" s="2" t="s">
        <v>32</v>
      </c>
      <c r="D2" s="2" t="s">
        <v>83</v>
      </c>
      <c r="E2" s="2" t="s">
        <v>2</v>
      </c>
    </row>
    <row r="3" spans="1:5">
      <c r="A3" s="3" t="s">
        <v>923</v>
      </c>
    </row>
    <row r="4" spans="1:5">
      <c r="A4" s="4" t="s">
        <v>924</v>
      </c>
      <c r="E4" s="6" t="n">
        <v>693501574</v>
      </c>
    </row>
    <row r="5" spans="1:5">
      <c r="A5" s="3" t="s">
        <v>925</v>
      </c>
    </row>
    <row r="6" spans="1:5">
      <c r="A6" s="4" t="s">
        <v>34</v>
      </c>
      <c r="E6" s="5" t="n">
        <v>105703646</v>
      </c>
    </row>
    <row r="7" spans="1:5">
      <c r="A7" s="4" t="s">
        <v>438</v>
      </c>
      <c r="E7" s="5" t="n">
        <v>917700902</v>
      </c>
    </row>
    <row r="8" spans="1:5">
      <c r="A8" s="4" t="s">
        <v>106</v>
      </c>
      <c r="E8" s="5" t="n">
        <v>1023404548</v>
      </c>
    </row>
    <row r="9" spans="1:5">
      <c r="A9" s="4" t="s">
        <v>926</v>
      </c>
      <c r="E9" s="5" t="n">
        <v>46695484</v>
      </c>
    </row>
    <row r="10" spans="1:5">
      <c r="A10" s="3" t="s">
        <v>927</v>
      </c>
    </row>
    <row r="11" spans="1:5">
      <c r="A11" s="4" t="s">
        <v>34</v>
      </c>
      <c r="E11" s="5" t="n">
        <v>105754646</v>
      </c>
    </row>
    <row r="12" spans="1:5">
      <c r="A12" s="4" t="s">
        <v>438</v>
      </c>
      <c r="E12" s="5" t="n">
        <v>945129008</v>
      </c>
    </row>
    <row r="13" spans="1:5">
      <c r="A13" s="4" t="s">
        <v>106</v>
      </c>
      <c r="B13" s="6" t="n">
        <v>1248296985</v>
      </c>
      <c r="C13" s="6" t="n">
        <v>1694278958</v>
      </c>
      <c r="D13" s="6" t="n">
        <v>1666901082</v>
      </c>
      <c r="E13" s="5" t="n">
        <v>1050883654</v>
      </c>
    </row>
    <row r="14" spans="1:5">
      <c r="A14" s="4" t="s">
        <v>928</v>
      </c>
      <c r="E14" s="6" t="n">
        <v>-203993817</v>
      </c>
    </row>
    <row r="15" spans="1:5">
      <c r="A15" s="3" t="s">
        <v>929</v>
      </c>
    </row>
    <row r="16" spans="1:5">
      <c r="A16" s="4" t="s">
        <v>930</v>
      </c>
      <c r="B16" s="5" t="n">
        <v>1248296985</v>
      </c>
      <c r="C16" s="5" t="n">
        <v>1694278958</v>
      </c>
      <c r="D16" s="5" t="n">
        <v>1666901082</v>
      </c>
    </row>
    <row r="17" spans="1:5">
      <c r="A17" s="4" t="s">
        <v>931</v>
      </c>
      <c r="B17" s="5" t="n">
        <v>135486062</v>
      </c>
      <c r="C17" s="5" t="n">
        <v>0</v>
      </c>
      <c r="D17" s="5" t="n">
        <v>0</v>
      </c>
    </row>
    <row r="18" spans="1:5">
      <c r="A18" s="4" t="s">
        <v>932</v>
      </c>
      <c r="B18" s="5" t="n">
        <v>9906890</v>
      </c>
      <c r="C18" s="5" t="n">
        <v>15621609</v>
      </c>
      <c r="D18" s="5" t="n">
        <v>28485659</v>
      </c>
    </row>
    <row r="19" spans="1:5">
      <c r="A19" s="4" t="s">
        <v>933</v>
      </c>
      <c r="B19" s="5" t="n">
        <v>-341007619</v>
      </c>
      <c r="C19" s="5" t="n">
        <v>-461332750</v>
      </c>
      <c r="D19" s="5" t="n">
        <v>0</v>
      </c>
    </row>
    <row r="20" spans="1:5">
      <c r="A20" s="4" t="s">
        <v>934</v>
      </c>
      <c r="B20" s="5" t="n">
        <v>-1798664</v>
      </c>
      <c r="C20" s="5" t="n">
        <v>-270832</v>
      </c>
      <c r="D20" s="5" t="n">
        <v>-1107783</v>
      </c>
    </row>
    <row r="21" spans="1:5">
      <c r="A21" s="4" t="s">
        <v>935</v>
      </c>
      <c r="B21" s="5" t="n">
        <v>1050883654</v>
      </c>
      <c r="C21" s="5" t="n">
        <v>1248296985</v>
      </c>
      <c r="D21" s="5" t="n">
        <v>1694278958</v>
      </c>
    </row>
    <row r="22" spans="1:5">
      <c r="A22" s="3" t="s">
        <v>936</v>
      </c>
    </row>
    <row r="23" spans="1:5">
      <c r="A23" s="4" t="s">
        <v>930</v>
      </c>
      <c r="B23" s="5" t="n">
        <v>221581654</v>
      </c>
      <c r="C23" s="5" t="n">
        <v>232744083</v>
      </c>
      <c r="D23" s="5" t="n">
        <v>163445987</v>
      </c>
    </row>
    <row r="24" spans="1:5">
      <c r="A24" s="4" t="s">
        <v>937</v>
      </c>
      <c r="B24" s="5" t="n">
        <v>46109794</v>
      </c>
      <c r="C24" s="5" t="n">
        <v>67755152</v>
      </c>
      <c r="D24" s="5" t="n">
        <v>69513484</v>
      </c>
    </row>
    <row r="25" spans="1:5">
      <c r="A25" s="4" t="s">
        <v>938</v>
      </c>
      <c r="B25" s="5" t="n">
        <v>-63671739</v>
      </c>
      <c r="C25" s="5" t="n">
        <v>-78793834</v>
      </c>
      <c r="D25" s="5" t="n">
        <v>0</v>
      </c>
    </row>
    <row r="26" spans="1:5">
      <c r="A26" s="4" t="s">
        <v>934</v>
      </c>
      <c r="B26" s="5" t="n">
        <v>-25892</v>
      </c>
      <c r="C26" s="5" t="n">
        <v>-123747</v>
      </c>
      <c r="D26" s="5" t="n">
        <v>-215388</v>
      </c>
    </row>
    <row r="27" spans="1:5">
      <c r="A27" s="4" t="s">
        <v>935</v>
      </c>
      <c r="B27" s="5" t="n">
        <v>203993817</v>
      </c>
      <c r="C27" s="6" t="n">
        <v>221581654</v>
      </c>
      <c r="D27" s="6" t="n">
        <v>232744083</v>
      </c>
    </row>
    <row r="28" spans="1:5">
      <c r="A28" s="4" t="s">
        <v>939</v>
      </c>
    </row>
    <row r="29" spans="1:5">
      <c r="A29" s="3" t="s">
        <v>923</v>
      </c>
    </row>
    <row r="30" spans="1:5">
      <c r="A30" s="4" t="s">
        <v>940</v>
      </c>
      <c r="E30" s="4" t="s">
        <v>731</v>
      </c>
    </row>
    <row r="31" spans="1:5">
      <c r="A31" s="4" t="s">
        <v>924</v>
      </c>
      <c r="E31" s="6" t="n">
        <v>11930339</v>
      </c>
    </row>
    <row r="32" spans="1:5">
      <c r="A32" s="3" t="s">
        <v>925</v>
      </c>
    </row>
    <row r="33" spans="1:5">
      <c r="A33" s="4" t="s">
        <v>34</v>
      </c>
      <c r="E33" s="5" t="n">
        <v>1470991</v>
      </c>
    </row>
    <row r="34" spans="1:5">
      <c r="A34" s="4" t="s">
        <v>438</v>
      </c>
      <c r="E34" s="5" t="n">
        <v>9744009</v>
      </c>
    </row>
    <row r="35" spans="1:5">
      <c r="A35" s="4" t="s">
        <v>106</v>
      </c>
      <c r="E35" s="5" t="n">
        <v>11215000</v>
      </c>
    </row>
    <row r="36" spans="1:5">
      <c r="A36" s="4" t="s">
        <v>926</v>
      </c>
      <c r="E36" s="5" t="n">
        <v>988626</v>
      </c>
    </row>
    <row r="37" spans="1:5">
      <c r="A37" s="3" t="s">
        <v>927</v>
      </c>
    </row>
    <row r="38" spans="1:5">
      <c r="A38" s="4" t="s">
        <v>34</v>
      </c>
      <c r="E38" s="5" t="n">
        <v>1470991</v>
      </c>
    </row>
    <row r="39" spans="1:5">
      <c r="A39" s="4" t="s">
        <v>438</v>
      </c>
      <c r="E39" s="5" t="n">
        <v>10450720</v>
      </c>
    </row>
    <row r="40" spans="1:5">
      <c r="A40" s="4" t="s">
        <v>106</v>
      </c>
      <c r="B40" s="5" t="n">
        <v>11921711</v>
      </c>
      <c r="E40" s="5" t="n">
        <v>11921711</v>
      </c>
    </row>
    <row r="41" spans="1:5">
      <c r="A41" s="4" t="s">
        <v>928</v>
      </c>
      <c r="E41" s="6" t="n">
        <v>-3224329</v>
      </c>
    </row>
    <row r="42" spans="1:5">
      <c r="A42" s="3" t="s">
        <v>929</v>
      </c>
    </row>
    <row r="43" spans="1:5">
      <c r="A43" s="4" t="s">
        <v>935</v>
      </c>
      <c r="B43" s="5" t="n">
        <v>11921711</v>
      </c>
    </row>
    <row r="44" spans="1:5">
      <c r="A44" s="4" t="s">
        <v>941</v>
      </c>
    </row>
    <row r="45" spans="1:5">
      <c r="A45" s="3" t="s">
        <v>923</v>
      </c>
    </row>
    <row r="46" spans="1:5">
      <c r="A46" s="4" t="s">
        <v>940</v>
      </c>
      <c r="E46" s="4" t="s">
        <v>731</v>
      </c>
    </row>
    <row r="47" spans="1:5">
      <c r="A47" s="4" t="s">
        <v>924</v>
      </c>
      <c r="E47" s="6" t="n">
        <v>0</v>
      </c>
    </row>
    <row r="48" spans="1:5">
      <c r="A48" s="3" t="s">
        <v>925</v>
      </c>
    </row>
    <row r="49" spans="1:5">
      <c r="A49" s="4" t="s">
        <v>34</v>
      </c>
      <c r="E49" s="5" t="n">
        <v>842987</v>
      </c>
    </row>
    <row r="50" spans="1:5">
      <c r="A50" s="4" t="s">
        <v>438</v>
      </c>
      <c r="E50" s="5" t="n">
        <v>8257013</v>
      </c>
    </row>
    <row r="51" spans="1:5">
      <c r="A51" s="4" t="s">
        <v>106</v>
      </c>
      <c r="E51" s="5" t="n">
        <v>9100000</v>
      </c>
    </row>
    <row r="52" spans="1:5">
      <c r="A52" s="4" t="s">
        <v>926</v>
      </c>
      <c r="E52" s="5" t="n">
        <v>1232186</v>
      </c>
    </row>
    <row r="53" spans="1:5">
      <c r="A53" s="3" t="s">
        <v>927</v>
      </c>
    </row>
    <row r="54" spans="1:5">
      <c r="A54" s="4" t="s">
        <v>34</v>
      </c>
      <c r="E54" s="5" t="n">
        <v>842987</v>
      </c>
    </row>
    <row r="55" spans="1:5">
      <c r="A55" s="4" t="s">
        <v>438</v>
      </c>
      <c r="E55" s="5" t="n">
        <v>9248570</v>
      </c>
    </row>
    <row r="56" spans="1:5">
      <c r="A56" s="4" t="s">
        <v>106</v>
      </c>
      <c r="B56" s="5" t="n">
        <v>10091557</v>
      </c>
      <c r="E56" s="5" t="n">
        <v>10091557</v>
      </c>
    </row>
    <row r="57" spans="1:5">
      <c r="A57" s="4" t="s">
        <v>928</v>
      </c>
      <c r="E57" s="6" t="n">
        <v>-2953604</v>
      </c>
    </row>
    <row r="58" spans="1:5">
      <c r="A58" s="3" t="s">
        <v>929</v>
      </c>
    </row>
    <row r="59" spans="1:5">
      <c r="A59" s="4" t="s">
        <v>935</v>
      </c>
      <c r="B59" s="5" t="n">
        <v>10091557</v>
      </c>
    </row>
    <row r="60" spans="1:5">
      <c r="A60" s="4" t="s">
        <v>942</v>
      </c>
    </row>
    <row r="61" spans="1:5">
      <c r="A61" s="3" t="s">
        <v>923</v>
      </c>
    </row>
    <row r="62" spans="1:5">
      <c r="A62" s="4" t="s">
        <v>940</v>
      </c>
      <c r="E62" s="4" t="s">
        <v>731</v>
      </c>
    </row>
    <row r="63" spans="1:5">
      <c r="A63" s="4" t="s">
        <v>924</v>
      </c>
      <c r="E63" s="6" t="n">
        <v>0</v>
      </c>
    </row>
    <row r="64" spans="1:5">
      <c r="A64" s="3" t="s">
        <v>925</v>
      </c>
    </row>
    <row r="65" spans="1:5">
      <c r="A65" s="4" t="s">
        <v>34</v>
      </c>
      <c r="E65" s="5" t="n">
        <v>460362</v>
      </c>
    </row>
    <row r="66" spans="1:5">
      <c r="A66" s="4" t="s">
        <v>438</v>
      </c>
      <c r="E66" s="5" t="n">
        <v>8114638</v>
      </c>
    </row>
    <row r="67" spans="1:5">
      <c r="A67" s="4" t="s">
        <v>106</v>
      </c>
      <c r="E67" s="5" t="n">
        <v>8575000</v>
      </c>
    </row>
    <row r="68" spans="1:5">
      <c r="A68" s="4" t="s">
        <v>926</v>
      </c>
      <c r="E68" s="5" t="n">
        <v>770709</v>
      </c>
    </row>
    <row r="69" spans="1:5">
      <c r="A69" s="3" t="s">
        <v>927</v>
      </c>
    </row>
    <row r="70" spans="1:5">
      <c r="A70" s="4" t="s">
        <v>34</v>
      </c>
      <c r="E70" s="5" t="n">
        <v>460362</v>
      </c>
    </row>
    <row r="71" spans="1:5">
      <c r="A71" s="4" t="s">
        <v>438</v>
      </c>
      <c r="E71" s="5" t="n">
        <v>8543029</v>
      </c>
    </row>
    <row r="72" spans="1:5">
      <c r="A72" s="4" t="s">
        <v>106</v>
      </c>
      <c r="B72" s="5" t="n">
        <v>9003391</v>
      </c>
      <c r="E72" s="5" t="n">
        <v>9003391</v>
      </c>
    </row>
    <row r="73" spans="1:5">
      <c r="A73" s="4" t="s">
        <v>928</v>
      </c>
      <c r="E73" s="6" t="n">
        <v>-2561371</v>
      </c>
    </row>
    <row r="74" spans="1:5">
      <c r="A74" s="3" t="s">
        <v>929</v>
      </c>
    </row>
    <row r="75" spans="1:5">
      <c r="A75" s="4" t="s">
        <v>935</v>
      </c>
      <c r="B75" s="5" t="n">
        <v>9003391</v>
      </c>
    </row>
    <row r="76" spans="1:5">
      <c r="A76" s="4" t="s">
        <v>943</v>
      </c>
    </row>
    <row r="77" spans="1:5">
      <c r="A77" s="3" t="s">
        <v>923</v>
      </c>
    </row>
    <row r="78" spans="1:5">
      <c r="A78" s="4" t="s">
        <v>940</v>
      </c>
      <c r="E78" s="4" t="s">
        <v>731</v>
      </c>
    </row>
    <row r="79" spans="1:5">
      <c r="A79" s="4" t="s">
        <v>924</v>
      </c>
      <c r="E79" s="6" t="n">
        <v>17113376</v>
      </c>
    </row>
    <row r="80" spans="1:5">
      <c r="A80" s="3" t="s">
        <v>925</v>
      </c>
    </row>
    <row r="81" spans="1:5">
      <c r="A81" s="4" t="s">
        <v>34</v>
      </c>
      <c r="E81" s="5" t="n">
        <v>2346503</v>
      </c>
    </row>
    <row r="82" spans="1:5">
      <c r="A82" s="4" t="s">
        <v>438</v>
      </c>
      <c r="E82" s="5" t="n">
        <v>17602343</v>
      </c>
    </row>
    <row r="83" spans="1:5">
      <c r="A83" s="4" t="s">
        <v>106</v>
      </c>
      <c r="E83" s="5" t="n">
        <v>19948846</v>
      </c>
    </row>
    <row r="84" spans="1:5">
      <c r="A84" s="4" t="s">
        <v>926</v>
      </c>
      <c r="E84" s="5" t="n">
        <v>1187564</v>
      </c>
    </row>
    <row r="85" spans="1:5">
      <c r="A85" s="3" t="s">
        <v>927</v>
      </c>
    </row>
    <row r="86" spans="1:5">
      <c r="A86" s="4" t="s">
        <v>34</v>
      </c>
      <c r="E86" s="5" t="n">
        <v>2346503</v>
      </c>
    </row>
    <row r="87" spans="1:5">
      <c r="A87" s="4" t="s">
        <v>438</v>
      </c>
      <c r="E87" s="5" t="n">
        <v>18384515</v>
      </c>
    </row>
    <row r="88" spans="1:5">
      <c r="A88" s="4" t="s">
        <v>106</v>
      </c>
      <c r="B88" s="5" t="n">
        <v>20731018</v>
      </c>
      <c r="E88" s="5" t="n">
        <v>20731018</v>
      </c>
    </row>
    <row r="89" spans="1:5">
      <c r="A89" s="4" t="s">
        <v>928</v>
      </c>
      <c r="E89" s="6" t="n">
        <v>-5204981</v>
      </c>
    </row>
    <row r="90" spans="1:5">
      <c r="A90" s="3" t="s">
        <v>929</v>
      </c>
    </row>
    <row r="91" spans="1:5">
      <c r="A91" s="4" t="s">
        <v>935</v>
      </c>
      <c r="B91" s="5" t="n">
        <v>20731018</v>
      </c>
    </row>
    <row r="92" spans="1:5">
      <c r="A92" s="4" t="s">
        <v>944</v>
      </c>
    </row>
    <row r="93" spans="1:5">
      <c r="A93" s="3" t="s">
        <v>923</v>
      </c>
    </row>
    <row r="94" spans="1:5">
      <c r="A94" s="4" t="s">
        <v>940</v>
      </c>
      <c r="E94" s="4" t="s">
        <v>731</v>
      </c>
    </row>
    <row r="95" spans="1:5">
      <c r="A95" s="4" t="s">
        <v>924</v>
      </c>
      <c r="E95" s="6" t="n">
        <v>21719269</v>
      </c>
    </row>
    <row r="96" spans="1:5">
      <c r="A96" s="3" t="s">
        <v>925</v>
      </c>
    </row>
    <row r="97" spans="1:5">
      <c r="A97" s="4" t="s">
        <v>34</v>
      </c>
      <c r="E97" s="5" t="n">
        <v>3325556</v>
      </c>
    </row>
    <row r="98" spans="1:5">
      <c r="A98" s="4" t="s">
        <v>438</v>
      </c>
      <c r="E98" s="5" t="n">
        <v>32424444</v>
      </c>
    </row>
    <row r="99" spans="1:5">
      <c r="A99" s="4" t="s">
        <v>106</v>
      </c>
      <c r="E99" s="5" t="n">
        <v>35750000</v>
      </c>
    </row>
    <row r="100" spans="1:5">
      <c r="A100" s="4" t="s">
        <v>926</v>
      </c>
      <c r="E100" s="5" t="n">
        <v>2104988</v>
      </c>
    </row>
    <row r="101" spans="1:5">
      <c r="A101" s="3" t="s">
        <v>927</v>
      </c>
    </row>
    <row r="102" spans="1:5">
      <c r="A102" s="4" t="s">
        <v>34</v>
      </c>
      <c r="E102" s="5" t="n">
        <v>3325556</v>
      </c>
    </row>
    <row r="103" spans="1:5">
      <c r="A103" s="4" t="s">
        <v>438</v>
      </c>
      <c r="E103" s="5" t="n">
        <v>33343837</v>
      </c>
    </row>
    <row r="104" spans="1:5">
      <c r="A104" s="4" t="s">
        <v>106</v>
      </c>
      <c r="B104" s="5" t="n">
        <v>36669393</v>
      </c>
      <c r="E104" s="5" t="n">
        <v>36669393</v>
      </c>
    </row>
    <row r="105" spans="1:5">
      <c r="A105" s="4" t="s">
        <v>928</v>
      </c>
      <c r="E105" s="6" t="n">
        <v>-8840527</v>
      </c>
    </row>
    <row r="106" spans="1:5">
      <c r="A106" s="3" t="s">
        <v>929</v>
      </c>
    </row>
    <row r="107" spans="1:5">
      <c r="A107" s="4" t="s">
        <v>935</v>
      </c>
      <c r="B107" s="5" t="n">
        <v>36669393</v>
      </c>
    </row>
    <row r="108" spans="1:5">
      <c r="A108" s="4" t="s">
        <v>945</v>
      </c>
    </row>
    <row r="109" spans="1:5">
      <c r="A109" s="3" t="s">
        <v>923</v>
      </c>
    </row>
    <row r="110" spans="1:5">
      <c r="A110" s="4" t="s">
        <v>940</v>
      </c>
      <c r="E110" s="4" t="s">
        <v>731</v>
      </c>
    </row>
    <row r="111" spans="1:5">
      <c r="A111" s="4" t="s">
        <v>924</v>
      </c>
      <c r="E111" s="6" t="n">
        <v>20451101</v>
      </c>
    </row>
    <row r="112" spans="1:5">
      <c r="A112" s="3" t="s">
        <v>925</v>
      </c>
    </row>
    <row r="113" spans="1:5">
      <c r="A113" s="4" t="s">
        <v>34</v>
      </c>
      <c r="E113" s="5" t="n">
        <v>2737794</v>
      </c>
    </row>
    <row r="114" spans="1:5">
      <c r="A114" s="4" t="s">
        <v>438</v>
      </c>
      <c r="E114" s="5" t="n">
        <v>29462206</v>
      </c>
    </row>
    <row r="115" spans="1:5">
      <c r="A115" s="4" t="s">
        <v>106</v>
      </c>
      <c r="E115" s="5" t="n">
        <v>32200000</v>
      </c>
    </row>
    <row r="116" spans="1:5">
      <c r="A116" s="4" t="s">
        <v>926</v>
      </c>
      <c r="E116" s="5" t="n">
        <v>1166391</v>
      </c>
    </row>
    <row r="117" spans="1:5">
      <c r="A117" s="3" t="s">
        <v>927</v>
      </c>
    </row>
    <row r="118" spans="1:5">
      <c r="A118" s="4" t="s">
        <v>34</v>
      </c>
      <c r="E118" s="5" t="n">
        <v>2737794</v>
      </c>
    </row>
    <row r="119" spans="1:5">
      <c r="A119" s="4" t="s">
        <v>438</v>
      </c>
      <c r="E119" s="5" t="n">
        <v>30078984</v>
      </c>
    </row>
    <row r="120" spans="1:5">
      <c r="A120" s="4" t="s">
        <v>106</v>
      </c>
      <c r="B120" s="5" t="n">
        <v>32816778</v>
      </c>
      <c r="E120" s="5" t="n">
        <v>32816778</v>
      </c>
    </row>
    <row r="121" spans="1:5">
      <c r="A121" s="4" t="s">
        <v>928</v>
      </c>
      <c r="E121" s="6" t="n">
        <v>-8015610</v>
      </c>
    </row>
    <row r="122" spans="1:5">
      <c r="A122" s="3" t="s">
        <v>929</v>
      </c>
    </row>
    <row r="123" spans="1:5">
      <c r="A123" s="4" t="s">
        <v>935</v>
      </c>
      <c r="B123" s="5" t="n">
        <v>32816778</v>
      </c>
    </row>
    <row r="124" spans="1:5">
      <c r="A124" s="4" t="s">
        <v>946</v>
      </c>
    </row>
    <row r="125" spans="1:5">
      <c r="A125" s="3" t="s">
        <v>923</v>
      </c>
    </row>
    <row r="126" spans="1:5">
      <c r="A126" s="4" t="s">
        <v>940</v>
      </c>
      <c r="E126" s="4" t="s">
        <v>731</v>
      </c>
    </row>
    <row r="127" spans="1:5">
      <c r="A127" s="4" t="s">
        <v>924</v>
      </c>
      <c r="E127" s="6" t="n">
        <v>0</v>
      </c>
    </row>
    <row r="128" spans="1:5">
      <c r="A128" s="3" t="s">
        <v>925</v>
      </c>
    </row>
    <row r="129" spans="1:5">
      <c r="A129" s="4" t="s">
        <v>34</v>
      </c>
      <c r="E129" s="5" t="n">
        <v>2544634</v>
      </c>
    </row>
    <row r="130" spans="1:5">
      <c r="A130" s="4" t="s">
        <v>438</v>
      </c>
      <c r="E130" s="5" t="n">
        <v>27240628</v>
      </c>
    </row>
    <row r="131" spans="1:5">
      <c r="A131" s="4" t="s">
        <v>106</v>
      </c>
      <c r="E131" s="5" t="n">
        <v>29785262</v>
      </c>
    </row>
    <row r="132" spans="1:5">
      <c r="A132" s="4" t="s">
        <v>926</v>
      </c>
      <c r="E132" s="5" t="n">
        <v>1005697</v>
      </c>
    </row>
    <row r="133" spans="1:5">
      <c r="A133" s="3" t="s">
        <v>927</v>
      </c>
    </row>
    <row r="134" spans="1:5">
      <c r="A134" s="4" t="s">
        <v>34</v>
      </c>
      <c r="E134" s="5" t="n">
        <v>2544634</v>
      </c>
    </row>
    <row r="135" spans="1:5">
      <c r="A135" s="4" t="s">
        <v>438</v>
      </c>
      <c r="E135" s="5" t="n">
        <v>27724761</v>
      </c>
    </row>
    <row r="136" spans="1:5">
      <c r="A136" s="4" t="s">
        <v>106</v>
      </c>
      <c r="B136" s="5" t="n">
        <v>30269395</v>
      </c>
      <c r="E136" s="5" t="n">
        <v>30269395</v>
      </c>
    </row>
    <row r="137" spans="1:5">
      <c r="A137" s="4" t="s">
        <v>928</v>
      </c>
      <c r="E137" s="6" t="n">
        <v>-7239095</v>
      </c>
    </row>
    <row r="138" spans="1:5">
      <c r="A138" s="3" t="s">
        <v>929</v>
      </c>
    </row>
    <row r="139" spans="1:5">
      <c r="A139" s="4" t="s">
        <v>935</v>
      </c>
      <c r="B139" s="5" t="n">
        <v>30269395</v>
      </c>
    </row>
    <row r="140" spans="1:5">
      <c r="A140" s="4" t="s">
        <v>947</v>
      </c>
    </row>
    <row r="141" spans="1:5">
      <c r="A141" s="3" t="s">
        <v>923</v>
      </c>
    </row>
    <row r="142" spans="1:5">
      <c r="A142" s="4" t="s">
        <v>940</v>
      </c>
      <c r="E142" s="4" t="s">
        <v>731</v>
      </c>
    </row>
    <row r="143" spans="1:5">
      <c r="A143" s="4" t="s">
        <v>924</v>
      </c>
      <c r="E143" s="6" t="n">
        <v>12390229</v>
      </c>
    </row>
    <row r="144" spans="1:5">
      <c r="A144" s="3" t="s">
        <v>925</v>
      </c>
    </row>
    <row r="145" spans="1:5">
      <c r="A145" s="4" t="s">
        <v>34</v>
      </c>
      <c r="E145" s="5" t="n">
        <v>1413437</v>
      </c>
    </row>
    <row r="146" spans="1:5">
      <c r="A146" s="4" t="s">
        <v>438</v>
      </c>
      <c r="E146" s="5" t="n">
        <v>18484692</v>
      </c>
    </row>
    <row r="147" spans="1:5">
      <c r="A147" s="4" t="s">
        <v>106</v>
      </c>
      <c r="E147" s="5" t="n">
        <v>19898129</v>
      </c>
    </row>
    <row r="148" spans="1:5">
      <c r="A148" s="4" t="s">
        <v>926</v>
      </c>
      <c r="E148" s="5" t="n">
        <v>1037955</v>
      </c>
    </row>
    <row r="149" spans="1:5">
      <c r="A149" s="3" t="s">
        <v>927</v>
      </c>
    </row>
    <row r="150" spans="1:5">
      <c r="A150" s="4" t="s">
        <v>34</v>
      </c>
      <c r="E150" s="5" t="n">
        <v>1413437</v>
      </c>
    </row>
    <row r="151" spans="1:5">
      <c r="A151" s="4" t="s">
        <v>438</v>
      </c>
      <c r="E151" s="5" t="n">
        <v>19117326</v>
      </c>
    </row>
    <row r="152" spans="1:5">
      <c r="A152" s="4" t="s">
        <v>106</v>
      </c>
      <c r="B152" s="5" t="n">
        <v>20530763</v>
      </c>
      <c r="E152" s="5" t="n">
        <v>20530763</v>
      </c>
    </row>
    <row r="153" spans="1:5">
      <c r="A153" s="4" t="s">
        <v>928</v>
      </c>
      <c r="E153" s="6" t="n">
        <v>-4837983</v>
      </c>
    </row>
    <row r="154" spans="1:5">
      <c r="A154" s="3" t="s">
        <v>929</v>
      </c>
    </row>
    <row r="155" spans="1:5">
      <c r="A155" s="4" t="s">
        <v>935</v>
      </c>
      <c r="B155" s="5" t="n">
        <v>20530763</v>
      </c>
    </row>
    <row r="156" spans="1:5">
      <c r="A156" s="4" t="s">
        <v>948</v>
      </c>
    </row>
    <row r="157" spans="1:5">
      <c r="A157" s="3" t="s">
        <v>923</v>
      </c>
    </row>
    <row r="158" spans="1:5">
      <c r="A158" s="4" t="s">
        <v>940</v>
      </c>
      <c r="E158" s="4" t="s">
        <v>731</v>
      </c>
    </row>
    <row r="159" spans="1:5">
      <c r="A159" s="4" t="s">
        <v>924</v>
      </c>
      <c r="E159" s="6" t="n">
        <v>17847045</v>
      </c>
    </row>
    <row r="160" spans="1:5">
      <c r="A160" s="3" t="s">
        <v>925</v>
      </c>
    </row>
    <row r="161" spans="1:5">
      <c r="A161" s="4" t="s">
        <v>34</v>
      </c>
      <c r="E161" s="5" t="n">
        <v>1321194</v>
      </c>
    </row>
    <row r="162" spans="1:5">
      <c r="A162" s="4" t="s">
        <v>438</v>
      </c>
      <c r="E162" s="5" t="n">
        <v>21852963</v>
      </c>
    </row>
    <row r="163" spans="1:5">
      <c r="A163" s="4" t="s">
        <v>106</v>
      </c>
      <c r="E163" s="5" t="n">
        <v>23174157</v>
      </c>
    </row>
    <row r="164" spans="1:5">
      <c r="A164" s="4" t="s">
        <v>926</v>
      </c>
      <c r="E164" s="5" t="n">
        <v>471708</v>
      </c>
    </row>
    <row r="165" spans="1:5">
      <c r="A165" s="3" t="s">
        <v>927</v>
      </c>
    </row>
    <row r="166" spans="1:5">
      <c r="A166" s="4" t="s">
        <v>34</v>
      </c>
      <c r="E166" s="5" t="n">
        <v>1321194</v>
      </c>
    </row>
    <row r="167" spans="1:5">
      <c r="A167" s="4" t="s">
        <v>438</v>
      </c>
      <c r="E167" s="5" t="n">
        <v>21879086</v>
      </c>
    </row>
    <row r="168" spans="1:5">
      <c r="A168" s="4" t="s">
        <v>106</v>
      </c>
      <c r="B168" s="5" t="n">
        <v>23200280</v>
      </c>
      <c r="E168" s="5" t="n">
        <v>23200280</v>
      </c>
    </row>
    <row r="169" spans="1:5">
      <c r="A169" s="4" t="s">
        <v>928</v>
      </c>
      <c r="E169" s="6" t="n">
        <v>-5253317</v>
      </c>
    </row>
    <row r="170" spans="1:5">
      <c r="A170" s="3" t="s">
        <v>929</v>
      </c>
    </row>
    <row r="171" spans="1:5">
      <c r="A171" s="4" t="s">
        <v>935</v>
      </c>
      <c r="B171" s="5" t="n">
        <v>23200280</v>
      </c>
    </row>
    <row r="172" spans="1:5">
      <c r="A172" s="4" t="s">
        <v>949</v>
      </c>
    </row>
    <row r="173" spans="1:5">
      <c r="A173" s="3" t="s">
        <v>923</v>
      </c>
    </row>
    <row r="174" spans="1:5">
      <c r="A174" s="4" t="s">
        <v>940</v>
      </c>
      <c r="E174" s="4" t="s">
        <v>731</v>
      </c>
    </row>
    <row r="175" spans="1:5">
      <c r="A175" s="4" t="s">
        <v>924</v>
      </c>
      <c r="E175" s="6" t="n">
        <v>15027104</v>
      </c>
    </row>
    <row r="176" spans="1:5">
      <c r="A176" s="3" t="s">
        <v>925</v>
      </c>
    </row>
    <row r="177" spans="1:5">
      <c r="A177" s="4" t="s">
        <v>34</v>
      </c>
      <c r="E177" s="5" t="n">
        <v>1536795</v>
      </c>
    </row>
    <row r="178" spans="1:5">
      <c r="A178" s="4" t="s">
        <v>438</v>
      </c>
      <c r="E178" s="5" t="n">
        <v>22639028</v>
      </c>
    </row>
    <row r="179" spans="1:5">
      <c r="A179" s="4" t="s">
        <v>106</v>
      </c>
      <c r="E179" s="5" t="n">
        <v>24175823</v>
      </c>
    </row>
    <row r="180" spans="1:5">
      <c r="A180" s="4" t="s">
        <v>926</v>
      </c>
      <c r="E180" s="5" t="n">
        <v>572011</v>
      </c>
    </row>
    <row r="181" spans="1:5">
      <c r="A181" s="3" t="s">
        <v>927</v>
      </c>
    </row>
    <row r="182" spans="1:5">
      <c r="A182" s="4" t="s">
        <v>34</v>
      </c>
      <c r="E182" s="5" t="n">
        <v>1536795</v>
      </c>
    </row>
    <row r="183" spans="1:5">
      <c r="A183" s="4" t="s">
        <v>438</v>
      </c>
      <c r="E183" s="5" t="n">
        <v>22762387</v>
      </c>
    </row>
    <row r="184" spans="1:5">
      <c r="A184" s="4" t="s">
        <v>106</v>
      </c>
      <c r="B184" s="5" t="n">
        <v>24299182</v>
      </c>
      <c r="E184" s="5" t="n">
        <v>24299182</v>
      </c>
    </row>
    <row r="185" spans="1:5">
      <c r="A185" s="4" t="s">
        <v>928</v>
      </c>
      <c r="E185" s="6" t="n">
        <v>-5529077</v>
      </c>
    </row>
    <row r="186" spans="1:5">
      <c r="A186" s="3" t="s">
        <v>929</v>
      </c>
    </row>
    <row r="187" spans="1:5">
      <c r="A187" s="4" t="s">
        <v>935</v>
      </c>
      <c r="B187" s="5" t="n">
        <v>24299182</v>
      </c>
    </row>
    <row r="188" spans="1:5">
      <c r="A188" s="4" t="s">
        <v>950</v>
      </c>
    </row>
    <row r="189" spans="1:5">
      <c r="A189" s="3" t="s">
        <v>923</v>
      </c>
    </row>
    <row r="190" spans="1:5">
      <c r="A190" s="4" t="s">
        <v>940</v>
      </c>
      <c r="E190" s="4" t="s">
        <v>731</v>
      </c>
    </row>
    <row r="191" spans="1:5">
      <c r="A191" s="4" t="s">
        <v>924</v>
      </c>
      <c r="E191" s="6" t="n">
        <v>35563625</v>
      </c>
    </row>
    <row r="192" spans="1:5">
      <c r="A192" s="3" t="s">
        <v>925</v>
      </c>
    </row>
    <row r="193" spans="1:5">
      <c r="A193" s="4" t="s">
        <v>34</v>
      </c>
      <c r="E193" s="5" t="n">
        <v>3055614</v>
      </c>
    </row>
    <row r="194" spans="1:5">
      <c r="A194" s="4" t="s">
        <v>438</v>
      </c>
      <c r="E194" s="5" t="n">
        <v>49444386</v>
      </c>
    </row>
    <row r="195" spans="1:5">
      <c r="A195" s="4" t="s">
        <v>106</v>
      </c>
      <c r="E195" s="5" t="n">
        <v>52500000</v>
      </c>
    </row>
    <row r="196" spans="1:5">
      <c r="A196" s="4" t="s">
        <v>926</v>
      </c>
      <c r="E196" s="5" t="n">
        <v>1409158</v>
      </c>
    </row>
    <row r="197" spans="1:5">
      <c r="A197" s="3" t="s">
        <v>927</v>
      </c>
    </row>
    <row r="198" spans="1:5">
      <c r="A198" s="4" t="s">
        <v>34</v>
      </c>
      <c r="E198" s="5" t="n">
        <v>3055614</v>
      </c>
    </row>
    <row r="199" spans="1:5">
      <c r="A199" s="4" t="s">
        <v>438</v>
      </c>
      <c r="E199" s="5" t="n">
        <v>50091659</v>
      </c>
    </row>
    <row r="200" spans="1:5">
      <c r="A200" s="4" t="s">
        <v>106</v>
      </c>
      <c r="B200" s="5" t="n">
        <v>53147273</v>
      </c>
      <c r="E200" s="5" t="n">
        <v>53147273</v>
      </c>
    </row>
    <row r="201" spans="1:5">
      <c r="A201" s="4" t="s">
        <v>928</v>
      </c>
      <c r="E201" s="6" t="n">
        <v>-12032326</v>
      </c>
    </row>
    <row r="202" spans="1:5">
      <c r="A202" s="3" t="s">
        <v>929</v>
      </c>
    </row>
    <row r="203" spans="1:5">
      <c r="A203" s="4" t="s">
        <v>935</v>
      </c>
      <c r="B203" s="5" t="n">
        <v>53147273</v>
      </c>
    </row>
    <row r="204" spans="1:5">
      <c r="A204" s="4" t="s">
        <v>951</v>
      </c>
    </row>
    <row r="205" spans="1:5">
      <c r="A205" s="3" t="s">
        <v>923</v>
      </c>
    </row>
    <row r="206" spans="1:5">
      <c r="A206" s="4" t="s">
        <v>940</v>
      </c>
      <c r="E206" s="4" t="s">
        <v>731</v>
      </c>
    </row>
    <row r="207" spans="1:5">
      <c r="A207" s="4" t="s">
        <v>924</v>
      </c>
      <c r="E207" s="6" t="n">
        <v>20229093</v>
      </c>
    </row>
    <row r="208" spans="1:5">
      <c r="A208" s="3" t="s">
        <v>925</v>
      </c>
    </row>
    <row r="209" spans="1:5">
      <c r="A209" s="4" t="s">
        <v>34</v>
      </c>
      <c r="E209" s="5" t="n">
        <v>2595387</v>
      </c>
    </row>
    <row r="210" spans="1:5">
      <c r="A210" s="4" t="s">
        <v>438</v>
      </c>
      <c r="E210" s="5" t="n">
        <v>27404613</v>
      </c>
    </row>
    <row r="211" spans="1:5">
      <c r="A211" s="4" t="s">
        <v>106</v>
      </c>
      <c r="E211" s="5" t="n">
        <v>30000000</v>
      </c>
    </row>
    <row r="212" spans="1:5">
      <c r="A212" s="4" t="s">
        <v>926</v>
      </c>
      <c r="E212" s="5" t="n">
        <v>911816</v>
      </c>
    </row>
    <row r="213" spans="1:5">
      <c r="A213" s="3" t="s">
        <v>927</v>
      </c>
    </row>
    <row r="214" spans="1:5">
      <c r="A214" s="4" t="s">
        <v>34</v>
      </c>
      <c r="E214" s="5" t="n">
        <v>2595387</v>
      </c>
    </row>
    <row r="215" spans="1:5">
      <c r="A215" s="4" t="s">
        <v>438</v>
      </c>
      <c r="E215" s="5" t="n">
        <v>27774395</v>
      </c>
    </row>
    <row r="216" spans="1:5">
      <c r="A216" s="4" t="s">
        <v>106</v>
      </c>
      <c r="B216" s="5" t="n">
        <v>30369782</v>
      </c>
      <c r="E216" s="5" t="n">
        <v>30369782</v>
      </c>
    </row>
    <row r="217" spans="1:5">
      <c r="A217" s="4" t="s">
        <v>928</v>
      </c>
      <c r="E217" s="6" t="n">
        <v>-6842412</v>
      </c>
    </row>
    <row r="218" spans="1:5">
      <c r="A218" s="3" t="s">
        <v>929</v>
      </c>
    </row>
    <row r="219" spans="1:5">
      <c r="A219" s="4" t="s">
        <v>935</v>
      </c>
      <c r="B219" s="5" t="n">
        <v>30369782</v>
      </c>
    </row>
    <row r="220" spans="1:5">
      <c r="A220" s="4" t="s">
        <v>952</v>
      </c>
    </row>
    <row r="221" spans="1:5">
      <c r="A221" s="3" t="s">
        <v>923</v>
      </c>
    </row>
    <row r="222" spans="1:5">
      <c r="A222" s="4" t="s">
        <v>940</v>
      </c>
      <c r="E222" s="4" t="s">
        <v>731</v>
      </c>
    </row>
    <row r="223" spans="1:5">
      <c r="A223" s="4" t="s">
        <v>924</v>
      </c>
      <c r="E223" s="6" t="n">
        <v>12823790</v>
      </c>
    </row>
    <row r="224" spans="1:5">
      <c r="A224" s="3" t="s">
        <v>925</v>
      </c>
    </row>
    <row r="225" spans="1:5">
      <c r="A225" s="4" t="s">
        <v>34</v>
      </c>
      <c r="E225" s="5" t="n">
        <v>3081522</v>
      </c>
    </row>
    <row r="226" spans="1:5">
      <c r="A226" s="4" t="s">
        <v>438</v>
      </c>
      <c r="E226" s="5" t="n">
        <v>15918478</v>
      </c>
    </row>
    <row r="227" spans="1:5">
      <c r="A227" s="4" t="s">
        <v>106</v>
      </c>
      <c r="E227" s="5" t="n">
        <v>19000000</v>
      </c>
    </row>
    <row r="228" spans="1:5">
      <c r="A228" s="4" t="s">
        <v>926</v>
      </c>
      <c r="E228" s="5" t="n">
        <v>2914296</v>
      </c>
    </row>
    <row r="229" spans="1:5">
      <c r="A229" s="3" t="s">
        <v>927</v>
      </c>
    </row>
    <row r="230" spans="1:5">
      <c r="A230" s="4" t="s">
        <v>34</v>
      </c>
      <c r="E230" s="5" t="n">
        <v>3081522</v>
      </c>
    </row>
    <row r="231" spans="1:5">
      <c r="A231" s="4" t="s">
        <v>438</v>
      </c>
      <c r="E231" s="5" t="n">
        <v>18398578</v>
      </c>
    </row>
    <row r="232" spans="1:5">
      <c r="A232" s="4" t="s">
        <v>106</v>
      </c>
      <c r="B232" s="5" t="n">
        <v>21480100</v>
      </c>
      <c r="E232" s="5" t="n">
        <v>21480100</v>
      </c>
    </row>
    <row r="233" spans="1:5">
      <c r="A233" s="4" t="s">
        <v>928</v>
      </c>
      <c r="E233" s="6" t="n">
        <v>-5151505</v>
      </c>
    </row>
    <row r="234" spans="1:5">
      <c r="A234" s="3" t="s">
        <v>929</v>
      </c>
    </row>
    <row r="235" spans="1:5">
      <c r="A235" s="4" t="s">
        <v>935</v>
      </c>
      <c r="B235" s="5" t="n">
        <v>21480100</v>
      </c>
    </row>
    <row r="236" spans="1:5">
      <c r="A236" s="4" t="s">
        <v>953</v>
      </c>
    </row>
    <row r="237" spans="1:5">
      <c r="A237" s="3" t="s">
        <v>923</v>
      </c>
    </row>
    <row r="238" spans="1:5">
      <c r="A238" s="4" t="s">
        <v>940</v>
      </c>
      <c r="E238" s="4" t="s">
        <v>731</v>
      </c>
    </row>
    <row r="239" spans="1:5">
      <c r="A239" s="4" t="s">
        <v>924</v>
      </c>
      <c r="E239" s="6" t="n">
        <v>28392107</v>
      </c>
    </row>
    <row r="240" spans="1:5">
      <c r="A240" s="3" t="s">
        <v>925</v>
      </c>
    </row>
    <row r="241" spans="1:5">
      <c r="A241" s="4" t="s">
        <v>34</v>
      </c>
      <c r="E241" s="5" t="n">
        <v>2657734</v>
      </c>
    </row>
    <row r="242" spans="1:5">
      <c r="A242" s="4" t="s">
        <v>438</v>
      </c>
      <c r="E242" s="5" t="n">
        <v>38012528</v>
      </c>
    </row>
    <row r="243" spans="1:5">
      <c r="A243" s="4" t="s">
        <v>106</v>
      </c>
      <c r="E243" s="5" t="n">
        <v>40670262</v>
      </c>
    </row>
    <row r="244" spans="1:5">
      <c r="A244" s="4" t="s">
        <v>926</v>
      </c>
      <c r="E244" s="5" t="n">
        <v>701519</v>
      </c>
    </row>
    <row r="245" spans="1:5">
      <c r="A245" s="3" t="s">
        <v>927</v>
      </c>
    </row>
    <row r="246" spans="1:5">
      <c r="A246" s="4" t="s">
        <v>34</v>
      </c>
      <c r="E246" s="5" t="n">
        <v>2657734</v>
      </c>
    </row>
    <row r="247" spans="1:5">
      <c r="A247" s="4" t="s">
        <v>438</v>
      </c>
      <c r="E247" s="5" t="n">
        <v>37897380</v>
      </c>
    </row>
    <row r="248" spans="1:5">
      <c r="A248" s="4" t="s">
        <v>106</v>
      </c>
      <c r="B248" s="5" t="n">
        <v>40555114</v>
      </c>
      <c r="E248" s="5" t="n">
        <v>40555114</v>
      </c>
    </row>
    <row r="249" spans="1:5">
      <c r="A249" s="4" t="s">
        <v>928</v>
      </c>
      <c r="E249" s="6" t="n">
        <v>-8766861</v>
      </c>
    </row>
    <row r="250" spans="1:5">
      <c r="A250" s="3" t="s">
        <v>929</v>
      </c>
    </row>
    <row r="251" spans="1:5">
      <c r="A251" s="4" t="s">
        <v>935</v>
      </c>
      <c r="B251" s="5" t="n">
        <v>40555114</v>
      </c>
    </row>
    <row r="252" spans="1:5">
      <c r="A252" s="4" t="s">
        <v>954</v>
      </c>
    </row>
    <row r="253" spans="1:5">
      <c r="A253" s="3" t="s">
        <v>923</v>
      </c>
    </row>
    <row r="254" spans="1:5">
      <c r="A254" s="4" t="s">
        <v>940</v>
      </c>
      <c r="E254" s="4" t="s">
        <v>731</v>
      </c>
    </row>
    <row r="255" spans="1:5">
      <c r="A255" s="4" t="s">
        <v>924</v>
      </c>
      <c r="E255" s="6" t="n">
        <v>8166247</v>
      </c>
    </row>
    <row r="256" spans="1:5">
      <c r="A256" s="3" t="s">
        <v>925</v>
      </c>
    </row>
    <row r="257" spans="1:5">
      <c r="A257" s="4" t="s">
        <v>34</v>
      </c>
      <c r="E257" s="5" t="n">
        <v>1669405</v>
      </c>
    </row>
    <row r="258" spans="1:5">
      <c r="A258" s="4" t="s">
        <v>438</v>
      </c>
      <c r="E258" s="5" t="n">
        <v>11080595</v>
      </c>
    </row>
    <row r="259" spans="1:5">
      <c r="A259" s="4" t="s">
        <v>106</v>
      </c>
      <c r="E259" s="5" t="n">
        <v>12750000</v>
      </c>
    </row>
    <row r="260" spans="1:5">
      <c r="A260" s="4" t="s">
        <v>926</v>
      </c>
      <c r="E260" s="5" t="n">
        <v>540378</v>
      </c>
    </row>
    <row r="261" spans="1:5">
      <c r="A261" s="3" t="s">
        <v>927</v>
      </c>
    </row>
    <row r="262" spans="1:5">
      <c r="A262" s="4" t="s">
        <v>34</v>
      </c>
      <c r="E262" s="5" t="n">
        <v>1669405</v>
      </c>
    </row>
    <row r="263" spans="1:5">
      <c r="A263" s="4" t="s">
        <v>438</v>
      </c>
      <c r="E263" s="5" t="n">
        <v>11415006</v>
      </c>
    </row>
    <row r="264" spans="1:5">
      <c r="A264" s="4" t="s">
        <v>106</v>
      </c>
      <c r="B264" s="5" t="n">
        <v>13084411</v>
      </c>
      <c r="E264" s="5" t="n">
        <v>13084411</v>
      </c>
    </row>
    <row r="265" spans="1:5">
      <c r="A265" s="4" t="s">
        <v>928</v>
      </c>
      <c r="E265" s="6" t="n">
        <v>-2743641</v>
      </c>
    </row>
    <row r="266" spans="1:5">
      <c r="A266" s="3" t="s">
        <v>929</v>
      </c>
    </row>
    <row r="267" spans="1:5">
      <c r="A267" s="4" t="s">
        <v>935</v>
      </c>
      <c r="B267" s="5" t="n">
        <v>13084411</v>
      </c>
    </row>
    <row r="268" spans="1:5">
      <c r="A268" s="4" t="s">
        <v>955</v>
      </c>
    </row>
    <row r="269" spans="1:5">
      <c r="A269" s="3" t="s">
        <v>923</v>
      </c>
    </row>
    <row r="270" spans="1:5">
      <c r="A270" s="4" t="s">
        <v>940</v>
      </c>
      <c r="E270" s="4" t="s">
        <v>731</v>
      </c>
    </row>
    <row r="271" spans="1:5">
      <c r="A271" s="4" t="s">
        <v>924</v>
      </c>
      <c r="E271" s="6" t="n">
        <v>32069379</v>
      </c>
    </row>
    <row r="272" spans="1:5">
      <c r="A272" s="3" t="s">
        <v>925</v>
      </c>
    </row>
    <row r="273" spans="1:5">
      <c r="A273" s="4" t="s">
        <v>34</v>
      </c>
      <c r="E273" s="5" t="n">
        <v>2529318</v>
      </c>
    </row>
    <row r="274" spans="1:5">
      <c r="A274" s="4" t="s">
        <v>438</v>
      </c>
      <c r="E274" s="5" t="n">
        <v>37266648</v>
      </c>
    </row>
    <row r="275" spans="1:5">
      <c r="A275" s="4" t="s">
        <v>106</v>
      </c>
      <c r="E275" s="5" t="n">
        <v>39795966</v>
      </c>
    </row>
    <row r="276" spans="1:5">
      <c r="A276" s="4" t="s">
        <v>926</v>
      </c>
      <c r="E276" s="5" t="n">
        <v>6197411</v>
      </c>
    </row>
    <row r="277" spans="1:5">
      <c r="A277" s="3" t="s">
        <v>927</v>
      </c>
    </row>
    <row r="278" spans="1:5">
      <c r="A278" s="4" t="s">
        <v>34</v>
      </c>
      <c r="E278" s="5" t="n">
        <v>2580318</v>
      </c>
    </row>
    <row r="279" spans="1:5">
      <c r="A279" s="4" t="s">
        <v>438</v>
      </c>
      <c r="E279" s="5" t="n">
        <v>42737983</v>
      </c>
    </row>
    <row r="280" spans="1:5">
      <c r="A280" s="4" t="s">
        <v>106</v>
      </c>
      <c r="B280" s="5" t="n">
        <v>45318301</v>
      </c>
      <c r="E280" s="5" t="n">
        <v>45318301</v>
      </c>
    </row>
    <row r="281" spans="1:5">
      <c r="A281" s="4" t="s">
        <v>928</v>
      </c>
      <c r="E281" s="6" t="n">
        <v>-12398000</v>
      </c>
    </row>
    <row r="282" spans="1:5">
      <c r="A282" s="3" t="s">
        <v>929</v>
      </c>
    </row>
    <row r="283" spans="1:5">
      <c r="A283" s="4" t="s">
        <v>935</v>
      </c>
      <c r="B283" s="5" t="n">
        <v>45318301</v>
      </c>
    </row>
    <row r="284" spans="1:5">
      <c r="A284" s="4" t="s">
        <v>956</v>
      </c>
    </row>
    <row r="285" spans="1:5">
      <c r="A285" s="3" t="s">
        <v>923</v>
      </c>
    </row>
    <row r="286" spans="1:5">
      <c r="A286" s="4" t="s">
        <v>940</v>
      </c>
      <c r="E286" s="4" t="s">
        <v>731</v>
      </c>
    </row>
    <row r="287" spans="1:5">
      <c r="A287" s="4" t="s">
        <v>924</v>
      </c>
      <c r="E287" s="6" t="n">
        <v>16268147</v>
      </c>
    </row>
    <row r="288" spans="1:5">
      <c r="A288" s="3" t="s">
        <v>925</v>
      </c>
    </row>
    <row r="289" spans="1:5">
      <c r="A289" s="4" t="s">
        <v>34</v>
      </c>
      <c r="E289" s="5" t="n">
        <v>1700810</v>
      </c>
    </row>
    <row r="290" spans="1:5">
      <c r="A290" s="4" t="s">
        <v>438</v>
      </c>
      <c r="E290" s="5" t="n">
        <v>24025543</v>
      </c>
    </row>
    <row r="291" spans="1:5">
      <c r="A291" s="4" t="s">
        <v>106</v>
      </c>
      <c r="E291" s="5" t="n">
        <v>25726353</v>
      </c>
    </row>
    <row r="292" spans="1:5">
      <c r="A292" s="4" t="s">
        <v>926</v>
      </c>
      <c r="E292" s="5" t="n">
        <v>556897</v>
      </c>
    </row>
    <row r="293" spans="1:5">
      <c r="A293" s="3" t="s">
        <v>927</v>
      </c>
    </row>
    <row r="294" spans="1:5">
      <c r="A294" s="4" t="s">
        <v>34</v>
      </c>
      <c r="E294" s="5" t="n">
        <v>1700810</v>
      </c>
    </row>
    <row r="295" spans="1:5">
      <c r="A295" s="4" t="s">
        <v>438</v>
      </c>
      <c r="E295" s="5" t="n">
        <v>24093797</v>
      </c>
    </row>
    <row r="296" spans="1:5">
      <c r="A296" s="4" t="s">
        <v>106</v>
      </c>
      <c r="B296" s="5" t="n">
        <v>25794607</v>
      </c>
      <c r="E296" s="5" t="n">
        <v>25794607</v>
      </c>
    </row>
    <row r="297" spans="1:5">
      <c r="A297" s="4" t="s">
        <v>928</v>
      </c>
      <c r="E297" s="6" t="n">
        <v>-5539869</v>
      </c>
    </row>
    <row r="298" spans="1:5">
      <c r="A298" s="3" t="s">
        <v>929</v>
      </c>
    </row>
    <row r="299" spans="1:5">
      <c r="A299" s="4" t="s">
        <v>935</v>
      </c>
      <c r="B299" s="5" t="n">
        <v>25794607</v>
      </c>
    </row>
    <row r="300" spans="1:5">
      <c r="A300" s="4" t="s">
        <v>957</v>
      </c>
    </row>
    <row r="301" spans="1:5">
      <c r="A301" s="3" t="s">
        <v>923</v>
      </c>
    </row>
    <row r="302" spans="1:5">
      <c r="A302" s="4" t="s">
        <v>940</v>
      </c>
      <c r="E302" s="4" t="s">
        <v>731</v>
      </c>
    </row>
    <row r="303" spans="1:5">
      <c r="A303" s="4" t="s">
        <v>924</v>
      </c>
      <c r="E303" s="6" t="n">
        <v>15175716</v>
      </c>
    </row>
    <row r="304" spans="1:5">
      <c r="A304" s="3" t="s">
        <v>925</v>
      </c>
    </row>
    <row r="305" spans="1:5">
      <c r="A305" s="4" t="s">
        <v>34</v>
      </c>
      <c r="E305" s="5" t="n">
        <v>2625024</v>
      </c>
    </row>
    <row r="306" spans="1:5">
      <c r="A306" s="4" t="s">
        <v>438</v>
      </c>
      <c r="E306" s="5" t="n">
        <v>20849131</v>
      </c>
    </row>
    <row r="307" spans="1:5">
      <c r="A307" s="4" t="s">
        <v>106</v>
      </c>
      <c r="E307" s="5" t="n">
        <v>23474155</v>
      </c>
    </row>
    <row r="308" spans="1:5">
      <c r="A308" s="4" t="s">
        <v>926</v>
      </c>
      <c r="E308" s="5" t="n">
        <v>3702083</v>
      </c>
    </row>
    <row r="309" spans="1:5">
      <c r="A309" s="3" t="s">
        <v>927</v>
      </c>
    </row>
    <row r="310" spans="1:5">
      <c r="A310" s="4" t="s">
        <v>34</v>
      </c>
      <c r="E310" s="5" t="n">
        <v>2625024</v>
      </c>
    </row>
    <row r="311" spans="1:5">
      <c r="A311" s="4" t="s">
        <v>438</v>
      </c>
      <c r="E311" s="5" t="n">
        <v>23986048</v>
      </c>
    </row>
    <row r="312" spans="1:5">
      <c r="A312" s="4" t="s">
        <v>106</v>
      </c>
      <c r="B312" s="5" t="n">
        <v>26611072</v>
      </c>
      <c r="E312" s="5" t="n">
        <v>26611072</v>
      </c>
    </row>
    <row r="313" spans="1:5">
      <c r="A313" s="4" t="s">
        <v>928</v>
      </c>
      <c r="E313" s="6" t="n">
        <v>-6140697</v>
      </c>
    </row>
    <row r="314" spans="1:5">
      <c r="A314" s="3" t="s">
        <v>929</v>
      </c>
    </row>
    <row r="315" spans="1:5">
      <c r="A315" s="4" t="s">
        <v>935</v>
      </c>
      <c r="B315" s="5" t="n">
        <v>26611072</v>
      </c>
    </row>
    <row r="316" spans="1:5">
      <c r="A316" s="4" t="s">
        <v>958</v>
      </c>
    </row>
    <row r="317" spans="1:5">
      <c r="A317" s="3" t="s">
        <v>923</v>
      </c>
    </row>
    <row r="318" spans="1:5">
      <c r="A318" s="4" t="s">
        <v>940</v>
      </c>
      <c r="E318" s="4" t="s">
        <v>731</v>
      </c>
    </row>
    <row r="319" spans="1:5">
      <c r="A319" s="4" t="s">
        <v>924</v>
      </c>
      <c r="E319" s="6" t="n">
        <v>43712670</v>
      </c>
    </row>
    <row r="320" spans="1:5">
      <c r="A320" s="3" t="s">
        <v>925</v>
      </c>
    </row>
    <row r="321" spans="1:5">
      <c r="A321" s="4" t="s">
        <v>34</v>
      </c>
      <c r="E321" s="5" t="n">
        <v>3277884</v>
      </c>
    </row>
    <row r="322" spans="1:5">
      <c r="A322" s="4" t="s">
        <v>438</v>
      </c>
      <c r="E322" s="5" t="n">
        <v>47118797</v>
      </c>
    </row>
    <row r="323" spans="1:5">
      <c r="A323" s="4" t="s">
        <v>106</v>
      </c>
      <c r="E323" s="5" t="n">
        <v>50396681</v>
      </c>
    </row>
    <row r="324" spans="1:5">
      <c r="A324" s="4" t="s">
        <v>926</v>
      </c>
      <c r="E324" s="5" t="n">
        <v>420292</v>
      </c>
    </row>
    <row r="325" spans="1:5">
      <c r="A325" s="3" t="s">
        <v>927</v>
      </c>
    </row>
    <row r="326" spans="1:5">
      <c r="A326" s="4" t="s">
        <v>34</v>
      </c>
      <c r="E326" s="5" t="n">
        <v>3277884</v>
      </c>
    </row>
    <row r="327" spans="1:5">
      <c r="A327" s="4" t="s">
        <v>438</v>
      </c>
      <c r="E327" s="5" t="n">
        <v>46900625</v>
      </c>
    </row>
    <row r="328" spans="1:5">
      <c r="A328" s="4" t="s">
        <v>106</v>
      </c>
      <c r="B328" s="5" t="n">
        <v>50178509</v>
      </c>
      <c r="E328" s="5" t="n">
        <v>50178509</v>
      </c>
    </row>
    <row r="329" spans="1:5">
      <c r="A329" s="4" t="s">
        <v>928</v>
      </c>
      <c r="E329" s="6" t="n">
        <v>-10572417</v>
      </c>
    </row>
    <row r="330" spans="1:5">
      <c r="A330" s="3" t="s">
        <v>929</v>
      </c>
    </row>
    <row r="331" spans="1:5">
      <c r="A331" s="4" t="s">
        <v>935</v>
      </c>
      <c r="B331" s="5" t="n">
        <v>50178509</v>
      </c>
    </row>
    <row r="332" spans="1:5">
      <c r="A332" s="4" t="s">
        <v>959</v>
      </c>
    </row>
    <row r="333" spans="1:5">
      <c r="A333" s="3" t="s">
        <v>923</v>
      </c>
    </row>
    <row r="334" spans="1:5">
      <c r="A334" s="4" t="s">
        <v>940</v>
      </c>
      <c r="E334" s="4" t="s">
        <v>731</v>
      </c>
    </row>
    <row r="335" spans="1:5">
      <c r="A335" s="4" t="s">
        <v>924</v>
      </c>
      <c r="E335" s="6" t="n">
        <v>14450118</v>
      </c>
    </row>
    <row r="336" spans="1:5">
      <c r="A336" s="3" t="s">
        <v>925</v>
      </c>
    </row>
    <row r="337" spans="1:5">
      <c r="A337" s="4" t="s">
        <v>34</v>
      </c>
      <c r="E337" s="5" t="n">
        <v>3135425</v>
      </c>
    </row>
    <row r="338" spans="1:5">
      <c r="A338" s="4" t="s">
        <v>438</v>
      </c>
      <c r="E338" s="5" t="n">
        <v>21753469</v>
      </c>
    </row>
    <row r="339" spans="1:5">
      <c r="A339" s="4" t="s">
        <v>106</v>
      </c>
      <c r="E339" s="5" t="n">
        <v>24888894</v>
      </c>
    </row>
    <row r="340" spans="1:5">
      <c r="A340" s="4" t="s">
        <v>926</v>
      </c>
      <c r="E340" s="5" t="n">
        <v>2360472</v>
      </c>
    </row>
    <row r="341" spans="1:5">
      <c r="A341" s="3" t="s">
        <v>927</v>
      </c>
    </row>
    <row r="342" spans="1:5">
      <c r="A342" s="4" t="s">
        <v>34</v>
      </c>
      <c r="E342" s="5" t="n">
        <v>3135425</v>
      </c>
    </row>
    <row r="343" spans="1:5">
      <c r="A343" s="4" t="s">
        <v>438</v>
      </c>
      <c r="E343" s="5" t="n">
        <v>23511480</v>
      </c>
    </row>
    <row r="344" spans="1:5">
      <c r="A344" s="4" t="s">
        <v>106</v>
      </c>
      <c r="B344" s="5" t="n">
        <v>26646905</v>
      </c>
      <c r="E344" s="5" t="n">
        <v>26646905</v>
      </c>
    </row>
    <row r="345" spans="1:5">
      <c r="A345" s="4" t="s">
        <v>928</v>
      </c>
      <c r="E345" s="6" t="n">
        <v>-5864112</v>
      </c>
    </row>
    <row r="346" spans="1:5">
      <c r="A346" s="3" t="s">
        <v>929</v>
      </c>
    </row>
    <row r="347" spans="1:5">
      <c r="A347" s="4" t="s">
        <v>935</v>
      </c>
      <c r="B347" s="5" t="n">
        <v>26646905</v>
      </c>
    </row>
    <row r="348" spans="1:5">
      <c r="A348" s="4" t="s">
        <v>960</v>
      </c>
    </row>
    <row r="349" spans="1:5">
      <c r="A349" s="3" t="s">
        <v>923</v>
      </c>
    </row>
    <row r="350" spans="1:5">
      <c r="A350" s="4" t="s">
        <v>940</v>
      </c>
      <c r="E350" s="4" t="s">
        <v>731</v>
      </c>
    </row>
    <row r="351" spans="1:5">
      <c r="A351" s="4" t="s">
        <v>924</v>
      </c>
      <c r="E351" s="6" t="n">
        <v>16045948</v>
      </c>
    </row>
    <row r="352" spans="1:5">
      <c r="A352" s="3" t="s">
        <v>925</v>
      </c>
    </row>
    <row r="353" spans="1:5">
      <c r="A353" s="4" t="s">
        <v>34</v>
      </c>
      <c r="E353" s="5" t="n">
        <v>1585035</v>
      </c>
    </row>
    <row r="354" spans="1:5">
      <c r="A354" s="4" t="s">
        <v>438</v>
      </c>
      <c r="E354" s="5" t="n">
        <v>15264965</v>
      </c>
    </row>
    <row r="355" spans="1:5">
      <c r="A355" s="4" t="s">
        <v>106</v>
      </c>
      <c r="E355" s="5" t="n">
        <v>16850000</v>
      </c>
    </row>
    <row r="356" spans="1:5">
      <c r="A356" s="4" t="s">
        <v>926</v>
      </c>
      <c r="E356" s="5" t="n">
        <v>259800</v>
      </c>
    </row>
    <row r="357" spans="1:5">
      <c r="A357" s="3" t="s">
        <v>927</v>
      </c>
    </row>
    <row r="358" spans="1:5">
      <c r="A358" s="4" t="s">
        <v>34</v>
      </c>
      <c r="E358" s="5" t="n">
        <v>1585035</v>
      </c>
    </row>
    <row r="359" spans="1:5">
      <c r="A359" s="4" t="s">
        <v>438</v>
      </c>
      <c r="E359" s="5" t="n">
        <v>15240006</v>
      </c>
    </row>
    <row r="360" spans="1:5">
      <c r="A360" s="4" t="s">
        <v>106</v>
      </c>
      <c r="B360" s="5" t="n">
        <v>16825041</v>
      </c>
      <c r="E360" s="5" t="n">
        <v>16825041</v>
      </c>
    </row>
    <row r="361" spans="1:5">
      <c r="A361" s="4" t="s">
        <v>928</v>
      </c>
      <c r="E361" s="6" t="n">
        <v>-3363616</v>
      </c>
    </row>
    <row r="362" spans="1:5">
      <c r="A362" s="3" t="s">
        <v>929</v>
      </c>
    </row>
    <row r="363" spans="1:5">
      <c r="A363" s="4" t="s">
        <v>935</v>
      </c>
      <c r="B363" s="5" t="n">
        <v>16825041</v>
      </c>
    </row>
    <row r="364" spans="1:5">
      <c r="A364" s="4" t="s">
        <v>961</v>
      </c>
    </row>
    <row r="365" spans="1:5">
      <c r="A365" s="3" t="s">
        <v>923</v>
      </c>
    </row>
    <row r="366" spans="1:5">
      <c r="A366" s="4" t="s">
        <v>940</v>
      </c>
      <c r="E366" s="4" t="s">
        <v>731</v>
      </c>
    </row>
    <row r="367" spans="1:5">
      <c r="A367" s="4" t="s">
        <v>924</v>
      </c>
      <c r="E367" s="6" t="n">
        <v>17133615</v>
      </c>
    </row>
    <row r="368" spans="1:5">
      <c r="A368" s="3" t="s">
        <v>925</v>
      </c>
    </row>
    <row r="369" spans="1:5">
      <c r="A369" s="4" t="s">
        <v>34</v>
      </c>
      <c r="E369" s="5" t="n">
        <v>1596212</v>
      </c>
    </row>
    <row r="370" spans="1:5">
      <c r="A370" s="4" t="s">
        <v>438</v>
      </c>
      <c r="E370" s="5" t="n">
        <v>18503788</v>
      </c>
    </row>
    <row r="371" spans="1:5">
      <c r="A371" s="4" t="s">
        <v>106</v>
      </c>
      <c r="E371" s="5" t="n">
        <v>20100000</v>
      </c>
    </row>
    <row r="372" spans="1:5">
      <c r="A372" s="4" t="s">
        <v>926</v>
      </c>
      <c r="E372" s="5" t="n">
        <v>868554</v>
      </c>
    </row>
    <row r="373" spans="1:5">
      <c r="A373" s="3" t="s">
        <v>927</v>
      </c>
    </row>
    <row r="374" spans="1:5">
      <c r="A374" s="4" t="s">
        <v>34</v>
      </c>
      <c r="E374" s="5" t="n">
        <v>1596212</v>
      </c>
    </row>
    <row r="375" spans="1:5">
      <c r="A375" s="4" t="s">
        <v>438</v>
      </c>
      <c r="E375" s="5" t="n">
        <v>18921522</v>
      </c>
    </row>
    <row r="376" spans="1:5">
      <c r="A376" s="4" t="s">
        <v>106</v>
      </c>
      <c r="B376" s="5" t="n">
        <v>20517734</v>
      </c>
      <c r="E376" s="5" t="n">
        <v>20517734</v>
      </c>
    </row>
    <row r="377" spans="1:5">
      <c r="A377" s="4" t="s">
        <v>928</v>
      </c>
      <c r="E377" s="6" t="n">
        <v>-4348152</v>
      </c>
    </row>
    <row r="378" spans="1:5">
      <c r="A378" s="3" t="s">
        <v>929</v>
      </c>
    </row>
    <row r="379" spans="1:5">
      <c r="A379" s="4" t="s">
        <v>935</v>
      </c>
      <c r="B379" s="5" t="n">
        <v>20517734</v>
      </c>
    </row>
    <row r="380" spans="1:5">
      <c r="A380" s="4" t="s">
        <v>962</v>
      </c>
    </row>
    <row r="381" spans="1:5">
      <c r="A381" s="3" t="s">
        <v>923</v>
      </c>
    </row>
    <row r="382" spans="1:5">
      <c r="A382" s="4" t="s">
        <v>940</v>
      </c>
      <c r="E382" s="4" t="s">
        <v>731</v>
      </c>
    </row>
    <row r="383" spans="1:5">
      <c r="A383" s="4" t="s">
        <v>924</v>
      </c>
      <c r="E383" s="6" t="n">
        <v>12072255</v>
      </c>
    </row>
    <row r="384" spans="1:5">
      <c r="A384" s="3" t="s">
        <v>925</v>
      </c>
    </row>
    <row r="385" spans="1:5">
      <c r="A385" s="4" t="s">
        <v>34</v>
      </c>
      <c r="E385" s="5" t="n">
        <v>1605839</v>
      </c>
    </row>
    <row r="386" spans="1:5">
      <c r="A386" s="4" t="s">
        <v>438</v>
      </c>
      <c r="E386" s="5" t="n">
        <v>14694161</v>
      </c>
    </row>
    <row r="387" spans="1:5">
      <c r="A387" s="4" t="s">
        <v>106</v>
      </c>
      <c r="E387" s="5" t="n">
        <v>16300000</v>
      </c>
    </row>
    <row r="388" spans="1:5">
      <c r="A388" s="4" t="s">
        <v>926</v>
      </c>
      <c r="E388" s="5" t="n">
        <v>400090</v>
      </c>
    </row>
    <row r="389" spans="1:5">
      <c r="A389" s="3" t="s">
        <v>927</v>
      </c>
    </row>
    <row r="390" spans="1:5">
      <c r="A390" s="4" t="s">
        <v>34</v>
      </c>
      <c r="E390" s="5" t="n">
        <v>1605839</v>
      </c>
    </row>
    <row r="391" spans="1:5">
      <c r="A391" s="4" t="s">
        <v>438</v>
      </c>
      <c r="E391" s="5" t="n">
        <v>14766336</v>
      </c>
    </row>
    <row r="392" spans="1:5">
      <c r="A392" s="4" t="s">
        <v>106</v>
      </c>
      <c r="B392" s="5" t="n">
        <v>16372175</v>
      </c>
      <c r="E392" s="5" t="n">
        <v>16372175</v>
      </c>
    </row>
    <row r="393" spans="1:5">
      <c r="A393" s="4" t="s">
        <v>928</v>
      </c>
      <c r="E393" s="6" t="n">
        <v>-3359740</v>
      </c>
    </row>
    <row r="394" spans="1:5">
      <c r="A394" s="3" t="s">
        <v>929</v>
      </c>
    </row>
    <row r="395" spans="1:5">
      <c r="A395" s="4" t="s">
        <v>935</v>
      </c>
      <c r="B395" s="5" t="n">
        <v>16372175</v>
      </c>
    </row>
    <row r="396" spans="1:5">
      <c r="A396" s="4" t="s">
        <v>963</v>
      </c>
    </row>
    <row r="397" spans="1:5">
      <c r="A397" s="3" t="s">
        <v>923</v>
      </c>
    </row>
    <row r="398" spans="1:5">
      <c r="A398" s="4" t="s">
        <v>940</v>
      </c>
      <c r="E398" s="4" t="s">
        <v>731</v>
      </c>
    </row>
    <row r="399" spans="1:5">
      <c r="A399" s="4" t="s">
        <v>924</v>
      </c>
      <c r="E399" s="6" t="n">
        <v>27058201</v>
      </c>
    </row>
    <row r="400" spans="1:5">
      <c r="A400" s="3" t="s">
        <v>925</v>
      </c>
    </row>
    <row r="401" spans="1:5">
      <c r="A401" s="4" t="s">
        <v>34</v>
      </c>
      <c r="E401" s="5" t="n">
        <v>5858663</v>
      </c>
    </row>
    <row r="402" spans="1:5">
      <c r="A402" s="4" t="s">
        <v>438</v>
      </c>
      <c r="E402" s="5" t="n">
        <v>31741337</v>
      </c>
    </row>
    <row r="403" spans="1:5">
      <c r="A403" s="4" t="s">
        <v>106</v>
      </c>
      <c r="E403" s="5" t="n">
        <v>37600000</v>
      </c>
    </row>
    <row r="404" spans="1:5">
      <c r="A404" s="4" t="s">
        <v>926</v>
      </c>
      <c r="E404" s="5" t="n">
        <v>1943132</v>
      </c>
    </row>
    <row r="405" spans="1:5">
      <c r="A405" s="3" t="s">
        <v>927</v>
      </c>
    </row>
    <row r="406" spans="1:5">
      <c r="A406" s="4" t="s">
        <v>34</v>
      </c>
      <c r="E406" s="5" t="n">
        <v>5858663</v>
      </c>
    </row>
    <row r="407" spans="1:5">
      <c r="A407" s="4" t="s">
        <v>438</v>
      </c>
      <c r="E407" s="5" t="n">
        <v>32964053</v>
      </c>
    </row>
    <row r="408" spans="1:5">
      <c r="A408" s="4" t="s">
        <v>106</v>
      </c>
      <c r="B408" s="5" t="n">
        <v>38822716</v>
      </c>
      <c r="E408" s="5" t="n">
        <v>38822716</v>
      </c>
    </row>
    <row r="409" spans="1:5">
      <c r="A409" s="4" t="s">
        <v>928</v>
      </c>
      <c r="E409" s="6" t="n">
        <v>-7702859</v>
      </c>
    </row>
    <row r="410" spans="1:5">
      <c r="A410" s="3" t="s">
        <v>929</v>
      </c>
    </row>
    <row r="411" spans="1:5">
      <c r="A411" s="4" t="s">
        <v>935</v>
      </c>
      <c r="B411" s="5" t="n">
        <v>38822716</v>
      </c>
    </row>
    <row r="412" spans="1:5">
      <c r="A412" s="4" t="s">
        <v>964</v>
      </c>
    </row>
    <row r="413" spans="1:5">
      <c r="A413" s="3" t="s">
        <v>923</v>
      </c>
    </row>
    <row r="414" spans="1:5">
      <c r="A414" s="4" t="s">
        <v>940</v>
      </c>
      <c r="E414" s="4" t="s">
        <v>731</v>
      </c>
    </row>
    <row r="415" spans="1:5">
      <c r="A415" s="4" t="s">
        <v>924</v>
      </c>
      <c r="E415" s="6" t="n">
        <v>35156654</v>
      </c>
    </row>
    <row r="416" spans="1:5">
      <c r="A416" s="3" t="s">
        <v>925</v>
      </c>
    </row>
    <row r="417" spans="1:5">
      <c r="A417" s="4" t="s">
        <v>34</v>
      </c>
      <c r="E417" s="5" t="n">
        <v>6512468</v>
      </c>
    </row>
    <row r="418" spans="1:5">
      <c r="A418" s="4" t="s">
        <v>438</v>
      </c>
      <c r="E418" s="5" t="n">
        <v>33637532</v>
      </c>
    </row>
    <row r="419" spans="1:5">
      <c r="A419" s="4" t="s">
        <v>106</v>
      </c>
      <c r="E419" s="5" t="n">
        <v>40150000</v>
      </c>
    </row>
    <row r="420" spans="1:5">
      <c r="A420" s="4" t="s">
        <v>926</v>
      </c>
      <c r="E420" s="5" t="n">
        <v>2333431</v>
      </c>
    </row>
    <row r="421" spans="1:5">
      <c r="A421" s="3" t="s">
        <v>927</v>
      </c>
    </row>
    <row r="422" spans="1:5">
      <c r="A422" s="4" t="s">
        <v>34</v>
      </c>
      <c r="E422" s="5" t="n">
        <v>6512468</v>
      </c>
    </row>
    <row r="423" spans="1:5">
      <c r="A423" s="4" t="s">
        <v>438</v>
      </c>
      <c r="E423" s="5" t="n">
        <v>35182141</v>
      </c>
    </row>
    <row r="424" spans="1:5">
      <c r="A424" s="4" t="s">
        <v>106</v>
      </c>
      <c r="B424" s="5" t="n">
        <v>41694609</v>
      </c>
      <c r="E424" s="5" t="n">
        <v>41694609</v>
      </c>
    </row>
    <row r="425" spans="1:5">
      <c r="A425" s="4" t="s">
        <v>928</v>
      </c>
      <c r="E425" s="6" t="n">
        <v>-8339936</v>
      </c>
    </row>
    <row r="426" spans="1:5">
      <c r="A426" s="3" t="s">
        <v>929</v>
      </c>
    </row>
    <row r="427" spans="1:5">
      <c r="A427" s="4" t="s">
        <v>935</v>
      </c>
      <c r="B427" s="5" t="n">
        <v>41694609</v>
      </c>
    </row>
    <row r="428" spans="1:5">
      <c r="A428" s="4" t="s">
        <v>965</v>
      </c>
    </row>
    <row r="429" spans="1:5">
      <c r="A429" s="3" t="s">
        <v>923</v>
      </c>
    </row>
    <row r="430" spans="1:5">
      <c r="A430" s="4" t="s">
        <v>940</v>
      </c>
      <c r="E430" s="4" t="s">
        <v>731</v>
      </c>
    </row>
    <row r="431" spans="1:5">
      <c r="A431" s="4" t="s">
        <v>924</v>
      </c>
      <c r="E431" s="6" t="n">
        <v>0</v>
      </c>
    </row>
    <row r="432" spans="1:5">
      <c r="A432" s="3" t="s">
        <v>925</v>
      </c>
    </row>
    <row r="433" spans="1:5">
      <c r="A433" s="4" t="s">
        <v>34</v>
      </c>
      <c r="E433" s="5" t="n">
        <v>3184857</v>
      </c>
    </row>
    <row r="434" spans="1:5">
      <c r="A434" s="4" t="s">
        <v>438</v>
      </c>
      <c r="E434" s="5" t="n">
        <v>20215143</v>
      </c>
    </row>
    <row r="435" spans="1:5">
      <c r="A435" s="4" t="s">
        <v>106</v>
      </c>
      <c r="E435" s="5" t="n">
        <v>23400000</v>
      </c>
    </row>
    <row r="436" spans="1:5">
      <c r="A436" s="4" t="s">
        <v>926</v>
      </c>
      <c r="E436" s="5" t="n">
        <v>1098339</v>
      </c>
    </row>
    <row r="437" spans="1:5">
      <c r="A437" s="3" t="s">
        <v>927</v>
      </c>
    </row>
    <row r="438" spans="1:5">
      <c r="A438" s="4" t="s">
        <v>34</v>
      </c>
      <c r="E438" s="5" t="n">
        <v>3184857</v>
      </c>
    </row>
    <row r="439" spans="1:5">
      <c r="A439" s="4" t="s">
        <v>438</v>
      </c>
      <c r="E439" s="5" t="n">
        <v>20813492</v>
      </c>
    </row>
    <row r="440" spans="1:5">
      <c r="A440" s="4" t="s">
        <v>106</v>
      </c>
      <c r="B440" s="5" t="n">
        <v>23998349</v>
      </c>
      <c r="E440" s="5" t="n">
        <v>23998349</v>
      </c>
    </row>
    <row r="441" spans="1:5">
      <c r="A441" s="4" t="s">
        <v>928</v>
      </c>
      <c r="E441" s="6" t="n">
        <v>-4944919</v>
      </c>
    </row>
    <row r="442" spans="1:5">
      <c r="A442" s="3" t="s">
        <v>929</v>
      </c>
    </row>
    <row r="443" spans="1:5">
      <c r="A443" s="4" t="s">
        <v>935</v>
      </c>
      <c r="B443" s="5" t="n">
        <v>23998349</v>
      </c>
    </row>
    <row r="444" spans="1:5">
      <c r="A444" s="4" t="s">
        <v>966</v>
      </c>
    </row>
    <row r="445" spans="1:5">
      <c r="A445" s="3" t="s">
        <v>923</v>
      </c>
    </row>
    <row r="446" spans="1:5">
      <c r="A446" s="4" t="s">
        <v>940</v>
      </c>
      <c r="E446" s="4" t="s">
        <v>731</v>
      </c>
    </row>
    <row r="447" spans="1:5">
      <c r="A447" s="4" t="s">
        <v>924</v>
      </c>
      <c r="E447" s="6" t="n">
        <v>27384768</v>
      </c>
    </row>
    <row r="448" spans="1:5">
      <c r="A448" s="3" t="s">
        <v>925</v>
      </c>
    </row>
    <row r="449" spans="1:5">
      <c r="A449" s="4" t="s">
        <v>34</v>
      </c>
      <c r="E449" s="5" t="n">
        <v>5450417</v>
      </c>
    </row>
    <row r="450" spans="1:5">
      <c r="A450" s="4" t="s">
        <v>438</v>
      </c>
      <c r="E450" s="5" t="n">
        <v>27449583</v>
      </c>
    </row>
    <row r="451" spans="1:5">
      <c r="A451" s="4" t="s">
        <v>106</v>
      </c>
      <c r="E451" s="5" t="n">
        <v>32900000</v>
      </c>
    </row>
    <row r="452" spans="1:5">
      <c r="A452" s="4" t="s">
        <v>926</v>
      </c>
      <c r="E452" s="5" t="n">
        <v>1937311</v>
      </c>
    </row>
    <row r="453" spans="1:5">
      <c r="A453" s="3" t="s">
        <v>927</v>
      </c>
    </row>
    <row r="454" spans="1:5">
      <c r="A454" s="4" t="s">
        <v>34</v>
      </c>
      <c r="E454" s="5" t="n">
        <v>5450417</v>
      </c>
    </row>
    <row r="455" spans="1:5">
      <c r="A455" s="4" t="s">
        <v>438</v>
      </c>
      <c r="E455" s="5" t="n">
        <v>28692733</v>
      </c>
    </row>
    <row r="456" spans="1:5">
      <c r="A456" s="4" t="s">
        <v>106</v>
      </c>
      <c r="B456" s="5" t="n">
        <v>34143150</v>
      </c>
      <c r="E456" s="5" t="n">
        <v>34143150</v>
      </c>
    </row>
    <row r="457" spans="1:5">
      <c r="A457" s="4" t="s">
        <v>928</v>
      </c>
      <c r="E457" s="6" t="n">
        <v>-6646264</v>
      </c>
    </row>
    <row r="458" spans="1:5">
      <c r="A458" s="3" t="s">
        <v>929</v>
      </c>
    </row>
    <row r="459" spans="1:5">
      <c r="A459" s="4" t="s">
        <v>935</v>
      </c>
      <c r="B459" s="5" t="n">
        <v>34143150</v>
      </c>
    </row>
    <row r="460" spans="1:5">
      <c r="A460" s="4" t="s">
        <v>967</v>
      </c>
    </row>
    <row r="461" spans="1:5">
      <c r="A461" s="3" t="s">
        <v>923</v>
      </c>
    </row>
    <row r="462" spans="1:5">
      <c r="A462" s="4" t="s">
        <v>940</v>
      </c>
      <c r="E462" s="4" t="s">
        <v>731</v>
      </c>
    </row>
    <row r="463" spans="1:5">
      <c r="A463" s="4" t="s">
        <v>924</v>
      </c>
      <c r="E463" s="6" t="n">
        <v>24978692</v>
      </c>
    </row>
    <row r="464" spans="1:5">
      <c r="A464" s="3" t="s">
        <v>925</v>
      </c>
    </row>
    <row r="465" spans="1:5">
      <c r="A465" s="4" t="s">
        <v>34</v>
      </c>
      <c r="E465" s="5" t="n">
        <v>3760329</v>
      </c>
    </row>
    <row r="466" spans="1:5">
      <c r="A466" s="4" t="s">
        <v>438</v>
      </c>
      <c r="E466" s="5" t="n">
        <v>29239671</v>
      </c>
    </row>
    <row r="467" spans="1:5">
      <c r="A467" s="4" t="s">
        <v>106</v>
      </c>
      <c r="E467" s="5" t="n">
        <v>33000000</v>
      </c>
    </row>
    <row r="468" spans="1:5">
      <c r="A468" s="4" t="s">
        <v>926</v>
      </c>
      <c r="E468" s="5" t="n">
        <v>1496724</v>
      </c>
    </row>
    <row r="469" spans="1:5">
      <c r="A469" s="3" t="s">
        <v>927</v>
      </c>
    </row>
    <row r="470" spans="1:5">
      <c r="A470" s="4" t="s">
        <v>34</v>
      </c>
      <c r="E470" s="5" t="n">
        <v>3760329</v>
      </c>
    </row>
    <row r="471" spans="1:5">
      <c r="A471" s="4" t="s">
        <v>438</v>
      </c>
      <c r="E471" s="5" t="n">
        <v>30120500</v>
      </c>
    </row>
    <row r="472" spans="1:5">
      <c r="A472" s="4" t="s">
        <v>106</v>
      </c>
      <c r="B472" s="5" t="n">
        <v>33880829</v>
      </c>
      <c r="E472" s="5" t="n">
        <v>33880829</v>
      </c>
    </row>
    <row r="473" spans="1:5">
      <c r="A473" s="4" t="s">
        <v>928</v>
      </c>
      <c r="E473" s="6" t="n">
        <v>-6893137</v>
      </c>
    </row>
    <row r="474" spans="1:5">
      <c r="A474" s="3" t="s">
        <v>929</v>
      </c>
    </row>
    <row r="475" spans="1:5">
      <c r="A475" s="4" t="s">
        <v>935</v>
      </c>
      <c r="B475" s="5" t="n">
        <v>33880829</v>
      </c>
    </row>
    <row r="476" spans="1:5">
      <c r="A476" s="4" t="s">
        <v>968</v>
      </c>
    </row>
    <row r="477" spans="1:5">
      <c r="A477" s="3" t="s">
        <v>923</v>
      </c>
    </row>
    <row r="478" spans="1:5">
      <c r="A478" s="4" t="s">
        <v>940</v>
      </c>
      <c r="E478" s="4" t="s">
        <v>731</v>
      </c>
    </row>
    <row r="479" spans="1:5">
      <c r="A479" s="4" t="s">
        <v>924</v>
      </c>
      <c r="E479" s="6" t="n">
        <v>19440839</v>
      </c>
    </row>
    <row r="480" spans="1:5">
      <c r="A480" s="3" t="s">
        <v>925</v>
      </c>
    </row>
    <row r="481" spans="1:5">
      <c r="A481" s="4" t="s">
        <v>34</v>
      </c>
      <c r="E481" s="5" t="n">
        <v>3241747</v>
      </c>
    </row>
    <row r="482" spans="1:5">
      <c r="A482" s="4" t="s">
        <v>438</v>
      </c>
      <c r="E482" s="5" t="n">
        <v>21908253</v>
      </c>
    </row>
    <row r="483" spans="1:5">
      <c r="A483" s="4" t="s">
        <v>106</v>
      </c>
      <c r="E483" s="5" t="n">
        <v>25150000</v>
      </c>
    </row>
    <row r="484" spans="1:5">
      <c r="A484" s="4" t="s">
        <v>926</v>
      </c>
      <c r="E484" s="5" t="n">
        <v>1205865</v>
      </c>
    </row>
    <row r="485" spans="1:5">
      <c r="A485" s="3" t="s">
        <v>927</v>
      </c>
    </row>
    <row r="486" spans="1:5">
      <c r="A486" s="4" t="s">
        <v>34</v>
      </c>
      <c r="E486" s="5" t="n">
        <v>3241747</v>
      </c>
    </row>
    <row r="487" spans="1:5">
      <c r="A487" s="4" t="s">
        <v>438</v>
      </c>
      <c r="E487" s="5" t="n">
        <v>22589773</v>
      </c>
    </row>
    <row r="488" spans="1:5">
      <c r="A488" s="4" t="s">
        <v>106</v>
      </c>
      <c r="B488" s="5" t="n">
        <v>25831520</v>
      </c>
      <c r="E488" s="5" t="n">
        <v>25831520</v>
      </c>
    </row>
    <row r="489" spans="1:5">
      <c r="A489" s="4" t="s">
        <v>928</v>
      </c>
      <c r="E489" s="6" t="n">
        <v>-5300183</v>
      </c>
    </row>
    <row r="490" spans="1:5">
      <c r="A490" s="3" t="s">
        <v>929</v>
      </c>
    </row>
    <row r="491" spans="1:5">
      <c r="A491" s="4" t="s">
        <v>935</v>
      </c>
      <c r="B491" s="5" t="n">
        <v>25831520</v>
      </c>
    </row>
    <row r="492" spans="1:5">
      <c r="A492" s="4" t="s">
        <v>969</v>
      </c>
    </row>
    <row r="493" spans="1:5">
      <c r="A493" s="3" t="s">
        <v>923</v>
      </c>
    </row>
    <row r="494" spans="1:5">
      <c r="A494" s="4" t="s">
        <v>940</v>
      </c>
      <c r="E494" s="4" t="s">
        <v>731</v>
      </c>
    </row>
    <row r="495" spans="1:5">
      <c r="A495" s="4" t="s">
        <v>924</v>
      </c>
      <c r="E495" s="6" t="n">
        <v>16822121</v>
      </c>
    </row>
    <row r="496" spans="1:5">
      <c r="A496" s="3" t="s">
        <v>925</v>
      </c>
    </row>
    <row r="497" spans="1:5">
      <c r="A497" s="4" t="s">
        <v>34</v>
      </c>
      <c r="E497" s="5" t="n">
        <v>3776547</v>
      </c>
    </row>
    <row r="498" spans="1:5">
      <c r="A498" s="4" t="s">
        <v>438</v>
      </c>
      <c r="E498" s="5" t="n">
        <v>22762411</v>
      </c>
    </row>
    <row r="499" spans="1:5">
      <c r="A499" s="4" t="s">
        <v>106</v>
      </c>
      <c r="E499" s="5" t="n">
        <v>26538958</v>
      </c>
    </row>
    <row r="500" spans="1:5">
      <c r="A500" s="4" t="s">
        <v>926</v>
      </c>
      <c r="E500" s="5" t="n">
        <v>499424</v>
      </c>
    </row>
    <row r="501" spans="1:5">
      <c r="A501" s="3" t="s">
        <v>927</v>
      </c>
    </row>
    <row r="502" spans="1:5">
      <c r="A502" s="4" t="s">
        <v>34</v>
      </c>
      <c r="E502" s="5" t="n">
        <v>3776547</v>
      </c>
    </row>
    <row r="503" spans="1:5">
      <c r="A503" s="4" t="s">
        <v>438</v>
      </c>
      <c r="E503" s="5" t="n">
        <v>22715694</v>
      </c>
    </row>
    <row r="504" spans="1:5">
      <c r="A504" s="4" t="s">
        <v>106</v>
      </c>
      <c r="B504" s="5" t="n">
        <v>26492241</v>
      </c>
      <c r="E504" s="5" t="n">
        <v>26492241</v>
      </c>
    </row>
    <row r="505" spans="1:5">
      <c r="A505" s="4" t="s">
        <v>928</v>
      </c>
      <c r="E505" s="6" t="n">
        <v>-4979819</v>
      </c>
    </row>
    <row r="506" spans="1:5">
      <c r="A506" s="3" t="s">
        <v>929</v>
      </c>
    </row>
    <row r="507" spans="1:5">
      <c r="A507" s="4" t="s">
        <v>935</v>
      </c>
      <c r="B507" s="5" t="n">
        <v>26492241</v>
      </c>
    </row>
    <row r="508" spans="1:5">
      <c r="A508" s="4" t="s">
        <v>970</v>
      </c>
    </row>
    <row r="509" spans="1:5">
      <c r="A509" s="3" t="s">
        <v>923</v>
      </c>
    </row>
    <row r="510" spans="1:5">
      <c r="A510" s="4" t="s">
        <v>940</v>
      </c>
      <c r="E510" s="4" t="s">
        <v>731</v>
      </c>
    </row>
    <row r="511" spans="1:5">
      <c r="A511" s="4" t="s">
        <v>924</v>
      </c>
      <c r="E511" s="6" t="n">
        <v>33367682</v>
      </c>
    </row>
    <row r="512" spans="1:5">
      <c r="A512" s="3" t="s">
        <v>925</v>
      </c>
    </row>
    <row r="513" spans="1:5">
      <c r="A513" s="4" t="s">
        <v>34</v>
      </c>
      <c r="E513" s="5" t="n">
        <v>2383256</v>
      </c>
    </row>
    <row r="514" spans="1:5">
      <c r="A514" s="4" t="s">
        <v>438</v>
      </c>
      <c r="E514" s="5" t="n">
        <v>37416744</v>
      </c>
    </row>
    <row r="515" spans="1:5">
      <c r="A515" s="4" t="s">
        <v>106</v>
      </c>
      <c r="E515" s="5" t="n">
        <v>39800000</v>
      </c>
    </row>
    <row r="516" spans="1:5">
      <c r="A516" s="4" t="s">
        <v>926</v>
      </c>
      <c r="E516" s="5" t="n">
        <v>1866149</v>
      </c>
    </row>
    <row r="517" spans="1:5">
      <c r="A517" s="3" t="s">
        <v>927</v>
      </c>
    </row>
    <row r="518" spans="1:5">
      <c r="A518" s="4" t="s">
        <v>34</v>
      </c>
      <c r="E518" s="5" t="n">
        <v>2383256</v>
      </c>
    </row>
    <row r="519" spans="1:5">
      <c r="A519" s="4" t="s">
        <v>438</v>
      </c>
      <c r="E519" s="5" t="n">
        <v>38612320</v>
      </c>
    </row>
    <row r="520" spans="1:5">
      <c r="A520" s="4" t="s">
        <v>106</v>
      </c>
      <c r="B520" s="5" t="n">
        <v>40995576</v>
      </c>
      <c r="E520" s="5" t="n">
        <v>40995576</v>
      </c>
    </row>
    <row r="521" spans="1:5">
      <c r="A521" s="4" t="s">
        <v>928</v>
      </c>
      <c r="E521" s="6" t="n">
        <v>-7861158</v>
      </c>
    </row>
    <row r="522" spans="1:5">
      <c r="A522" s="3" t="s">
        <v>929</v>
      </c>
    </row>
    <row r="523" spans="1:5">
      <c r="A523" s="4" t="s">
        <v>935</v>
      </c>
      <c r="B523" s="5" t="n">
        <v>40995576</v>
      </c>
    </row>
    <row r="524" spans="1:5">
      <c r="A524" s="4" t="s">
        <v>971</v>
      </c>
    </row>
    <row r="525" spans="1:5">
      <c r="A525" s="3" t="s">
        <v>923</v>
      </c>
    </row>
    <row r="526" spans="1:5">
      <c r="A526" s="4" t="s">
        <v>940</v>
      </c>
      <c r="E526" s="4" t="s">
        <v>731</v>
      </c>
    </row>
    <row r="527" spans="1:5">
      <c r="A527" s="4" t="s">
        <v>924</v>
      </c>
      <c r="E527" s="6" t="n">
        <v>14241494</v>
      </c>
    </row>
    <row r="528" spans="1:5">
      <c r="A528" s="3" t="s">
        <v>925</v>
      </c>
    </row>
    <row r="529" spans="1:5">
      <c r="A529" s="4" t="s">
        <v>34</v>
      </c>
      <c r="E529" s="5" t="n">
        <v>1344233</v>
      </c>
    </row>
    <row r="530" spans="1:5">
      <c r="A530" s="4" t="s">
        <v>438</v>
      </c>
      <c r="E530" s="5" t="n">
        <v>17530767</v>
      </c>
    </row>
    <row r="531" spans="1:5">
      <c r="A531" s="4" t="s">
        <v>106</v>
      </c>
      <c r="E531" s="5" t="n">
        <v>18875000</v>
      </c>
    </row>
    <row r="532" spans="1:5">
      <c r="A532" s="4" t="s">
        <v>926</v>
      </c>
      <c r="E532" s="5" t="n">
        <v>1242125</v>
      </c>
    </row>
    <row r="533" spans="1:5">
      <c r="A533" s="3" t="s">
        <v>927</v>
      </c>
    </row>
    <row r="534" spans="1:5">
      <c r="A534" s="4" t="s">
        <v>34</v>
      </c>
      <c r="E534" s="5" t="n">
        <v>1344233</v>
      </c>
    </row>
    <row r="535" spans="1:5">
      <c r="A535" s="4" t="s">
        <v>438</v>
      </c>
      <c r="E535" s="5" t="n">
        <v>18420868</v>
      </c>
    </row>
    <row r="536" spans="1:5">
      <c r="A536" s="4" t="s">
        <v>106</v>
      </c>
      <c r="B536" s="5" t="n">
        <v>19765101</v>
      </c>
      <c r="E536" s="5" t="n">
        <v>19765101</v>
      </c>
    </row>
    <row r="537" spans="1:5">
      <c r="A537" s="4" t="s">
        <v>928</v>
      </c>
      <c r="E537" s="6" t="n">
        <v>-3627475</v>
      </c>
    </row>
    <row r="538" spans="1:5">
      <c r="A538" s="3" t="s">
        <v>929</v>
      </c>
    </row>
    <row r="539" spans="1:5">
      <c r="A539" s="4" t="s">
        <v>935</v>
      </c>
      <c r="B539" s="5" t="n">
        <v>19765101</v>
      </c>
    </row>
    <row r="540" spans="1:5">
      <c r="A540" s="4" t="s">
        <v>441</v>
      </c>
    </row>
    <row r="541" spans="1:5">
      <c r="A541" s="3" t="s">
        <v>923</v>
      </c>
    </row>
    <row r="542" spans="1:5">
      <c r="A542" s="4" t="s">
        <v>940</v>
      </c>
      <c r="E542" s="4" t="s">
        <v>731</v>
      </c>
    </row>
    <row r="543" spans="1:5">
      <c r="A543" s="4" t="s">
        <v>924</v>
      </c>
      <c r="E543" s="6" t="n">
        <v>21877897</v>
      </c>
    </row>
    <row r="544" spans="1:5">
      <c r="A544" s="3" t="s">
        <v>925</v>
      </c>
    </row>
    <row r="545" spans="1:5">
      <c r="A545" s="4" t="s">
        <v>34</v>
      </c>
      <c r="E545" s="5" t="n">
        <v>1306880</v>
      </c>
    </row>
    <row r="546" spans="1:5">
      <c r="A546" s="4" t="s">
        <v>438</v>
      </c>
      <c r="E546" s="5" t="n">
        <v>30545199</v>
      </c>
    </row>
    <row r="547" spans="1:5">
      <c r="A547" s="4" t="s">
        <v>106</v>
      </c>
      <c r="E547" s="5" t="n">
        <v>31852079</v>
      </c>
    </row>
    <row r="548" spans="1:5">
      <c r="A548" s="4" t="s">
        <v>926</v>
      </c>
      <c r="E548" s="5" t="n">
        <v>85220</v>
      </c>
    </row>
    <row r="549" spans="1:5">
      <c r="A549" s="3" t="s">
        <v>927</v>
      </c>
    </row>
    <row r="550" spans="1:5">
      <c r="A550" s="4" t="s">
        <v>34</v>
      </c>
      <c r="E550" s="5" t="n">
        <v>1306880</v>
      </c>
    </row>
    <row r="551" spans="1:5">
      <c r="A551" s="4" t="s">
        <v>438</v>
      </c>
      <c r="E551" s="5" t="n">
        <v>30166508</v>
      </c>
    </row>
    <row r="552" spans="1:5">
      <c r="A552" s="4" t="s">
        <v>106</v>
      </c>
      <c r="B552" s="5" t="n">
        <v>31473388</v>
      </c>
      <c r="E552" s="5" t="n">
        <v>31473388</v>
      </c>
    </row>
    <row r="553" spans="1:5">
      <c r="A553" s="4" t="s">
        <v>928</v>
      </c>
      <c r="E553" s="6" t="n">
        <v>-866844</v>
      </c>
    </row>
    <row r="554" spans="1:5">
      <c r="A554" s="3" t="s">
        <v>929</v>
      </c>
    </row>
    <row r="555" spans="1:5">
      <c r="A555" s="4" t="s">
        <v>935</v>
      </c>
      <c r="B555" s="5" t="n">
        <v>31473388</v>
      </c>
    </row>
    <row r="556" spans="1:5">
      <c r="A556" s="4" t="s">
        <v>442</v>
      </c>
    </row>
    <row r="557" spans="1:5">
      <c r="A557" s="3" t="s">
        <v>923</v>
      </c>
    </row>
    <row r="558" spans="1:5">
      <c r="A558" s="4" t="s">
        <v>940</v>
      </c>
      <c r="E558" s="4" t="s">
        <v>731</v>
      </c>
    </row>
    <row r="559" spans="1:5">
      <c r="A559" s="4" t="s">
        <v>924</v>
      </c>
      <c r="E559" s="6" t="n">
        <v>64387092</v>
      </c>
    </row>
    <row r="560" spans="1:5">
      <c r="A560" s="3" t="s">
        <v>925</v>
      </c>
    </row>
    <row r="561" spans="1:5">
      <c r="A561" s="4" t="s">
        <v>34</v>
      </c>
      <c r="E561" s="5" t="n">
        <v>17763296</v>
      </c>
    </row>
    <row r="562" spans="1:5">
      <c r="A562" s="4" t="s">
        <v>438</v>
      </c>
      <c r="E562" s="5" t="n">
        <v>85870687</v>
      </c>
    </row>
    <row r="563" spans="1:5">
      <c r="A563" s="4" t="s">
        <v>106</v>
      </c>
      <c r="E563" s="5" t="n">
        <v>103633983</v>
      </c>
    </row>
    <row r="564" spans="1:5">
      <c r="A564" s="4" t="s">
        <v>926</v>
      </c>
      <c r="E564" s="5" t="n">
        <v>712061</v>
      </c>
    </row>
    <row r="565" spans="1:5">
      <c r="A565" s="3" t="s">
        <v>927</v>
      </c>
    </row>
    <row r="566" spans="1:5">
      <c r="A566" s="4" t="s">
        <v>34</v>
      </c>
      <c r="E566" s="5" t="n">
        <v>17763296</v>
      </c>
    </row>
    <row r="567" spans="1:5">
      <c r="A567" s="4" t="s">
        <v>438</v>
      </c>
      <c r="E567" s="5" t="n">
        <v>85279756</v>
      </c>
    </row>
    <row r="568" spans="1:5">
      <c r="A568" s="4" t="s">
        <v>106</v>
      </c>
      <c r="B568" s="5" t="n">
        <v>103043052</v>
      </c>
      <c r="E568" s="5" t="n">
        <v>103043052</v>
      </c>
    </row>
    <row r="569" spans="1:5">
      <c r="A569" s="4" t="s">
        <v>928</v>
      </c>
      <c r="E569" s="6" t="n">
        <v>-1876207</v>
      </c>
    </row>
    <row r="570" spans="1:5">
      <c r="A570" s="3" t="s">
        <v>929</v>
      </c>
    </row>
    <row r="571" spans="1:5">
      <c r="A571" s="4" t="s">
        <v>935</v>
      </c>
      <c r="B571" s="6" t="n">
        <v>1030430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521</v>
      </c>
    </row>
    <row r="2" spans="1:2">
      <c r="A2" s="3" t="s">
        <v>224</v>
      </c>
    </row>
    <row r="3" spans="1:2">
      <c r="A3" s="4" t="s">
        <v>973</v>
      </c>
      <c r="B3" s="6" t="n">
        <v>300000</v>
      </c>
    </row>
    <row r="4" spans="1:2">
      <c r="A4" s="4" t="s">
        <v>974</v>
      </c>
      <c r="B4" s="5" t="n">
        <v>4227995</v>
      </c>
    </row>
    <row r="5" spans="1:2">
      <c r="A5" s="4" t="s">
        <v>975</v>
      </c>
      <c r="B5" s="6" t="n">
        <v>107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39:00Z</dcterms:created>
  <dcterms:modified xmlns:dcterms="http://purl.org/dc/terms/" xmlns:xsi="http://www.w3.org/2001/XMLSchema-instance" xsi:type="dcterms:W3CDTF">2019-03-15T16:39:00Z</dcterms:modified>
</cp:coreProperties>
</file>